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densed Consolidated Statemen" sheetId="3" r:id="rId3"/>
    <s:sheet name="Consolidated Balance Sheets" sheetId="4" r:id="rId4"/>
    <s:sheet name="Consolidated Balance Sheets (Pa" sheetId="5" r:id="rId5"/>
    <s:sheet name="Consolidated Statements of Cash" sheetId="6" r:id="rId6"/>
    <s:sheet name="Summary of Significant Accounti" sheetId="7" r:id="rId7"/>
    <s:sheet name="Business Acquisitions (Notes)" sheetId="8" r:id="rId8"/>
    <s:sheet name="Goodwill and Other Intangible A" sheetId="9" r:id="rId9"/>
    <s:sheet name="Accounts Receivable Factoring (" sheetId="10" r:id="rId10"/>
    <s:sheet name="Inventories (Notes)" sheetId="11" r:id="rId11"/>
    <s:sheet name="Fair value measurements (Note)" sheetId="12" r:id="rId12"/>
    <s:sheet name="Investments (Notes)" sheetId="13" r:id="rId13"/>
    <s:sheet name="Derivative Instruments and Hedg" sheetId="14" r:id="rId14"/>
    <s:sheet name="Assets Held for Sale (Notes)" sheetId="15" r:id="rId15"/>
    <s:sheet name="Indebtedness (note)" sheetId="16" r:id="rId16"/>
    <s:sheet name="Earnings Per Share" sheetId="17" r:id="rId17"/>
    <s:sheet name="Accumulated Other Comprehensive" sheetId="18" r:id="rId18"/>
    <s:sheet name="Income Taxes" sheetId="19" r:id="rId19"/>
    <s:sheet name="Commitments and Contingencies" sheetId="20" r:id="rId20"/>
    <s:sheet name="Collaboration agreements and ot" sheetId="21" r:id="rId21"/>
    <s:sheet name="Restructuring Charges (Notes)" sheetId="22" r:id="rId22"/>
    <s:sheet name="Segment Information" sheetId="23" r:id="rId23"/>
    <s:sheet name="Summary of Significant Accoun24" sheetId="24" r:id="rId24"/>
    <s:sheet name="Business Acquisitions (Tables)" sheetId="25" r:id="rId25"/>
    <s:sheet name="Goodwill and Other Intangible26" sheetId="26" r:id="rId26"/>
    <s:sheet name="Inventories (Tables)" sheetId="27" r:id="rId27"/>
    <s:sheet name="Fair value measurements (Tables" sheetId="28" r:id="rId28"/>
    <s:sheet name="Investments (Tables)" sheetId="29" r:id="rId29"/>
    <s:sheet name="Derivative Instruments and He30" sheetId="30" r:id="rId30"/>
    <s:sheet name="Assets Held for Sale (Tables)" sheetId="31" r:id="rId31"/>
    <s:sheet name="Indebtedness (Tables)" sheetId="32" r:id="rId32"/>
    <s:sheet name="Earnings Per Share (Tables)" sheetId="33" r:id="rId33"/>
    <s:sheet name="Accumulated Other Comprehensi34" sheetId="34" r:id="rId34"/>
    <s:sheet name="Restructuring Charges (Tables)" sheetId="35" r:id="rId35"/>
    <s:sheet name="Segment Information (Tables)" sheetId="36" r:id="rId36"/>
    <s:sheet name="Summary of Significant Accoun37" sheetId="37" r:id="rId37"/>
    <s:sheet name="Business Acquisitions (Details)" sheetId="38" r:id="rId38"/>
    <s:sheet name="Goodwill and Other Intangible39" sheetId="39" r:id="rId39"/>
    <s:sheet name="Goodwill and Other Intangible40" sheetId="40" r:id="rId40"/>
    <s:sheet name="Accounts Receivable Factoring41" sheetId="41" r:id="rId41"/>
    <s:sheet name="Inventories (Details)" sheetId="42" r:id="rId42"/>
    <s:sheet name="Fair value on recurring and non" sheetId="43" r:id="rId43"/>
    <s:sheet name="Fair value measurements - level" sheetId="44" r:id="rId44"/>
    <s:sheet name="Fair Value Measurements Fair va" sheetId="45" r:id="rId45"/>
    <s:sheet name="Investments (Details)" sheetId="46" r:id="rId46"/>
    <s:sheet name="Derivative Instruments and He47" sheetId="47" r:id="rId47"/>
    <s:sheet name="Derivative Instruments and He48" sheetId="48" r:id="rId48"/>
    <s:sheet name="Derivative Instruments and He49" sheetId="49" r:id="rId49"/>
    <s:sheet name="Derivative Instruments and He50" sheetId="50" r:id="rId50"/>
    <s:sheet name="Derivative Instruments and He51" sheetId="51" r:id="rId51"/>
    <s:sheet name="Assets Held for Sale (Details)" sheetId="52" r:id="rId52"/>
    <s:sheet name="(Details)" sheetId="53" r:id="rId53"/>
    <s:sheet name="Earnings Per Share (Details)" sheetId="54" r:id="rId54"/>
    <s:sheet name="Accumulated Other Comprehensi55" sheetId="55" r:id="rId55"/>
    <s:sheet name="Income Taxes (Details)" sheetId="56" r:id="rId56"/>
    <s:sheet name="Collaboration agreements and 57" sheetId="57" r:id="rId57"/>
    <s:sheet name="Restructuring Charges (Details)" sheetId="58" r:id="rId58"/>
    <s:sheet name="Segment Information (Details)" sheetId="59" r:id="rId59"/>
  </s:sheets>
  <s:definedNames/>
  <s:calcPr calcId="124519" calcMode="auto" fullCalcOnLoad="1"/>
</s:workbook>
</file>

<file path=xl/sharedStrings.xml><?xml version="1.0" encoding="utf-8"?>
<sst xmlns="http://schemas.openxmlformats.org/spreadsheetml/2006/main" uniqueCount="850">
  <si>
    <t>Document and Entity Information Document - shares</t>
  </si>
  <si>
    <t>9 Months Ended</t>
  </si>
  <si>
    <t>Oct. 01, 2016</t>
  </si>
  <si>
    <t>Nov. 04, 2016</t>
  </si>
  <si>
    <t>Document and Entity Information [Abstract]</t>
  </si>
  <si>
    <t>Entity registrant name</t>
  </si>
  <si>
    <t>PERRIGO CO PLC</t>
  </si>
  <si>
    <t>Entity central index key</t>
  </si>
  <si>
    <t>Current calendar year end date</t>
  </si>
  <si>
    <t>--12-31</t>
  </si>
  <si>
    <t>Entity filer category</t>
  </si>
  <si>
    <t>Large Accelerated Filer</t>
  </si>
  <si>
    <t>Document type</t>
  </si>
  <si>
    <t>10-Q</t>
  </si>
  <si>
    <t>Document period end date</t>
  </si>
  <si>
    <t>Oct. 1,
		2016</t>
  </si>
  <si>
    <t>Document calendar year focus</t>
  </si>
  <si>
    <t>Document calendar period focus</t>
  </si>
  <si>
    <t>Q3</t>
  </si>
  <si>
    <t>Amendment flag</t>
  </si>
  <si>
    <t>false</t>
  </si>
  <si>
    <t>Entity common stock, shares outstanding</t>
  </si>
  <si>
    <t>Entity Well-known Seasoned Issuer</t>
  </si>
  <si>
    <t>Yes</t>
  </si>
  <si>
    <t>Entity Voluntary Filers</t>
  </si>
  <si>
    <t>No</t>
  </si>
  <si>
    <t>Entity Current Reporting Status</t>
  </si>
  <si>
    <t>Consolidated Statements of Income - USD ($) shares in Millions, $ in Millions</t>
  </si>
  <si>
    <t>3 Months Ended</t>
  </si>
  <si>
    <t>Sep. 26, 2015</t>
  </si>
  <si>
    <t>Net sales</t>
  </si>
  <si>
    <t>[1]</t>
  </si>
  <si>
    <t>Cost of sales</t>
  </si>
  <si>
    <t>Gross profit</t>
  </si>
  <si>
    <t>Operating expenses</t>
  </si>
  <si>
    <t>Distribution</t>
  </si>
  <si>
    <t>Research and development</t>
  </si>
  <si>
    <t>Selling</t>
  </si>
  <si>
    <t>Administration</t>
  </si>
  <si>
    <t>Impairment charges</t>
  </si>
  <si>
    <t>Restructuring</t>
  </si>
  <si>
    <t>Total operating expenses</t>
  </si>
  <si>
    <t>Operating income (loss)</t>
  </si>
  <si>
    <t>Interest expense, net</t>
  </si>
  <si>
    <t>Other expense, net</t>
  </si>
  <si>
    <t>Loss on extinguishment of debt</t>
  </si>
  <si>
    <t>Income (loss) before income taxes</t>
  </si>
  <si>
    <t>Income tax expense (benefit)</t>
  </si>
  <si>
    <t>Net income (loss)</t>
  </si>
  <si>
    <t>Income (loss) per share</t>
  </si>
  <si>
    <t>Basic</t>
  </si>
  <si>
    <t>Diluted</t>
  </si>
  <si>
    <t>Weighted-average shares outstanding</t>
  </si>
  <si>
    <t>Dividends declared per share</t>
  </si>
  <si>
    <t>The BCH segment was created on March 30, 2015 as a result of the Omega acquisition, thus data for the nine months ended September 26, 2015 includes only six months of results from operations attributable to Omega.</t>
  </si>
  <si>
    <t>Condensed Consolidated Statements of Comprehensive Income - USD ($) $ in Millions</t>
  </si>
  <si>
    <t>Other comprehensive income (loss):</t>
  </si>
  <si>
    <t>Foreign currency translation adjustments</t>
  </si>
  <si>
    <t>Change in fair value of derivative financial instruments, net of tax</t>
  </si>
  <si>
    <t>Change in fair value of investment securities, net of tax</t>
  </si>
  <si>
    <t>Change in post-retirement and pension liability adjustments, net of tax</t>
  </si>
  <si>
    <t>Other comprehensive income (loss), net of tax</t>
  </si>
  <si>
    <t>Comprehensive income (loss)</t>
  </si>
  <si>
    <t>Consolidated Balance Sheets - USD ($) shares in Millions, $ in Millions</t>
  </si>
  <si>
    <t>Dec. 31, 2015</t>
  </si>
  <si>
    <t>Assets</t>
  </si>
  <si>
    <t>Cash and cash equivalents</t>
  </si>
  <si>
    <t>Accounts receivable, net of allowance for doubtful accounts of $4.4 million and $3.0 million, respectively</t>
  </si>
  <si>
    <t>Inventories</t>
  </si>
  <si>
    <t>Prepaid expenses and other current assets</t>
  </si>
  <si>
    <t>Total current assets</t>
  </si>
  <si>
    <t>Property and equipment, net</t>
  </si>
  <si>
    <t>Goodwill and other indefinite-lived intangible assets</t>
  </si>
  <si>
    <t>Other intangible assets, net</t>
  </si>
  <si>
    <t>Non-current deferred income taxes</t>
  </si>
  <si>
    <t>Other non-current assets</t>
  </si>
  <si>
    <t>Total non-current assets</t>
  </si>
  <si>
    <t>Total assets</t>
  </si>
  <si>
    <t>Liabilities</t>
  </si>
  <si>
    <t>Accounts payable</t>
  </si>
  <si>
    <t>Payroll and related taxes</t>
  </si>
  <si>
    <t>Accrued customer programs</t>
  </si>
  <si>
    <t>Accrued liabilities</t>
  </si>
  <si>
    <t>Accrued income taxes</t>
  </si>
  <si>
    <t>Current indebtedness</t>
  </si>
  <si>
    <t>Total current liabilities</t>
  </si>
  <si>
    <t>Long-term debt, less current portion</t>
  </si>
  <si>
    <t>Other non-current liabilities</t>
  </si>
  <si>
    <t>Total non-current liabilities</t>
  </si>
  <si>
    <t>Total liabilities</t>
  </si>
  <si>
    <t>Shareholders’ equity</t>
  </si>
  <si>
    <t>Preferred shares, $0.0001 par value, 10 million shares authorized</t>
  </si>
  <si>
    <t>Ordinary shares, €0.001 par value, 10 billion shares authorized</t>
  </si>
  <si>
    <t>Accumulated other comprehensive income</t>
  </si>
  <si>
    <t>Retained earnings</t>
  </si>
  <si>
    <t>Total controlling interest</t>
  </si>
  <si>
    <t>Noncontrolling interest</t>
  </si>
  <si>
    <t>Total shareholders’ equity</t>
  </si>
  <si>
    <t>Total liabilities and shareholders' equity</t>
  </si>
  <si>
    <t>Supplemental Disclosures of Balance Sheet Information</t>
  </si>
  <si>
    <t>Preferred shares, issued and outstanding</t>
  </si>
  <si>
    <t>Ordinary shares, issued and outstanding</t>
  </si>
  <si>
    <t>Consolidated Balance Sheets (Parenthetical) shares in Millions, $ in Millions</t>
  </si>
  <si>
    <t>Oct. 01, 2016€ / shares</t>
  </si>
  <si>
    <t>Oct. 01, 2016USD ($)$ / sharesshares</t>
  </si>
  <si>
    <t>Dec. 31, 2015€ / shares</t>
  </si>
  <si>
    <t>Dec. 31, 2015USD ($)$ / sharesshares</t>
  </si>
  <si>
    <t>Stockholders' Equity:</t>
  </si>
  <si>
    <t>Preferred shares, par value | $ / shares</t>
  </si>
  <si>
    <t>Preferred shares, authorized</t>
  </si>
  <si>
    <t>Ordinary shares, par value | € / shares</t>
  </si>
  <si>
    <t>Ordinary shares, authorized</t>
  </si>
  <si>
    <t>Preferred shares outstanding</t>
  </si>
  <si>
    <t>Ordinary shares outstanding</t>
  </si>
  <si>
    <t>Allowance for doubtful accounts | $</t>
  </si>
  <si>
    <t>Commitments and contingencies | $</t>
  </si>
  <si>
    <t>Consolidated Statements of Cash Flows - USD ($) $ in Millions</t>
  </si>
  <si>
    <t>Cash Flows From (For) Operating Activities</t>
  </si>
  <si>
    <t>Adjustments to derive cash flows</t>
  </si>
  <si>
    <t>Depreciation and amortization</t>
  </si>
  <si>
    <t>Loss on acquisition-related foreign currency derivatives</t>
  </si>
  <si>
    <t>Share-based compensation</t>
  </si>
  <si>
    <t>Non-cash restructuring charges</t>
  </si>
  <si>
    <t>Deferred income taxes</t>
  </si>
  <si>
    <t>Other non-cash adjustments</t>
  </si>
  <si>
    <t>Subtotal</t>
  </si>
  <si>
    <t>Increase (decrease) in cash due to:</t>
  </si>
  <si>
    <t>Accounts receivable</t>
  </si>
  <si>
    <t>Other</t>
  </si>
  <si>
    <t>Net cash from (for) operating activities</t>
  </si>
  <si>
    <t>Cash Flows From (For) Investing Activities</t>
  </si>
  <si>
    <t>Acquisitions of businesses, net of cash acquired</t>
  </si>
  <si>
    <t>Asset acquisitions</t>
  </si>
  <si>
    <t>Additions to property and equipment</t>
  </si>
  <si>
    <t>Proceeds from sale of business</t>
  </si>
  <si>
    <t>Settlement of acquisition-related foreign currency derivatives</t>
  </si>
  <si>
    <t>Other investing</t>
  </si>
  <si>
    <t>Net cash from (for) investing activities</t>
  </si>
  <si>
    <t>Cash Flows From (For) Financing Activities</t>
  </si>
  <si>
    <t>Issuances of long-term debt</t>
  </si>
  <si>
    <t>Payments on long-term debt</t>
  </si>
  <si>
    <t>Borrowings (repayments) of revolving credit agreements and other financing, net</t>
  </si>
  <si>
    <t>Deferred financing fees</t>
  </si>
  <si>
    <t>Premium on early debt retirement</t>
  </si>
  <si>
    <t>Issuance of ordinary shares</t>
  </si>
  <si>
    <t>Cash dividends</t>
  </si>
  <si>
    <t>Other financing</t>
  </si>
  <si>
    <t>Net cash from (for) financing activities</t>
  </si>
  <si>
    <t>Effect of exchange rate changes on cash</t>
  </si>
  <si>
    <t>Net increase (decrease) in cash and cash equivalents</t>
  </si>
  <si>
    <t>Cash and cash equivalents, beginning of period</t>
  </si>
  <si>
    <t>Cash and cash equivalents, end of period</t>
  </si>
  <si>
    <t>Cash paid/received during the year for:</t>
  </si>
  <si>
    <t>Interest paid</t>
  </si>
  <si>
    <t>Interest received</t>
  </si>
  <si>
    <t>Income taxes paid</t>
  </si>
  <si>
    <t>Income taxes refunded</t>
  </si>
  <si>
    <t>Summary of Significant Accounting Policies</t>
  </si>
  <si>
    <t>Accounting Policies [Abstract]</t>
  </si>
  <si>
    <t>Summary of significant accounting policies and change in accounting principles [Text Block]</t>
  </si>
  <si>
    <t>SUMMARY OF SIGNIFICANT ACCOUNTING POLICIES a. General Information The Company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We are a leading global over-the-counter ("OTC") consumer goods and specialty pharmaceutical company, offering patients and customers high quality products at affordable prices. From our beginning in 1887 as a packager of home remedies, we have grown to become the world's largest manufacturer of OTC healthcare products and supplier of infant formulas for the store brand market. We are also a leading provider of generic extended topical prescription products, and we receive royalties from sales of the multiple sclerosis drug Tysabri ® . We provide “Quality Affordable Healthcare Products ® ” across a wide variety of product categories and geographies, primarily in North America, Europe, and Australia, as well as in other markets, including Israel, China, and Latin America. 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Transition Report on Form 10-KT for the transition period from June 28, 2015 to December 31, 2015 . In the opinion of management, all adjustments (consisting of normal recurring accruals and other adjustments) considered necessary for a fair presentation have been included. The Condensed Consolidated Financial Statements include our accounts and the accounts of all majority-owned subsidiaries. All intercompany transactions and balances have been eliminated in consolidation. Our fiscal year previously consisted of a 52- or 53-week year ending on or around June 30 of each year with each quarter ending on the Saturday closest to each calendar quarter-end. Beginning on January 1, 2016, we changed our fiscal year to begin on January 1 and end on December 31 of each year. We will continue to cut off our quarterly accounting periods on the Saturday closest to the end of the calendar quarter, with the fourth quarter ending on December 31 of each year. During the three months ended April 2, 2016, we identified certain errors in our consolidated financial statements for the transition period of June 28, 2015 to December 31, 2015, related primarily to the accrual estimates associated with product returns and tax-related items in our Branded Consumer Healthcare ("BCH") segment. These errors were corrected during the three months ended April 2, 2016 by increasing the consolidated operating loss by $14.5 million , which when combined with tax-related items, increased the consolidated net loss by $13.7 million within the Condensed Consolidated Statements of Operations. We concluded that these errors were not material to the consolidated financial statements for the transition period of June 28, 2015 to December 31, 2015 and are not expected to be material to the consolidated financial statements for the year ending December 31, 2016. b. Recent Accounting Standard Pronouncements Below are recent accounting standard updates that we are still assessing to determine the effect on our consolidated financial statements. We do not believe that any other recently issued accounting standards could have a material effect on our consolidated financial statements. As new accounting pronouncements are issued, we will adopt those that are applicable under the circumstances. Recently Issued Accounting Standards Not Yet Adopted Standard Description Effective Date Effect on the Financial Statements or Other Significant Matters Improvements to Employee Share-Based Payment Accounting This guidance is intended to simplify several aspects of the accounting for share-based payment award transactions. It will require all income tax effects of awards to be recorded through the income statement when they vest or settle as opposed to certain amounts being recorded in additional paid-in capital. An entity will also have to elect whether to account for forfeitures as they occur or by estimating the number of awards expected to be forfeited and adjusting the estimate when it is likely to change (as currently required). The guidance will also increase the amount an employer can withhold to cover income taxes on awards. Early adoption is permitted. January 1, 2017 We are currently evaluating the implications of adoption on our consolidated financial statements.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is guidance allows for two adoption methods, full retrospective approach or modified retrospective approach. Early adoption is not permitted. January 1, 2018 We are currently evaluating the possible adoption methodologies and the implications of adoption on our consolidated financial statements. Leases This guidance was issued to increase transparency and comparability among organizations by requiring recognition of lease assets and lease liabilities on the balance sheet and disclosure of key information about leasing arrangements. For leases with a term of 12 months or less, lessees are permitted to make an election to not recognize right-of-use assets and lease liabilities. Upon adoption, lessees will apply the new standard as of the beginning of the earliest comparative period presented in the financial statements, however lessees will be able to exclude leases that expire as of the implementation date. Early adoption is permitted. January 1, 2019 We are currently evaluating the implications of adoption on our consolidated financial statements and considering whether to early adopt the standard. Recently Issued Accounting Standards Not Yet Adopted (continued) Standard Description Effective Date Effect on the Financial Statements or Other Significant Matters Measurement of Credit Losses on Financial Instruments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Early adoption is permitted. January 1, 2020 We are currently evaluating the new standard for potential impacts on our receivables, debt, and other financial instruments and considering whether to early adopt the standard.</t>
  </si>
  <si>
    <t>Business Acquisitions (Notes)</t>
  </si>
  <si>
    <t>Business Combinations [Abstract]</t>
  </si>
  <si>
    <t>Business combination disclosure</t>
  </si>
  <si>
    <t>ACQUISITIONS AND DIVESTITURES All of the below acquisitions, with the exception of the generic Benzaclin™ product purchase, have been accounted for under the acquisition method of accounting based on our analysis of the acquired inputs and processes, and the related assets acquired and liabilities assumed were recorded at fair value as of the acquisition date. Fair value estimates are based on a complex series of judgments about future events and rely heavily on estimates and assumptions. The judgments used to determine the estimated fair value assigned to each class of assets acquired and liabilities assumed, as well as asset lives, can materially impact our results of operations. The effects of all of the acquisitions described below are included in the Condensed Consolidated Financial Statements prospectively from the date of each acquisition. Unless otherwise indicated, acquisition costs incurred were immaterial and were recorded in Administration expense. Current Year Acquisitions Generic Benzaclin ™ Product On August 2, 2016 , we purchased the remaining 60.9% product rights to a generic Benzaclin™ product ("Generic Benzaclin™"), which we had developed and marketed in collaboration with Barr Laboratories, Inc. ("Barr"), a subsidiary of Teva Pharmaceuticals, for $62.0 million in cash. In September 2007, we entered into an initial development, marketing and commercialization agreement with Barr, in which Barr contributed to the product's development costs and we developed and marketed the product in the U.S. and Israel. Under this agreement, we paid Barr a percentage of net income from the product's sales in these territories, adjusted for Barr's contributions to the product's development costs. By purchasing the remaining product right from Barr, we are now entitled to 100% of income from sales of the product. Operating results attributable to Generic Benzaclin™ are included within our Prescription Pharmaceuticals ("Rx") segment. The intangible asset acquired is a distribution and license agreement with a nine -year useful life. Tretinoin Product Portfolio On January 22, 2016 , we acquired a portfolio of generic dosage forms and strengths of Retin-A ® (tretinoin), a topical prescription acne treatment, from Matawan Pharmaceuticals, LLC, for $416.4 million in cash ("Tretinoin Products"), which further expanded our extended topicals portfolio. We were the authorized generic distributor of these products from 2005 to 2013. Operating results attributable to the acquisition are included within our Rx segment. The intangible assets acquired included generic product rights valued using the multi-period excess earnings method and assigned a 20 -year useful life, and non-compete agreements valued using the lost income method and assigned a five -year useful life. The goodwill acquired is deductible for tax purposes. Development-Stage Rx Products In May 2015, we entered into an agreement with a clinical stage biotechnology company for two specialty pharmaceutical products in development ("Development-Stage Rx Products"). We paid $18.0 million for an option to acquire the two products, which was recorded in Research and Development expense. On March 1, 2016 , to further invest in our specialty Rx portfolio, we exercised the option for both products, which requires us to make contingent payments if we obtain regulatory approval and achieve certain sales milestones. We will also be obligated to make certain royalty payments over periods ranging from seven to ten years from the launch of each product. We accounted for the option exercise as a business acquisition within our Rx segment, recording IPR&amp;D and contingent consideration on the balance sheet. The IPR&amp;D was valued using the multi-period excess earnings method and has an indefinite useful life until such time as the research is completed (at which time it will become a definite-lived intangible asset), or is determined to have no future use (at which time it would be impaired). The contingent consideration is an estimate of the future milestone payments and royalties based on probability-weighted outcomes, sensitivity analysis, and discount rates reflective of the risk involved. The amount of contingent consideration recognized was $24.9 million and was recorded in Other non-current liabilities . Purchase Price Allocation of Current Year Acquisitions The purchase accounting allocation for four small product acquisitions in our Consumer Healthcare ("CHC") and Rx segments (included in "All Other" in the table below) are preliminary a nd are based on the valuation information, estimates, and assumptions available at October 1, 2016 . As we finalize the fair value estimate, additional purchase price adjustments may be recorded during the measurement period to contingent consideration and intangible assets. The below table indicates the purchase price allocation for acquisitions completed in the current year (in millions): Tretinoin Products Development-Stage Rx Products All Other (1) * Purchase price paid $ 416.4 $ — $ 21.9 Contingent consideration — 24.9 30.6 Total purchase consideration $ 416.4 $ 24.9 $ 52.5 Assets acquired: Cash and cash equivalents $ — $ — $ 3.8 Accounts receivable — — 4.9 Inventories 1.4 — 7.1 Prepaid expenses and other current assets — — 0.1 Property and equipment — — 1.2 Goodwill 1.7 — 0.2 Definite-lived intangibles : Distribution and license agreements, supply agreements — — 3.4 Developed product technology, formulations, and product rights 411.0 — 23.3 Customer relationships and distribution networks — — 8.2 Non-compete agreements 2.3 — — Indefinite-lived intangibles : In-process research and development — 24.9 7.0 Total intangible assets $ 413.3 $ 24.9 $ 41.9 Total assets $ 416.4 $ 24.9 $ 59.2 Liabilities assumed: Accounts payable $ — $ — $ 2.8 Accrued liabilities — — 0.1 Long-term debt — — 3.3 Net deferred income tax liabilities — — 0.5 Total liabilities $ — $ — $ 6.7 Net assets acquired $ 416.4 $ 24.9 $ 52.5 * Opening balance sheet is preliminary (1) Consists of four product acquisitions in the CHC and Rx segments Prior Year Acquisitions Entocort ® On December 15, 2015 , we completed our acquisition of Entocort ® (budesonide) capsules, as well as the authorized generic capsules, for sale within the U.S., from AstraZeneca plc for $380.2 million in cash. Entocort ® is a gastroenterology medicine for patients with mild to moderate Crohn's disease. The acquisition complemented our Rx portfolio. Operating results attributable to the acquisition are included within our Rx segment. The intangible assets acquired included branded and authorized generic product rights with useful lives of 10 and 15 years, respectively, which were valued using the multi-period excess earnings method. Naturwohl Pharma GmbH On September 15, 2015 , we completed our acquisition of 100% of Naturwohl Pharma GmbH ("Naturwohl"), a Munich, Germany-based nutritional business known for its leading German dietary supplement brand, Yokebe ® . The acquisition built on our BCH segment's OTC product portfolio and European commercial infrastructure. The assets were purchased through an all-cash transaction valued at €133.5 million ( $150.4 million ). Operating results attributable to Naturwohl are included in the BCH segment. The intangible assets acquired included a trademark with a 20 -year useful life, customer relationships with a 15 -year useful life, non-compete agreements with a three -year useful life, and a licensing agreement with a three -year useful life. We utilized the relief from royalty method for valuing the trademark, the multi-period excess earnings method for valuing the customer relationships, and the lost income method for valuing the non-compete agreements and the licensing agreement. The goodwill acquired is not deductible for tax purposes. ScarAway ® On August 28, 2015 , we completed our acquisition of ScarAway ® , a leading U.S. OTC scar management brand portfolio comprised of five products, from Enaltus, LLC, for $26.7 million in cash. This acquisition served as our entry into the niche branded OTC business in the U.S. Operating results attributable to ScarAway ® are included in the CHC segment. The intangible assets acquired included a trademark with a 25 -year useful life, non-compete agreements with a four -year useful life, developed product technology with an eight -year useful life, and customer relationships with a 15 -year useful life. We utilized the relief from royalty method for valuing the trademark and developed product technology, the multi-period excess earnings method for valuing the customer relationships, and the lost income method for valuing the non-compete agreements. The goodwill acquired is deductible for tax purposes. GlaxoSmithKline Consumer Healthcare Product Portfolio On August 28, 2015 , we completed our acquisition of a portfolio of well-established OTC brands from GlaxoSmithKline Consumer Healthcare (“GSK Products”). This acquisition further leveraged our European market share and expanded our product offerings. The assets were purchased through an all-cash transaction valued at €200.0 million ( $223.6 million ). Operating results attributable to the acquired GSK Products are included primarily in the BCH segment. The intangible assets acquired included trademarks with a 20 -year useful life and customer relationships with a 15 -year useful life. We utilized the relief from royalty method for valuing the trademarks and the multi-period excess earnings method for valuing the customer relationships. The goodwill acquired is deductible for tax purposes and recorded primarily in the BCH segment. Gelcaps Exportadora de Mexico, S.A. de C.V. On May 12, 2015 , we completed our acquisition of 100% of Gelcaps Exportadora de Mexico, S.A. de C.V. ("Gelcaps"), the Mexican operations of Durham, North Carolina-based Patheon Inc., for $37.9 million in cash. The acquisition added softgel manufacturing technology to our supply chain capabilities and broadened our presence, product portfolio, and customer network in Mexico. Operating results attributable to Gelcaps are included in the CHC segment. The intangible assets acquired included a trademark with a 25 -year useful life and customer relationships with a 20 -year useful life. We utilized the relief from royalty method for valuing the trademark and the multi-period excess earnings method for valuing the customer relationships. Based on valuation estimates utilizing the comparative sales method, a step-up in the value of inventory of $0.6 million was recorded in the opening balance sheet, which was charged to cost of goods sold during the three months ended June 27, 2015. In addition, property, plant and equipment was written up by $0.9 million to its estimated fair market value based on a valuation method that included both the cost and market approaches. This additional step-up in value is being depreciated over the estimated remaining useful lives of the assets. The goodwill recorded is not deductible for tax purposes. Omega Pharma Invest N.V. On March 30, 2015 , we completed our acquisition of Omega Pharma Invest N.V. ("Omega"), a limited liability company incorporated under the laws of Belgium. Omega was a leading European OTC company and is providing us several key benefits, including advancing our growth strategy outside the U.S. by providing access across a larger global platform with critical mass in key European countries, establishing commercial infrastructure in the high barrier-to-entry European OTC marketplace, strengthening our product portfolio while enhancing scale and distribution, and expanding our international management capabilities. We purchased 95.77% of the issued and outstanding share capital of Omega ( 685,348,257 shares) from Alychlo N.V. (“Alychlo”) and Holdco I BE N.V. (together with Alychlo, the “Sellers”), limited liability companies incorporated under the laws of Belgium, under the terms of the Share Purchase Agreement dated November 6, 2014 (the "Share Purchase Agreement"). Omega holds the remaining 30,243,983 shares as treasury shares. The acquisition was a cash and stock transaction made up of the following consideration (in millions except per share data): Perrigo ordinary shares issued 5.4 Perrigo per share price at transaction close on March 30, 2015 $ 167.64 Total value of Perrigo ordinary shares issued $ 904.9 Cash consideration 2,078.3 Total consideration $ 2,983.2 The cash consideration shown in the above table was financed by a combination of debt and equity. We issued $1.6 billion of debt as described in Note 10 , and issued 6.8 million ordinary shares, which raised $999.3 million , net of issuance costs. The Sellers agreed to indemnify us for certain potential future losses. The Sellers’ indemnification and other obligations to us under the Share Purchase Agreement are secured by up to €120.9 million ( $135.9 million as of October 1, 2016) in cash that has been escrowed or is committed to be escrowed and 1.08 million of our ordinary shares, which are both being held in escrow to secure such obligations. Under the terms of the Share Purchase Agreement, Alychlo and its affiliates are subject to a three -year non-compete in Europe, and the Sellers are subject to a two -year non-solicit, in each case subject to certain exceptions. The Share Purchase Agreement contains other customary representations, warranties, and covenants of the parties thereto. Our Board of Directors has authorized us to issue an arbitral claim against the sellers, which we plan to do. The operating results attributable to Omega are included in the BCH segment. We incurred general transaction costs (legal, banking and other professional fees), financing fees, and debt extinguishment charges in connection with the Omega acquisition. The amounts recorded were not allocated to a reporting segment. The table below details the acquisition costs, as well as losses on hedging activities associated with the acquisition purchase price, and where they were recorded for the nine months ended September 26, 2015 (in millions): Nine Months Ended Line item September 26, 2015 Administration $ 18.1 Interest expense, net 18.7 Other expense, net 258.2 Total acquisition-related costs $ 295.0 See Note 8 for further details on losses on the Omega-related hedging activities shown above in Other expense, net, and Note 10 for details on the loss on extinguishment of debt. We acquired the following intangible assets: indefinite-lived brands, a definite-lived trade name with an eight -year useful life, definite-lived brands with a 22 -year useful life, a distribution network with a 21 -year useful life, and developed product technology with useful lives ranging from four to 13 years. We also recorded goodwill, which is not deductible for tax purposes and represents the value we assigned to the expected synergies described above, in our BCH segment. We utilized the multi-period excess earnings method to value the indefinite-lived brands, the definite-lived brands, and distribution network. We utilized the relief from royalty method to value the developed product technology and definite-lived trade name. Based on valuation estimates utilizing the comparative sales method, a step-up in the value of inventory of $15.1 million was recorded in the opening balance sheet and was charged to cost of goods sold during the three months ended June 27, 2015. In addition, property, plant and equipment were written up $41.5 million to their estimated fair market value based on a valuation method that included both the cost and market approaches. This additional step-up in value is being depreciated over the estimated remaining useful lives of the assets. Additionally, the fair value of the debt assumed on the date of acquisition exceeded par value by $101.9 million , which was recorded as part of the carrying value of the underlying debt and will be amortized as a reduction of interest expense over the remaining terms of the respective debt instruments. For more information on the debt we assumed from Omega and our subsequent payments on the debt, see Note 10 . Purchase Price Allocation of Prior Year Acquisitions The purchase accounting allocation for the Entocort ® and GSK Products acquisitions were finalized during the three months ended April 2, 2016. Changes to the allocations were due to adjustments to the intangible asset valuation assumptions. The purchase accounting for all other prior year acquisitions was final as of December 31, 2015 . The below table indicates the purchase price allocation for acquisitions co mpleted during the year ended December 31, 2015 (in millions): Entocort ® Naturwohl ScarAway ® GSK Products Gelcaps Omega All Other (1) Purchase price paid $ 380.2 $ 150.4 $ 26.7 $ 223.6 $ 37.9 $ 2,983.2 $ 15.3 Contingent consideration — — — — — — 13.9 Total purchase consideration $ 380.2 $ 150.4 $ 26.7 $ 223.6 $ 37.9 $ 2,983.2 $ 29.2 Assets acquired: Cash and cash equivalents $ — $ 4.6 $ — $ — $ 4.6 $ 14.7 $ — Accounts receivable — 3.3 — — 7.3 260.1 — Inventories 0.2 1.5 1.0 — 7.2 202.5 — Prepaid expenses and other current assets — — — — 2.1 39.2 — Property and equipment — — — — 6.0 130.8 — Goodwill — 61.0 3.5 32.6 6.0 1,900.4 — Definite-lived intangibles : Distribution and license agreements, supply agreements — 21.4 — — — — — Developed product technology, formulations, and product rights 380.0 — 0.5 — — 27.2 — Customer relationships and distribution networks — 25.9 9.8 61.5 6.6 1,056.3 — Trademarks, trade names, and brands — 64.2 11.4 129.5 — 287.5 — Non-compete agreements — 0.3 0.5 — — — — Indefinite-lived intangibles : Trademarks, trade names, and brands — — — — 4.4 2,003.8 — In-process research and development — — — — — — 29.2 Total intangible assets $ 380.0 $ 111.8 $ 22.2 $ 191.0 $ 11.0 $ 3,374.8 $ 29.2 Other non-current assets — — — — 0.4 2.4 — Total assets $ 380.2 $ 182.2 $ 26.7 $ 223.6 $ 44.6 $ 5,924.9 $ 29.2 Liabilities assumed: Accounts payable $ — $ 2.8 $ — $ — $ 3.3 $ 243.1 $ — Short-term debt — — — — — 24.6 — Accrued liabilities — 1.6 — — 1.6 43.9 — Payroll and related taxes — — — — — 51.3 — Accrued customer programs — — — — — 39.8 — Long-term debt — — — — — 1,471.0 — Net deferred income tax liabilities — 27.4 — — 1.4 1,014.5 — Other non-current liabilities — — — — 0.4 53.5 — Total liabilities — 31.8 — — 6.7 2,941.7 — Net assets acquired $ 380.2 $ 150.4 $ 26.7 $ 223.6 $ 37.9 $ 2,983.2 $ 29.2 (1) Consists of eight product acquisitions in the CHC, BCH, and Rx segments Actual and Unaudited Pro Forma Impact of Acquisitions Our Condensed Consolidated Financial Statements include operating results from the Tretinoin Products, Entocort ® , Naturwohl, GSK Products, ScarAway ® , Omega, and Gelcaps acquisitions, as well as from four small product acquisitions, from the date of each acquisition through October 1, 2016 . Net sales and operating income attributable to acquisitions completed in the current year and included in our financial statements totaled $25.3 million and $13.0 million , respectively, for the three months ended October 1, 2016 and totaled $47.7 million and $31.3 million , respectively, for the nine months ended October 1, 2016 . The following unaudited pro forma information gives effect to the Tretinoin Products, Entocort ® , Naturwohl, GSK Products, ScarAway ® , Omega, and Gelcaps acquisitions, as well as four small product acquisitions, as if the acquisitions had occurred on the first day of the nine months ended September 26, 2015 and had been included in our Results of Operations for all periods presented thereafter (in millions): Three Months Ended Nine Months Ended (Unaudited) October 1, September 26, October 1, September 26, Net sales $ 1,359.6 $ 1,429.9 $ 4,243.3 $ 4,451.4 Net income (loss) $ (1,254.9 ) $ 142.0 $ (1,392.8 ) $ 154.7 The historical consolidated financial information of Perrigo, and the Tretinoin Products, Entocort ® , Naturwohl, GSK Products, ScarAway ® , Omega and Gelcaps acquisitions and the four small product acquisitions, has been adjusted in the pro forma information to give effect to pro forma events that are (1) directly attributable to the transactions, (2) factually supportable and (3) expected to have a continuing impact on combined results. In order to reflect the occurrence of the acquisitions on the first day of the nine months ended September 26, 2015 as required, the unaudited pro forma results include adjustments to reflect the incremental amortization expense to be incurred based on the current values of each acquisition's identifiable intangible and tangible assets, along with the reclassification of acquisition-related costs from the nine months ended October 1, 2016 to the nine months ended September 26, 2015 . The unaudited pro forma results do not reflect future events that have occurred or may occur after the acquisitions. Current Year Divestitures On August 5, 2016 , we completed the sale of our U.S. Vitamins, Minerals, and Supplements ("VMS") business within our CHC segment to International Vitamins Corporation ("IVC") for $61.8 million inclusive of an estimated working capital adjustment. The assets and liabilities related to this sale were classified as held-for-sale at December 31, 2015. Prior to closing the sale, we determined that the carrying value of the VMS business exceeded its fair value less the cost to sell, resulting in an impairment charge of $6.2 million , which was recorded in Impairment charges on the Condensed Consolidated Statements of Operations during the nine months ended October 1, 2016 .</t>
  </si>
  <si>
    <t>Goodwill and Other Intangible Assets</t>
  </si>
  <si>
    <t>Goodwill and Intangible Assets Disclosure [Abstract]</t>
  </si>
  <si>
    <t>Goodwill and intangible assets disclosure</t>
  </si>
  <si>
    <t>GOODWILL AND OTHER INTANGIBLE ASSETS Goodwill Changes in the carrying amount of goodwill, by reportable segment, were as follows (in millions): Reporting Segments: December 31, 2015 Business acquisitions Business divestitures Impairments Changes in assets held for sale Currency translation adjustment October 1, CHC $ 1,890.0 $ 0.2 $ (8.5 ) $ — $ 13.0 $ (6.8 ) $ 1,887.9 BCH 1,980.5 — — (967.5 ) — 92.4 1,105.4 Rx 1,222.2 1.7 — — — (13.7 ) 1,210.2 Specialty Sciences 200.7 — — — — — 200.7 Other 71.5 — — — 11.7 3.2 86.4 Total goodwill $ 5,364.9 $ 1.9 $ (8.5 ) $ (967.5 ) $ 24.7 $ 75.1 $ 4,490.6 In connection with the preparation of our financial statements for the three-month period ended April 2, 2016, we identified indicators of goodwill impairment in our BCH - rest of world (“BCH - ROW”) reporting unit, which comprises primarily operations attributable to the Omega acquisition in all geographic regions except for Belgium. The primary impairment indicators included the decline in our 2016 performance expectations and a reduction in our long-range revenue growth forecast. Step one of the goodwill impairment test involved determining the fair value of the reporting unit using a discounted cash flow technique and comparing it to the reporting unit’s carrying value. The main assumptions supporting the cash flow projections used to determine the reporting unit’s fair value included revenue growth based on product line extensions, product life cycle strategies, and geographical expansion within the markets in which the reporting unit distributes products, gross margins consistent with historical trends, and advertising and promotion investments largely consistent with the reporting unit's growth plans. The BCH - ROW reporting unit did not pass step one of goodwill impairment testing. The change in fair value from previous estimates was due primarily to the changes in the market and performance of certain brands such that the evaluation of brand prioritization and product extensions or launches in new regions are being more focused to maximize the potential of all brands in the segment's portfolio. The second step of the goodwill impairment test required that we determine the implied fair value of the BCH - ROW reporting unit’s goodwill, which involved determining the value of the reporting unit’s individual assets and liabilities. Due to the complex and time-consuming nature of step two, based on our evaluation and initial estimates of the fair values of the assets and liabilities and the deficit of the fair value when compared to the related book value, we recorded an estimated impairment charge of $193.6 million for the three months ended April 2, 2016. We finalized the step two fair value calculation during the three months ended July 2, 2016, which resulted in a $30.3 million reduction to the estimated impairment charge recorded during the three months ended April 2, 2016. In connection with the preparation of our financial statements for the three months ended October 1, 2016, we identified additional indicators of goodwill impairment in both our BCH - ROW and our BCH - Belgium reporting units. With respect to both reporting units, the primary impairment indicators included an additional decline in our 2016 performance expectations for the remainder of the year and a reduction in our long-range revenue growth and margin forecasts due to the factors outlined below. Step one of the goodwill impairment test involved determining the fair value of the reporting units using a discounted cash flow technique and comparing it to the respective reporting units' carrying value. The main assumptions supporting the cash flow projections used to determine each reporting unit’s fair value included revenue growth based on product line extensions, product life cycle strategies, and geographical expansion within the markets in which the reporting unit distributes products, gross margins consistent with historical trends and including supply chain cost improvement plans, and advertising and promotion investments largely consistent with the reporting unit's growth plans. Both the BCH - ROW and the BCH - Belgium reporting units did not pass step one of goodwill impairment testing. As it relates to the BCH - ROW reporting unit, the changes in fair value from previous estimates were due primarily to (1) changes in the market and performance of certain brands due to moderated new product launch assumptions, (2) execution of certain key product strategies falling short of expectations causing a reduction to baseline forecast models in France, Germany and Italy, (3) certain macro-economic factors having continued to impact the business more than expected in France, Russia and Turkey in addition to unfavorable foreign currency impacts experienced primarily in the UK related to Brexit. As it relates to BCH - Belgium reporting unit, the changes in fair value from previous estimates due to change in the forecast as a result of a reduction in volume with a major wholesaler due to factors consistent with those outlined for BCH - ROW. The second step of the goodwill impairment test required that we determine the implied fair value of both the BCH - ROW and BCH - Belgium reporting units' goodwill, which involved determining the value of each reporting unit’s individual assets and liabilities. Based on our evaluation and initial estimates of the fair values of the assets and liabilities and the deficit of the fair value when compared to the related book value, we recorded an estimated impairment charge of $734.7 million related to the BCH - ROW reporting unit and $69.4 million related to the BCH - Belgium reporting unit for the three months ended October 1, 2016. Both charges were recorded in Impairment charges on the Condensed Consolidated Statements of Operations within our BCH segment. Due to the complex and time-consuming nature of step two, we expect to finalize the fair value calculation during the fourth quarter of 2016, which could result in an adjustment to the estimated impairment charge. As of October 1, 2016, the implied fair value of goodwill that remains in the BCH - ROW and BCH - Belgium reporting units is $1.0 billion and $70.2 million , respectively. While no impairment charges were recorded as a result of the goodwill impairment testing for the transition period of June 28, 2015 to December 31, 2015 , our Specialty Sciences reporting unit's fair value exceeded the carrying value by less than 10%. Management evaluated the primary source of cash flow in this segment, the Tysabri ® royalty stream, based on a combination of factors including independent external research, information provided from our royalty partner, and internal estimates. Based on this information, management’s assessment of future cash flow from this royalty stream has been reduced primarily due to anticipated new competitors entering the market and unfavorable currency exchange effects. Future performance different from the assumptions utilized in our quantitative analysis may further reduce the fair value of the reporting unit, which may result in the fair value no longer exceeding the carrying value. In February 2016, a competitor's pipeline product, Ocrevus ® , received breakthrough therapy designation from the FDA and could potentially be approved in 2016. The product would compete with Tysabri ® and could have a significant negative impact on the royalty we receive from Biogen Idec, Inc. ("Biogen") and the performance of the Specialty Sciences segment. We continue to monitor the progress of all potential competing products and assess the reporting unit for potential impairment should impairment indicators arise, as applicable, and at least annually during our fourth quarter impairment testing. During the three months ended June 27, 2015, we performed our annual goodwill impairment testing, which indicated that our CHC Mexico reporting unit's goodwill fair value was below its net book value as of March 28, 2015. As a result, we initiated the second step of the goodwill impairment test to measure the amount of impairment. We concluded that the goodwill was fully impaired and recorded an impairment of $6.8 million in the CHC segment during the nine months ended September 26, 2015 in Other expense, net. Intangible Assets Other intangible assets and related accumulated amortization consisted of the following (in millions): October 1, 2016 December 31, 2015 Gross Accumulated Amortization Gross Accumulated Amortization Definite-lived intangibles : Distribution and license agreements, supply agreements $ 6,122.3 $ 914.0 $ 6,053.4 $ 667.2 Developed product technology, formulations, and product rights 1,805.9 529.0 1,383.5 426.0 Customer relationships and distribution networks 1,564.0 288.8 1,520.7 193.0 Trademarks, trade names, and brands 631.6 54.7 539.4 22.8 Non-compete agreements 14.6 11.0 15.2 12.7 Total definite-lived intangibles $ 10,138.4 $ 1,797.5 $ 9,512.2 $ 1,321.7 Indefinite-lived intangibles : Trademarks, trade names, and brands $ 724.2 $ — $ 1,868.1 $ — In-process research and development 67.9 — 48.2 — Total indefinite-lived intangibles 792.1 — 1,916.3 — Total other intangible assets $ 10,930.5 $ 1,797.5 $ 11,428.5 $ 1,321.7 Certain intangible assets are denominated in currencies other than the U.S. dollar; therefore, their gross and net carrying values are subject to foreign currency movements. We recorded amortization expense of $162.1 million and $147.6 million for the three months ended October 1, 2016 and September 26, 2015 , respectively, and $481.8 million and $397.9 million for the nine months ended October 1, 2016 and September 26, 2015 , respectively. The increase in amortization expense for the 2016 nine-month period was due primarily to the incremental amortization expense incurred on the definite-lived intangible assets acquired from the Omega, Entocort ® , and Tretinoin Products acquisitions. During our impairment testing for the transition period of June 28, 2015 to December 31, 2015 , we identified an impairment of certain indefinite-lived intangible assets purchased in conjunction with the Omega acquisition based on management’s expectations of the prospects for future revenues, profits, and cash flows associated with these assets. The assessment resulted in an impairment charge of $185.1 million within our BCH segment, which represented the difference between the carrying amount of the intangible assets and their estimated fair value. See our Transition Report on Form 10-KT filed on February 25, 2016 for a further discussion of this impairment charge. In connection with the preparation of our financial statements for the three-month period ended April 2, 2016, we identified indicators of impairment associated with certain indefinite-lived intangible assets acquired in conjunction with the Omega acquisition. The primary impairment indicators included the decline in our 2016 performance expectations and a reduction in our long-range revenue growth forecast. The assessment utilized the excess earnings method to determine fair value and resulted in an impairment charge of $273.4 million in Impairment charges on the Condensed Consolidated Statements of Operations within our BCH segment, which represented the difference between the carrying amount of the intangible assets and their estimated fair value. The change in fair value from previous estimates was due primarily to the changes in the market and performance of the brands such that the evaluation of brand prioritization and product extensions or launches in new regions are being more focused to maximize the potential of all brands in the segment's portfolio. The main assumptions supporting the fair value of these assets and cash flow projections included revenue growth based on product line extensions, product life cycle strategies, and geographical expansion within the markets in which the BCH segment distributes products, gross margins consistent with historical trends, and advertising and promotion investments largely consistent with the segment's growth plans. In connection with the preparation of our financial statements for the three months ended October 1, 2016, we identified additional indicators of impairment associated with certain indefinite-lived and definite-lived intangible brand category assets acquired in conjunction with the Omega acquisition. The primary impairment indicators are discussed above in goodwill. The assessment of the indefinite-lived assets utilized the excess earnings method to determine fair value and resulted in an impairment charge of $575.7 million for the three months ended October 1, 2016. With regards to the definite-lived asset, it was determined that the carrying value of the asset group was not recoverable based on an assessment of the undiscounted future cash flows expected to be generated by the asset group. Given this, the excess earnings method was utilized to determine fair value of the definite-lived asset and resulted in an impairment charge of $290.2 million for the three months ended October 1, 2016 . Both charges, which represented the difference between the carrying amount of the intangible assets and their estimated fair value, were recorded in Impairment charges on the Condensed Consolidated Statements of Operations within our BCH segment. The main assumptions supporting the fair value of these assets and cash flow projections are included in the goodwill discussions above. The carrying value for certain intangible assets and goodwill equals estimated and implied fair values, respectively, and as a result, any further deterioration in those assets' fair value would lead to a further impairment charge. Future performance different from the assumptions utilized in our quantitative analyses may result in additional changes in the fair value. We will continue to monitor and assess these assets for potential impairment should further impairment indicators arise. We will complete our required annual impairment testing during the fourth quarter of 2016. In addition, given the additional change in performance expectations for our remaining impaired cough/cold/allergy, anti-parasite, personal care and natural health brands previously recorded as indefinite-lived assets, we reclassified the remaining asset balance of $672.4 million related to these four assets to definite-lived assets with a 20 -year useful life and began amortizing the assets as of October 2, 2016.</t>
  </si>
  <si>
    <t>Accounts Receivable Factoring (Notes)</t>
  </si>
  <si>
    <t>Accounts Receivable Factoring [Abstract]</t>
  </si>
  <si>
    <t>Transfers and servicing of financial assets [Text Block]</t>
  </si>
  <si>
    <t>ACCOUNTS RECEIVABLE FACTORING We have multiple accounts receivable factoring arrangements with non-related third-party financial institutions (the “Factors”). Pursuant to the terms of the arrangements, we sell to the Factors certain of our accounts receivable balances on a non-recourse basis for credit approved accounts. An administrative fee ranging from 0.14% to 0.15% per invoice is charged on the gross amount of accounts receivables assigned to the Factors, plus interest is calculated at the applicable EUR LIBOR rate plus 70 basis points. The total amount factored and excluded from accounts receivable was $36.4 million and $106.7 million at October 1, 2016 and December 31, 2015 , respectively.</t>
  </si>
  <si>
    <t>Inventories (Notes)</t>
  </si>
  <si>
    <t>Inventory Disclosure [Abstract]</t>
  </si>
  <si>
    <t>Inventory disclosure [Text Block]</t>
  </si>
  <si>
    <t>INVENTORIES Major components of inventory were as follows (in millions): October 1, December 31, Finished goods $ 511.6 $ 483.4 Work in process 171.0 151.4 Raw materials 202.0 209.6 Total inventories $ 884.6 $ 844.4</t>
  </si>
  <si>
    <t>Fair value measurements (Note)</t>
  </si>
  <si>
    <t>Fair Value Disclosures [Abstract]</t>
  </si>
  <si>
    <t>Fair value disclosures [Text Block]</t>
  </si>
  <si>
    <t>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Quoted prices for identical instruments in active markets. Level 2: Quoted prices for similar instrument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not observable. The following table summarizes the valuation of our financial instruments carried at fair value and measured at fair value on a recurring and non-recurring basis by the above pricing categories (in millions): Fair Value Fair Value Hierarchy October 1, December 31, Measured at fair value on a recurring basis: Assets: Investment securities Level 1 $ 53.0 $ 14.9 Foreign currency forward contracts Level 2 $ 5.2 $ 4.8 Liabilities: Interest rate swap agreements Level 2 $ — $ 0.3 Foreign currency forward contracts Level 2 0.8 3.9 Total level 2 liabilities $ 0.8 $ 4.2 Contingent consideration Level 3 $ 75.0 $ 17.9 Measured at fair value on a non-recurring basis: Assets: Goodwill (1) Level 3 $ 1,105.4 $ — Indefinite-lived intangible assets (2) Level 3 672.4 1,031.8 Definite-lived intangible assets (3) Level 3 66.9 — Assets held for sale, net Level 3 14.1 37.5 Total level 3 assets $ 1,858.8 $ 1,069.3 (1) Goodwill with a carrying amount of $1.9 billion was written down to its implied fair value of $1.1 billion , resulting in an impairment charge of $804.1 million for the three months ended October 1, 2016 ; impairment charges totaled $967.5 million for the nine months ended October 1, 2016 and are included in Impairment charges on the Condensed Consolidated Statements of Operations. (2) Indefinite-lived intangible assets with a carrying amount of $1.2 billion were written down to a fair value of $672.4 million resulting in total impairment charges of $575.7 million for the three months ended October 1, 2016 ; impairment charges totaled $849.1 million for the nine months ended October 1, 2016 and are included in Impairment charges on the Condensed Consolidated Statements of Operations. (3) Definite-lived intangible assets with a carrying amount of $357.1 million were written down to a fair value of $66.9 million resulting in an impairment charge of $290.2 million for the three and nine months ended October 1, 2016 , which is included in Impairment charges on the Condensed Consolidated Statements of Operations. There were no transfers among Level 1, 2, and 3 during the three and nine months ended October 1, 2016 and September 26, 2015 . Our policy regarding the recording of transfers between levels is to record any such transfers at the end of the reporting period. See Note 7 for information on our investment securities. See Note 8 for a discussion of derivatives. Contingent consideration represents milestone payment obligations obtained through product acquisitions, which are valued using estimates based on probability-weighted outcomes, sensitivity analysis, and discount rates reflective of the risk involved. The estimates are updated quarterly and the liabilities are adjusted to fair value depending on a number of assumptions, including the competitive landscape and regulatory approvals that may impact the future sales of a product. The non-recurring fair values included in the table above represent only those assets whose carrying values were adjusted to fair value during the reporting period. See Note 3 for a more detailed discussion of the impaired goodwill and indefinite-lived intangible assets and the valuation methods used, and Note 9 for information on the impaired assets held for sale, net. The table below presents a reconciliation for liabilities measured at fair value on a recurring basis using significant unobservable inputs (Level 3) (in millions). Net realized losses in the table were recorded in Administrative expense. Three Months Ended Nine Months Ended October 1, September 26, October 1, September 26, Contingent Consideration Beginning balance $ 44.9 $ — $ 17.9 $ 12.4 Net realized (gains) losses (0.4 ) — (4.0 ) (12.4 ) Purchases or additions 30.6 — 61.1 — Foreign currency effect — — 0.1 — Settlements (0.1 ) — (0.1 ) — Ending balance $ 75.0 $ — $ 75.0 $ — As of October 1, 2016 and December 31, 2015 , our fixed rate long-term debt consisted of public bonds, a private placement note, and retail bonds. As of October 1, 2016 , the public bonds and private placement note had a carrying value of $4.6 billion and a fair value of $4.7 billion , based on quoted market prices (Level 1). As of December 31, 2015 , the public bonds and private placement note had a carrying value of $3.9 billion and fair value of $3.8 billion , based on quoted market prices (Level 1). As of October 1, 2016 , our retail bonds had a carrying value of $826.4 million (excluding a premium of $60.7 million ) and a fair value of $891.4 million . As of December 31, 2015 , our retail bonds had a carrying value of $798.3 million (excluding a premium of $82.5 million ) and a fair value of $859.8 million . The fair value of our related bonds for both periods was based on interest rates offered for borrowings of a similar nature and remaining maturities (Level 2). The carrying amounts of our other financial instruments, consisting of cash and cash equivalents, accounts receivable, accounts payable, short-term debt and variable rate long-term debt, approximate their fair value.</t>
  </si>
  <si>
    <t>Investments (Notes)</t>
  </si>
  <si>
    <t>Investments [Abstract]</t>
  </si>
  <si>
    <t>Cost and equity method investments disclosure [Text Block]</t>
  </si>
  <si>
    <t>INVESTMENTS Available for Sale Securities Our available for sale securities are reported in Prepaid expenses and other current assets . Unrealized investment gains (losses) on available for sale securities were as follows (in millions): October 1, December 31, 2015 Equity securities, at cost less impairments $ 20.1 $ 6.4 Gross unrealized gains 32.9 9.3 Gross unrealized losses — (0.8 ) Estimated fair value of equity securities $ 53.0 $ 14.9 The factors affecting the assessment of impairments include both general financial market conditions and factors specific to a particular company. We recorded impairment charges of $1.8 million related to other-than-temporary impairments of marketable equity securities during the nine months ended October 1, 2016 due to prolonged losses incurred on each of the investments. Cost Method Investments Our cost method investments totaled $7.0 million and $6.9 million at October 1, 2016 and December 31, 2015 , respectively, and are included in Other non-current assets . Equity Method Investments Our equity method investments totaled $4.9 million and $45.5 million at October 1, 2016 and December 31, 2015 , respectively, and are included in Other non-current assets . Due to significant and prolonged losses incurred on one of our equity method investments, we recorded a $22.3 million impairment in Other expense, net, during the nine months ended October 1, 2016 . In addition, during the nine months ended October 1, 2016 , one of our equity method investments became publicly traded. As a result, we transferred the $15.5 million investment to available for sale and recorded an $8.7 million unrealized gain, net of tax, in Other Comprehensive Income ("OCI"), as reflected in the available for sale securities table above. We recorded a net gain of $0.1 million and a net loss of $4.1 million during the three months ended October 1, 2016 and September 26, 2015 , respectively, and a net loss of $3.8 million and $7.7 million during the nine months ended October 1, 2016 , and September 26, 2015 , respectively, for our proportionate share of the equity method investment earnings or losses. The gains and losses were recorded in Other expense, net.</t>
  </si>
  <si>
    <t>Derivative Instruments and Hedging Activities (Note)</t>
  </si>
  <si>
    <t>Derivative Instruments and Hedging Activities Disclosure [Abstract]</t>
  </si>
  <si>
    <t>Derivative instruments and hedging activities disclosure [Text Block]</t>
  </si>
  <si>
    <t>DERIVATIVE INSTRUMENTS AND HEDGING ACTIVITIE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All of our designated derivatives were classified as cash flow hedges as of October 1, 2016 and December 31, 2015 . Designated derivatives meet hedge accounting criteria, which means the fair value of the hedge is recorded in shareholders’ equity as a component of OCI, net of tax. The deferred gains and losses are recognized in income in the period in which the hedged item affects earnings. Any ineffective portion of the change in fair value of the derivative is immediately recognized in earnings.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Interest Rate Swaps and Treasury Locks Interest rate swap agreements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During the six months ended December 31, 2015 , we entered into a forward interest rate swap to hedge against changes in the benchmark interest rate between the date the interest rate swap was entered into and the date of expected future debt issuance. The interest rate swap was designated as a cash flow hedge and had a notional amount totaling $200.0 million . The interest rate swap was settled upon the issuance of an aggregate $1.2 billion principal amount of senior notes on March 7, 2016 for a cumulative after-tax loss of $7.0 million in OCI during the nine months ended October 1, 2016 . In connection with the Omega acquisition, we assumed a $20.0 million private placement note. We also assumed an interest rate swap agreement with a notional amount totaling $20.0 million that was in place to hedge the cross currency exchange differences between the U.S. dollar and the euro on the above-mentioned debt. On May 29, 2015, we repaid the loan and the interest rate swap. We also assumed €500.0 million ( $544.5 million ) of debt under Omega's revolving credit facility, as well as an interest rate swap agreement with a notional amount of €135.0 million ( $147.0 million ) that was in place to hedge the change in the floating rate on that credit facility. On April 8, 2015, we repaid the loan and terminated the interest rate swap. Because both interest rate swaps mentioned above were recorded at fair market value on the date of termination, no gain or loss was recorded. For more information on the acquired debt and termination, see Note 10 . During the nine months ended September 26, 2015 , we repaid a $300.0 million term loan with floating interest rates priced off the LIBOR yield curve, see Note 10 . As a result of the term loan repayment on June 25, 2015, the forward interest rate swap agreements with notional amounts totaling $240.0 million that were in place to hedge the change in the LIBOR rate were terminated as well. We recorded a loss of $3.6 million in Other expense, net, during the nine months ended September 26, 2015 for the amount remaining in Accumulated Other Comprehensive Income ("AOCI") when the hedges were terminated. Foreign Currency Derivatives We enter into foreign currency forward contracts, both designated and non-designated, in order to manage the impact of foreign exchange fluctuations on expected future purchases and related payables denominated in a foreign currency, as well as to hedge the impact of foreign exchange fluctuations on expected future sales and related receivables denominated in a foreign currency. Both types of forward contracts have a maximum maturity date of 15 months. The total notional amount for these contracts was $482.5 million and $755.5 million as of October 1, 2016 and December 31, 2015 , respectively. In order to economically hedge the foreign currency exposure associated with the planned payment of the euro-denominated purchase price of Omega, we entered into non-designated forward contracts that matured during the three months ended March 28, 2015. We recorded losses of $259.8 million during the nine months ended September 26, 2015 related to the settlement of the forward contracts in Other expense, net. The losses on the derivatives due to changes in the euro-to-U.S. dollar exchange rates were economically offset at closing in the final settlement of the euro-denominated Omega purchase price. In June 2015, in order to economically hedge the foreign currency exposure associated with the planned payment of the euro-denominated GSK Products acquisition discussed in Note 2 , we entered into a non-designated option contract to protect against a strengthening of the euro relative to the U.S. dollar. We recorded losses of $1.9 million for the change in fair value of the option contract during the nine months ended September 26, 2015 in Other expense, net. Because these derivatives were economically hedging future acquisitions, the cash outflows associated with their settlement are shown as investing activity on the Consolidated Statements of Cash Flows. Effects of Derivatives on the Financial Statements The below tables indicate the effects of all derivative instruments on the Condensed Consolidated Financial Statements. All amounts exclude income tax effects and are presented in millions. The balance sheet location and gross fair value of our outstanding derivative instruments were as follows: Asset Derivatives Balance Sheet Location Fair Value October 1, December 31, 2015 Designated derivatives: Foreign currency forward contracts Other current assets $ 3.8 $ 3.8 Total designated derivatives $ 3.8 $ 3.8 Non-designated derivatives: Foreign currency forward contracts Other current assets $ 1.4 $ 1.0 Total non-designated derivatives $ 1.4 $ 1.0 Liability Derivatives Balance Sheet Location Fair Value October 1, December 31, 2015 Designated derivatives: Foreign currency forward contracts Accrued liabilities $ 0.3 $ 2.0 Interest rate swap agreements Other non-current liabilities — 0.3 Total designated derivatives $ 0.3 $ 2.3 Non-designated derivatives: Foreign currency forward contracts Accrued liabilities $ 0.5 $ 1.9 Total non-designated derivatives $ 0.5 $ 1.9 The gains (losses) recorded in OCI for the effective portion of our designated cash flow hedges were as follows: Amount of Gain/(Loss) Recorded in OCI Three Months Ended Nine Months Ended Designated Cash Flow Hedges October 1, September 26, October 1, September 26, Interest rate swap agreements $ — $ — $ (9.0 ) $ (12.0 ) Foreign currency forward contracts 3.4 (0.5 ) 4.7 (1.6 ) Total $ 3.4 $ (0.5 ) $ (4.3 ) $ (13.6 ) The gains (losses) reclassified from AOCI into earnings for the effective portion of our designated cash flow hedges were as follows: Amount of Gain/(Loss) Reclassified from AOCI to Income Three Months Ended Nine Months Ended Designated Cash Flow Hedges Income Statement Location October 1, September 26, October 1, September 26, Treasury locks Interest expense, net $ — $ — $ (0.1 ) $ (0.1 ) Interest rate swap agreements Interest expense, net (0.6 ) (0.4 ) (1.7 ) (18.6 ) Foreign currency forward contracts Net sales 0.1 (0.1 ) 1.0 1.8 Cost of sales 0.9 0.2 1.8 (4.4 ) Interest expense, net (0.4 ) — (1.3 ) — Other expense, net (1.4 ) (0.1 ) — (0.6 ) Total $ (1.4 ) $ (0.4 ) $ (0.3 ) $ (21.9 ) The gains (losses) recognized against earnings for the ineffective portion of our designated cash flow hedges were as follows: Amount of Gain/(Loss) Recognized in Income Three Months Ended Nine Months Ended Designated Cash Flow Hedges Income Statement Location October 1, September 26, October 1, September 26, Interest rate swap agreements Other expense, net $ — $ — $ (0.1 ) $ — Foreign currency forward contracts Net sales — — 0.1 (0.3 ) Cost of sales — — — 0.1 Other expense, net — — 0.6 — Total $ — $ — $ 0.6 $ (0.2 ) The effects of our non-designated derivatives on the Condensed Consolidated Statements of Operations were as follows: Amount of Gain/(Loss) Recognized in Income Three Months Ended Nine Months Ended Non-Designated Derivatives Income Statement Location October 1, September 26, October 1, September 26, Foreign currency forward contracts Other expense, net $ (0.2 ) $ (8.9 ) $ (8.7 ) $ (259.4 ) Interest expense, net (1.0 ) 0.1 (1.5 ) (3.4 ) Total $ (1.2 ) $ (8.8 ) $ (10.2 ) $ (262.8 )</t>
  </si>
  <si>
    <t>Derivatives, policy [Policy Text Block]</t>
  </si>
  <si>
    <t xml:space="preserve">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All of our designated derivatives were classified as cash flow hedges as of October 1, 2016 and December 31, 2015 . Designated derivatives meet hedge accounting criteria, which means the fair value of the hedge is recorded in shareholders’ equity as a component of OCI, net of tax. The deferred gains and losses are recognized in income in the period in which the hedged item affects earnings. Any ineffective portion of the change in fair value of the derivative is immediately recognized in earnings.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t>
  </si>
  <si>
    <t>Assets Held for Sale (Notes)</t>
  </si>
  <si>
    <t>Assets held for sale [Abstract]</t>
  </si>
  <si>
    <t>Disposal groups, including discontinued operations, disclosure [Text Block]</t>
  </si>
  <si>
    <t>ASSETS HELD FOR SALE During the six months ended December 31, 2015 , management committed to a plan to sell our U.S. VMS and India Active Pharmaceutical Ingredients ("API") businesses. As a result, the net assets attributable to both businesses were classified as held-for-sale beginning at December 31, 2015. As described in Note 2 , we completed the sale of our U.S. VMS business to IVC on August 5, 2016. In addition, during the three months ended October 1, 2016 , management committed to a plan to sell certain fixed assets associated with our Animal Health pet treats plant. Such assets were classified as held-for-sale beginning at October 1, 2016. When a group of assets is classified as held-for-sale, the book value is evaluated and adjusted to the lower of its carrying amount or fair value less the cost to sell. At December 31, 2015, we determined that the carrying value of the India API business exceeded its fair value less cost to sell, resulting in an impairment charge of $29.0 million . We recorded additional impairment charges totaling $10.8 million during the nine months ended October 1, 2016 . The API business is reported primarily in our Other segment. At October 1, 2016, we determined that the carrying value of the fixed assets associated with our Animal Health pet treats plant exceeded the fair value less the cost to sell, resulting in an impairment charge of $3.4 million . The assets associated with our Animal Health pet treats plant are reported in our CHC segment. The assets held-for-sale were reported within Prepaid expenses and other current assets and liabilities held-for-sale were reported in Accrued liabilities . The amounts consisted of the following (in millions): October 1, December 31, CHC Other CHC Other Assets held for sale Current assets $ — $ 7.3 $ 55.1 $ 13.6 Goodwill — 2.8 13.0 14.5 Property, plant and equipment 13.3 34.0 18.8 37.4 Other assets — 3.2 — 3.2 Less: impairment reserves (3.4 ) (39.8 ) — (29.0 ) Total assets held for sale $ 9.9 $ 7.5 $ 86.9 $ 39.7 Liabilities held for sale Current liabilities $ 0.3 $ 0.9 $ 30.5 $ 0.5 Other liabilities — 2.1 — 1.7 Total liabilities held for sale $ 0.3 $ 3.0 $ 30.5 $ 2.2</t>
  </si>
  <si>
    <t>Indebtedness (note)</t>
  </si>
  <si>
    <t>Aggregate Indebtedness [Abstract]</t>
  </si>
  <si>
    <t>Indebtedness [Text Block]</t>
  </si>
  <si>
    <t>INDEBTEDNESS Total borrowings outstanding are summarized as follows (in millions): October 1, December 31, Revolving credit agreements 2015 Revolver $ — $ 380.0 2014 Revolver — 300.0 Total revolving credit agreements — 680.0 Term loans * 2014 Term loan due December 5, 2019 463.8 488.8 Notes and Bonds Coupon Due 1.300% November 8, 2016 (2) — 500.0 * 4.500% May 23, 2017 (3) 202.4 195.5 * 5.125% December 12, 2017 (3) 337.3 325.8 2.300% November 8, 2018 (2) 600.0 600.0 * 5.000% May 23, 2019 (3) 134.9 130.3 3.500% March 15, 2021 (4) 500.0 — 3.500% December 15, 2021 (1) 500.0 500.0 * 5.105% July 19, 2023 (3) 151.8 146.7 4.000% November 15, 2023 (2) 800.0 800.0 3.900% December 15, 2024 (1) 700.0 700.0 4.375% March 15, 2026 (4) 700.0 — 5.300% November 15, 2043 (2) 400.0 400.0 4.900% December 15, 2044 (1) 400.0 400.0 Total notes and bonds 5,426.4 4,698.3 Other financing 4.1 86.0 Unamortized premium (discount), net 43.3 73.4 Deferred financing fees (34.6 ) (36.6 ) Total borrowings outstanding 5,903.0 5,989.9 Current indebtedness (265.0 ) (1,018.3 ) Total long-term debt less current portion $ 5,638.0 $ 4,971.6 (1) Discussed below collectively as the "2014 Notes." (2) Discussed below collectively as the "2013 Notes." (3) Debt assumed from Omega. (4) Discussed below collectively as the "2016 Notes." * Debt denominated in euros subject to fluctuations in the euro-to-U.S. dollar exchange rate. We were in compliance with all covenants under our debt agreements as of October 1, 2016 . Revolving Credit Agreements On December 9, 2015 , our 100% owned finance subsidiary, Perrigo Finance Unlimited Company (formerly Perrigo Finance plc) ("Perrigo Finance"), entered into a $750.0 million revolving credit agreement (the "2015 Revolver"). On March 15, 2016, we used the proceeds of the long-term debt issuance described below under "2016 Notes" to repay the $750.0 million then outstanding under the 2015 Revolver and terminated the facility. On March 30, 2015 , we assumed a revolving credit facility with €500.0 million ( $544.5 million ) outstanding from Omega. On April 8, 2015 , the €500.0 million ( $539.1 million ) outstanding under the assumed revolving credit facility was repaid and the facility was terminated. On December 5, 2014 , Perrigo Finance entered into a $600.0 million revolving credit agreement, which we increased to $1.0 billion on March 30, 2015 (the "2014 Revolver"). On March 15, 2016, we used the proceeds of the long-term debt issuance described below under "2016 Notes" to repay the $435.0 million then outstanding under the 2014 Revolver. There were no borrowings outstanding under the 2014 Revolver as of October 1, 2016 . Term Loans On December 5, 2014 , Perrigo Finance entered into a term loan agreement consisting of a €500.0 million ( $614.3 million ) tranche, with the ability to draw an additional €300.0 million ( $368.6 million ) tranche, maturing December 5, 2019, and we entered into a $300.0 million term loan tranche maturing December 18, 2015, which we repaid in full on June 25, 2015. During the nine months ended October 1, 2016 , we made $41.9 million in scheduled principal payments on the euro-denominated term loan. Notes and Bonds 2016 Notes On March 7, 2016 , Perrigo Finance issued $500.0 million in aggregate principal amount of 3.500% senior notes due 2021 and $700.0 million in aggregate principal amount of 4.375% senior notes due 2026 (together, the "2016 Notes") and received net proceeds of $1.2 billion after fees and market discount. Interest on the 2016 Notes is payable semiannually in arrears in March and September of each year, beginning in September 2016. The 2016 Notes are governed by a base indenture and a second supplemental indenture (collectively, the "2016 Indenture"). The 2016 Notes are fully and unconditionally guaranteed on a senior basis by Perrigo, and no other subsidiary of Perrigo guarantees the 2016 Notes. The proceeds were used to repay amounts borrowed under the 2015 Revolver and the 2014 Revolver, as mentioned above. There are no restrictions under the 2016 Notes on our ability to obtain funds from our subsidiaries. Perrigo Finance may redeem the 2016 Notes in whole or in part at any time for cash at the make-whole redemption prices described in the 2016 Indenture. Notes and Bonds Assumed from Omega In connection with the Omega acquisition, on March 30, 2015 , we assumed: • $20.0 million in aggregate principal amount of 6.190% senior notes due 2016 , which was repaid on May 29, 2015 in full; • €135.0 million ( $147.0 million ) in aggregate principal amount of 5.1045% senior notes due 2023 (the "2023 Notes"); • €300.0 million ( $326.7 million ) in aggregate principal amount of 5.125% retail bonds due 2017 ; €180.0 million ( $196.0 million ) in aggregate principal amount of 4.500% retail bonds due 2017 ; and €120.0 million ( $130.7 million ) in aggregate principal amount of 5.000% retail bonds due 2019 (collectively, the "Retail Bonds"). The fair value of the 2023 Notes and Retail Bonds exceeded par value by €93.6 million ( $101.9 million ) on the date of the Omega acquisition. As a result, a fair value adjustment was recorded as part of the carrying value of the underlying debt and will be amortized as a reduction of interest expense over the remaining terms of the respective debt instruments. The adjustment does not affect cash interest payments. 2014 Notes On December 2, 2014 , Perrigo Finance issued $500.0 million in aggregate principal amount of 3.500% senior notes due 2021 (the "2021 Notes”), $700.0 million in aggregate principal amount of 3.900% senior notes due 2024 (the “2024 Notes”), and $400.0 million in aggregate principal amount of 4.900% senior notes due 2044 (the “2044 Notes” and, together with the 2021 Notes and the 2024 Notes, the “2014 Notes”) and received net proceeds of $1.6 billion after fees and market discount. Interest on the 2014 Notes is payable semiannually in arrears in June and December of each year, beginning in June 2015. The 2014 Notes are governed by a base indenture and a first supplemental indenture (collectively, the "2014 Indenture"). The 2014 Notes are fully and unconditionally guaranteed on a senior unsecured basis by Perrigo, and no other subsidiary of Perrigo guarantees the 2014 Notes. There are no restrictions under the 2014 Notes on our ability to obtain funds from our subsidiaries. Perrigo Finance may redeem the 2014 Notes in whole or in part at any time for cash at the make-whole redemption prices described in the 2014 Indenture. 2013 Notes On November 8, 2013, Perrigo Company issued $500.0 million aggregate principal amount of its 1.300% senior notes due 2016 (the "1.300% 2016 Notes"), $600.0 million aggregate principal amount of its 2.300% senior notes due 2018 (the "2018 Notes"), $800.0 million aggregate principal amount of its 4.000% senior notes due 2023 (the "4.000% 2023 Notes") and $400.0 million aggregate principal amount of its 5.300% senior notes due 2043 (the "2043 Notes" and, together with the 1.300% 2016 Notes, the 2018 Notes and the 4.000% 2023 Notes, the "2013 Notes") in a private placement with registration rights. We received net proceeds of $2.3 billion from the issuance of the 2013 Notes after fees and market discount. On September 29, 2016, we repaid all $500.0 million of the 1.300% 2016 Notes outstanding. Interest on the 2013 Notes is payable semiannually in arrears in May and November of each year, beginning in May 2014. The 2013 Notes are governed by a base indenture and a first supplemental indenture (collectively, the "2013 Indenture"). The 2013 Notes are our unsecured and unsubordinated obligations, ranking equally in right of payment to all of our existing and future unsecured and unsubordinated indebtedness. The 2013 Notes are not entitled to mandatory redemption or sinking fund payments. We may redeem the 2013 Notes in whole or in part at any time for cash at the make-whole redemption prices described in the 2013 Indenture. The 2013 Notes were guaranteed on an unsubordinated, unsecured basis by the same entities that guaranteed our then-outstanding credit agreement until November 21, 2014, at which time the 2013 Indenture was amended to remove all guarantors. Other Financing Overdraft Facilities On March 30, 2015 , we assumed and repaid certain overdraft facilities totaling €51.4 million ( $56.0 million ) with the Omega acquisition. Our BCH segment uses overdraft facilities to increase the efficiency of its cash utilization and meet its short-term liquidity needs. We repaid the balance outstanding under the overdraft facilities during the nine months ended October 1, 2016 , but retain the ability to use the facilities in our day-to-day cash operations. The balance outstanding under the facilities was $82.9 million at December 31, 2015 and is shown in the above table under "Other Financing".</t>
  </si>
  <si>
    <t>Earnings Per Share</t>
  </si>
  <si>
    <t>Earnings Per Share [Abstract]</t>
  </si>
  <si>
    <t>Earnings per share [Text Block]</t>
  </si>
  <si>
    <t>EARNINGS PER SHARE AND SHAREHOLDERS' EQUITY Earnings per Share A reconciliation of the numerators and denominators used in the basic and diluted earnings per share ("EPS") calculation is as follows (in millions): Three Months Ended Nine Months Ended October 1, September 26, October 1, September 26, Numerator: Net income (loss) $ (1,255.2 ) $ 112.6 $ (1,395.4 ) $ 74.2 Denominator: Weighted average shares outstanding for basic EPS 143.3 146.3 143.2 144.4 Dilutive effect of share-based awards* — 0.6 — 0.6 Weighted average shares outstanding for diluted EPS 143.3 146.9 143.2 145.0 Anti-dilutive share-based awards excluded from computation of diluted EPS* — 0.1 — — * In the period of a net loss, diluted shares equal basic shares. Shareholders' Equity Shares We issued shares related to the exercise and vesting of share-based compensation as follows: Three Months Ended Nine Months Ended October 1, September 26, October 1, September 26, 185,000 154,000 283,000 246,000 Share Repurchases On October 22, 2015, the Board of Directors approved a share repurchase plan of up to $2.0 billion , of which $1.5 billion is still available to be repurchased through December 31, 2018. We did not repurchase any shares under the share repurchase plan during the nine months ended October 1, 2016 .</t>
  </si>
  <si>
    <t>Accumulated Other Comprehensive Income</t>
  </si>
  <si>
    <t>Accumulated Other Comprehensive Income (Loss), Net of Tax [Abstract]</t>
  </si>
  <si>
    <t>Comprehensive income (loss) note [Text Block]</t>
  </si>
  <si>
    <t>ACCUMULATED OTHER COMPREHENSIVE INCOME (LOSS) Changes in our AOCI balances, net of tax were as follows (in millions): Foreign currency translation adjustments Fair value of derivative financial instruments, net of tax Fair value of investment securities, net of tax Post-retirement and pension liability adjustments, net of tax Total AOCI Balance at December 31, 2015 $ (4.4 ) $ (14.2 ) $ 6.3 $ (3.2 ) $ (15.5 ) OCI before reclassifications 71.8 (3.7 ) 17.1 0.3 85.5 Amounts reclassified from AOCI — 0.2 1.3 — 1.5 Other comprehensive income (loss) 71.8 (3.5 ) 18.4 0.3 87.0 Balance at October 1, 2016 $ 67.4 $ (17.7 ) $ 24.7 $ (2.9 ) $ 71.5</t>
  </si>
  <si>
    <t>Income Taxes</t>
  </si>
  <si>
    <t>Income Tax Disclosure [Abstract]</t>
  </si>
  <si>
    <t>Income tax disclosure [Text Block]</t>
  </si>
  <si>
    <t>INCOME TAXES The effective tax rate for the three months ended October 1, 2016 was 20.1% on a net loss compared to 14.8% on net income for the three months ended September 26, 2015 . The effective tax rate for the nine months ended October 1, 2016 was 21.6% on a net loss reported in the period compared to 60.3% on net income for the nine months ended September 26, 2015 . For the three and nine months ended October 1, 2016 , we have estimated income taxes using the annual effective tax rate method. Income taxes recorded through July 2, 2016 were estimated using the discrete method. For the three and nine months ended ended October 1, 2016 , we had significant changes to our estimates related to additional asset impairments recognized in the third quarter and therefore determined that estimating income taxes using the annual effective tax rate method was the more appropriate method for the period ending October 1, 2016 . Our tax rate is subject to adjustment over the balance of the fiscal year due to, among other things: income tax rate changes by governments; the jurisdictions in which our profits are determined to be earned and taxed; changes in the valuation of our deferred tax assets and liabilities; adjustments to estimated taxes upon finalization of various tax returns; adjustments based on differing interpretations of the applicable transfer pricing standards; changes in available tax credits, grants and other incentives; changes in stock-based compensation expense; changes in tax laws or the interpretation of such tax laws (for example, proposals for fundamental U.S. international tax reform); changes in U.S. GAAP; expiration of or the inability to renew tax rulings or tax holiday incentives; and the repatriation of earnings with respect to which we have not previously provided for taxes. Israel passed legislation in January 2016, effective immediately, reducing the tax rate from 26.5% to 25% . The impact on our effective tax rate was minimal. The United Kingdom passed legislation in September 2016, reducing the tax rate effective April 1, 2020, from 18% to 17% . We expect the impact on our effective tax rate to be minimal. The total liability for uncertain tax positions was $368.4 million and $334.7 million as of October 1, 2016 and December 31, 2015 , respectively, before considering the federal tax benefit of certain state and local items. We recognize interest and penalties related to uncertain tax positions as a component of income tax expense. The total amount accrued for interest and penalties in the liability for uncertain tax positions was $56.4 million and $52.1 million as of October 1, 2016 and December 31, 2015 , respectively. We file income tax returns in numerous jurisdictions and are therefore subject to audits by tax authorities. Our primary income tax jurisdictions are Ireland, the U.S., Israel, Belgium, France, and the U.K. Although we believe that the tax estimates are reasonable and that we prepare our tax filings in accordance with all applicable tax laws, the final determination with respect to any tax audit and any related litigation could be materially different from estimates or from historical income tax provisions and accruals. The results of an audit or litigation could have a material effect on our operating results and/or cash flows in the periods for which that determination is made. In addition, future period earnings may be adversely impacted by litigation costs, settlements, penalties, and/or interest assessments. The IRS audit of our fiscal years ended June 27, 2009 and June 26, 2010 had previously concluded with the issuance of a statutory notice of deficiency on August 27, 2014. While we had previously agreed on certain adjustments and made associated payments of $8.0 million (inclusive of interest) in November 2014, the statutory notice of deficiency asserted various additional adjustments, including transfer pricing adjustments. The statutory notice of deficiency's adjustments for fiscal years 2009 and 2010 asserted an incremental tax obligation of approximately $68.9 million , inclusive of interest and penalties. We disagree with the IRS’s positions asserted in the statutory notice of deficiency. To contest the IRS's adjustments, in January 2015 we paid the incremental tax obligation (a prerequisite to contesting the proposed adjustments in U.S. district court), and in June 2015, we filed an administrative request for a refund with the IRS. The payment was recorded during the three months ended March 28, 2015 as a deferred charge on the balance sheet given our anticipated action to recover this amount. The IRS subsequently denied our request for a refund. We anticipate filing a complaint in U.S. district court claiming a refund of the paid amounts prior to August 2017. An unfavorable resolution of this matter could have a material impact on our consolidated financial statements in future periods. We have ongoing audits in multiple jurisdictions the resolution of which remains uncertain. These jurisdictions include, but are not limited to, the United States and Belgium. The IRS is auditing our fiscal years ended June 25, 2011 and June 30, 2012, and may make adjustments consistent with the adjustments made in the statutory notice of deficiency for fiscal years 2009 and 2010. In February 2016, the Belgium Tax Authority notified us that all Belgium locations will be audited for the years ended December 31, 2013 and December 31, 2014. At this time, we cannot predict the outcome of any audit or related litigation.</t>
  </si>
  <si>
    <t>Commitments and Contingencies</t>
  </si>
  <si>
    <t>Commitments and Contingencies Disclosure [Abstract]</t>
  </si>
  <si>
    <t>Commitments and contingencies [Text Block]</t>
  </si>
  <si>
    <t>COMMITMENTS AND CONTINGENCIES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be estimated as of October 1, 2016 , we have not recorded a loss reserve. If certain of these matters are determined against the Company,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individually or in the aggregate, have a material adverse effect on our financial condition, results of operations, or cash flows. Securities Litigation On May 18, 2016, a shareholder filed a securities case against the Company and our former CEO, Joseph Papa, in the District of New Jersey ( Roofers’ Pension Fund v. Papa, et al.) . The plaintiff purports to represent a class of shareholders for the period from April 21, 2015 through May 11, 2016, inclusive. The complaint alleges violations of Securities Exchange Act sections 10(b) (and Rule 10b‑5) and 14(e) against both defendants and 20(a) control person liability against Mr. Papa. In general, the allegations concern the actions taken by the Company and the former executive to defend against the hostile takeover bid by Mylan in the period from April 21, 2015 through November 13, 2015. The plaintiff also alleges that we provided inadequate disclosure concerning alleged integration problems related to the Omega acquisition in the period from April 21, 2015 through May 11, 2016. The case is in an early stage. Four different plaintiff groups have sought appointment as lead plaintiff/lead counsel. The court will decide who will represent the purported class. Once the court has chosen a lead plaintiff, the plaintiff will likely file an amended complaint and the defendants will then have an opportunity to make a motion to dismiss the case. On July 19, 2016, a shareholder filed a securities class action against the Company and our former CEO, Joseph Papa, in the District of New Jersey. ( Wilson v. Papa, et al .) The plaintiff purports to represent a class of persons who sold put options on the Company shares between April 21, 2015 and May 11, 2016. In general, the allegations and the claims are the same as those made in the Roofers' Pension Fund case described above. Subsequently, this shareholder filed papers in the Roofers' Pension Fund case as one of four candidates seeking to be named lead plaintiff or co-lead plaintiff in that case. The Wilson plaintiff also filed a motion to have the Wilson case consolidated with the Roofers' Pension Fund case. The court has not yet acted on the motion to consolidate or the motion for appointment as lead plaintiff. On May 22, 2016, shareholders filed a securities class action against the Company and five individual defendants: Mr. Papa, our former Executive Vice President and General Manager of the BCH segment Marc Coucke, our Chief Executive Officer John Hendrickson, and our Board members Gary Kunkle, Jr. and Laurie Brlas alleging violations of Israeli law in the District Court of Tel Aviv-Jaffa ( Schwieger et al. v. Perrigo Company plc, et al.). On June 15, 2016, Perrigo filed a motion to stay the case pending the outcome of the securities class action pending in the New Jersey federal court. The plaintiffs did not oppose the motion. The Israeli court granted the motion on the same day, and the action is stayed. Eltroxin During October and November 2011, nine applications to certify a class action lawsuit were filed in various courts in Israel related to Eltroxin, a prescription thyroid medication manufactured by a third party and distributed in Israel by our subsidiary, Perrigo Israel Agencies Ltd. The respondents included our subsidiaries, Perrigo Israel Pharmaceuticals Ltd. and/or Perrigo Israel Agencies Ltd., the manufacturers of the product, and various healthcare providers who provide healthcare services as part of the compulsory healthcare system in Israel. One of the applications was dismissed and the remaining eight applications were consolidated into one application. The applications arose from the 2011 launch of a reformulated version of Eltroxin in Israel. The consolidated application generally alleges that the respondents: (a) failed to timely inform patients, pharmacists and physicians about the change in the formulation; and (b) failed to inform physicians about the need to monitor patients taking the new formulation in order to confirm patients were receiving the appropriate dose of the drug. As a result, claimants allege they incurred the following damages: (a) purchases of product that otherwise would not have been made by patients had they been aware of the reformulation; (b) adverse events to some patients resulting from an imbalance of thyroid functions that could have been avoided; and (c) harm resulting from the patients' lack of informed consent prior to the use of the reformulation. Several hearings on whether or not to certify the consolidated application took place in December 2013 and January 2014. On May 17, 2015, the District Court certified the motion against Perrigo Israel Agencies Ltd. and dismissed it against the remaining respondents, including Perrigo Israel Pharmaceuticals Ltd. On June 16, 2015, Perrigo submitted a motion for permission to appeal the decision to certify to the Israeli Supreme Court together with a motion to stay the proceedings of the class action until the motion for permission to appeal is adjudicated. Perrigo has filed its statement of defense to the underlying proceedings and the underlying proceedings have been stayed pending a decision on the motion to appeal. During a July 11, 2016 hearing on Perrigo’s motion to appeal the certification decision, the court noted that permission should be granted to Perrigo's appeal given issues with the scope of the District Court's decision. The court ultimately recommended the parties pursue mediation, noting that no decision on Perrigo's motion to appeal will be made pending the results of the mediation. The parties are now engaged in the mediation process. At this stage, we cannot reasonably predict the outcome or the liability, if any, associated with this claim. Tysabri ® Product Liability Lawsuits Perrigo and collaborator Biogen are co-defendants in product liability lawsuits arising out of the occurrence of Progressive Multifocal Leukoencephalopathy, a serious brain infection, and serious adverse events, including deaths, which occurred in patients taking Tysabri ® . Perrigo and Biogen will each be responsible for 50% of losses and expenses arising out of any Tysabri ® product liability claims. During calendar year 2016, one case in the U.S. was settled and two others were dismissed with prejudice. While the remaining lawsuits will be vigorously defended, management cannot predict how these cases will be resolved. Adverse results in one or more of these lawsuits could result in substantial judgments against the Company.</t>
  </si>
  <si>
    <t>Collaboration agreements and other contractual arrangements (Notes)</t>
  </si>
  <si>
    <t>Collaboration agreements and other contractual arrangements [Abstract]</t>
  </si>
  <si>
    <t>Collaboration agreements [Text Block]</t>
  </si>
  <si>
    <t>COLLABORATION AGREEMENTS AND OTHER CONTRACTUAL ARRANGEMENTS In May 2015, we entered into a development agreement wherein we transferred the ownership rights to two pharmaceutical products to a clinical stage development company to fund and conduct development activities for the products. We do not expect to incur any expense related to the development of either product. If the products are approved by the FDA, we will execute a buy-back agreement to purchase each product for a multiple of the development costs incurred. Based on the initial development budget for each product, the estimated purchase price for both products is approximately $78.0 million . If development costs exceed the initial budgeted amounts, the purchase price will increase but will not exceed approximately $105.0 million . If the products are approved by the FDA and we purchase the products, we estimate the acquisitions will occur in 2019 and 2020. In June 2016, we added an additional product to the May 2015 development agreement that is subject to similar buy-back terms if the product is approved by the FDA. The estimated purchase price for this additional product, based on the initial development budget, is approximately $42.0 million . If development costs exceed the initial budgeted amounts, the purchase price will increase, but will not exceed approximately $57.0 million . If the product is approved by the FDA and we purchase the product, we estimate the acquisition will occur in 2020. There can be no assurance that any such products will be approved by the FDA on the anticipated schedule or at all.</t>
  </si>
  <si>
    <t>Restructuring Charges (Notes)</t>
  </si>
  <si>
    <t>Restructuring Charges [Abstract]</t>
  </si>
  <si>
    <t>Restructuring charges</t>
  </si>
  <si>
    <t>RESTRUCTURING CHARGES We periodically take action to reduce redundant expenses and improve operating efficiencies, typically in connection with business acquisitions. The following reflects our restructuring activity (in millions): Three Months Ended Nine Months Ended October 1, September 26, October 1, September 26, Beginning balance $ 12.2 $ 1.7 $ 20.7 $ 3.2 Additional charges 6.6 2.2 17.9 3.1 Payments (8.6 ) (1.9 ) (33.3 ) (4.5 ) Non-cash adjustments 0.1 (0.7 ) 5.0 (0.5 ) Ending balance $ 10.3 $ 1.3 $ 10.3 $ 1.3 Restructuring activity includes severance, lease exit costs, and asset impairments. The charges incurred during the three and nine months ended October 1, 2016 were associated primarily with actions we took to streamline our organization as announced on October 22, 2015 and did not materially impact any one reportable segment. There were no other material restructuring programs in any of the periods presented. All charges are recorded in Restructuring expense. The remaining $5.1 million liability for employee severance benefits will be paid within the next year, while cash expenditures related to the remaining $5.2 million liability for lease exit costs will be incurred over the remaining terms of the applicable leases.</t>
  </si>
  <si>
    <t>Segment Information</t>
  </si>
  <si>
    <t>Segment Reporting [Abstract]</t>
  </si>
  <si>
    <t>Segment reporting disclosure [Text Block]</t>
  </si>
  <si>
    <t>SEGMENT INFORMATION Our reporting segments are as follows: • CHC is focused primarily on the global sale of OTC store brand products including cough, cold, allergy and sinus, analgesic, gastrointestinal, smoking cessation, infant formula and food, animal health, and diagnostic products. • BCH develops, manufactures, markets and distributes many well-known European OTC brands in the natural health and vitamins, cough, cold and allergy, smoking cessation, personal care and derma-therapeutics, lifestyle, and anti-parasite categories. • Rx develops, manufactures and markets a portfolio of generic and specialty pharmaceutical prescription drugs primarily for the U.S. and U.K. markets. • Specialty Sciences is comprised primarily of royalties received from assets focused on the management of multiple sclerosis (Tysabri ® ). We also have an Other reporting segment that consists of our API business, which does not meet the quantitative threshold required to be a separately reportable segment. Our segments reflect the way in which our chief operating decision maker reviews our operating results and allocates resources. The below tables show select financial measures by reporting segment (in millions): Total Assets October 1, December 31, 2015 CHC $ 3,873.8 $ 4,007.8 BCH 4,460.2 6,324.0 Rx 3,304.0 3,015.5 Specialty Sciences 5,634.0 5,833.5 Other 195.6 213.1 Total $ 17,467.6 $ 19,393.9 Three Months Ended October 1, 2016 September 26, 2015 Net Sales Operating Income (Loss) Intangible Asset Amortization Net Sales Operating Income (Loss) Intangible Asset Amortization CHC $ 669.1 $ 100.1 $ 19.2 $ 675.2 $ 117.3 $ 19.4 BCH 304.0 (1,684.3 ) 38.9 302.2 4.4 36.3 Rx 267.4 77.9 30.7 260.3 91.0 18.6 Specialty Sciences 93.4 23.3 72.8 84.5 9.0 72.8 Other 21.0 (1.6 ) 0.5 22.5 6.2 0.5 Unallocated — (30.6 ) — — (39.3 ) — Total $ 1,354.9 $ (1,515.2 ) $ 162.1 $ 1,344.7 $ 188.6 $ 147.6 Nine Months Ended October 1, 2016 September 26, 2015 Net Sales Operating Income (Loss) Intangible Asset Amortization Net Sales Operating Income (Loss) Intangible Asset Amortization CHC $ 2,055.6 $ 313.6 $ 58.1 $ 2,106.4 $ 364.8 $ 52.1 BCH* 1,015.3 (2,128.7 ) 113.9 703.4 31.0 70.5 Rx 817.4 262.1 90.1 790.1 290.4 55.5 Specialty Sciences 271.3 49.7 218.3 250.1 21.0 218.4 Other 59.5 2.6 1.4 75.4 18.6 1.4 Unallocated — (80.0 ) — — (111.1 ) — Total* $ 4,219.1 $ (1,580.7 ) $ 481.8 $ 3,925.4 $ 614.7 $ 397.9 * The BCH segment was created on March 30, 2015 as a result of the Omega acquisition, thus data for the nine months ended September 26, 2015 includes only six months of results from operations attributable to Omega.</t>
  </si>
  <si>
    <t>Summary of Significant Accounting Policies and Change in Accounting Principles (Policies)</t>
  </si>
  <si>
    <t>Basis of presentation</t>
  </si>
  <si>
    <t>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Transition Report on Form 10-KT for the transition period from June 28, 2015 to December 31, 2015 . In the opinion of management, all adjustments (consisting of normal recurring accruals and other adjustments) considered necessary for a fair presentation have been included.</t>
  </si>
  <si>
    <t>Principles of consolidation</t>
  </si>
  <si>
    <t xml:space="preserve">The Condensed Consolidated Financial Statements include our accounts and the accounts of all majority-owned subsidiaries. All intercompany transactions and balances have been eliminated in consolidation. Our fiscal year previously consisted of a 52- or 53-week year ending on or around June 30 of each year with each quarter ending on the Saturday closest to each calendar quarter-end. Beginning on January 1, 2016, we changed our fiscal year to begin on January 1 and end on December 31 of each year. We will continue to cut off our quarterly accounting periods on the Saturday closest to the end of the calendar quarter, with the fourth quarter ending on December 31 of each year. </t>
  </si>
  <si>
    <t>Accounting error corrections [Text Block]</t>
  </si>
  <si>
    <t>During the three months ended April 2, 2016, we identified certain errors in our consolidated financial statements for the transition period of June 28, 2015 to December 31, 2015, related primarily to the accrual estimates associated with product returns and tax-related items in our Branded Consumer Healthcare ("BCH") segment. These errors were corrected during the three months ended April 2, 2016 by increasing the consolidated operating loss by $14.5 million , which when combined with tax-related items, increased the consolidated net loss by $13.7 million within the Condensed Consolidated Statements of Operations. We concluded that these errors were not material to the consolidated financial statements for the transition period of June 28, 2015 to December 31, 2015 and are not expected to be material to the consolidated financial statements for the year ending December 31, 2016.</t>
  </si>
  <si>
    <t>Recently issued accounting standards not yet adopted</t>
  </si>
  <si>
    <t>Recent Accounting Standard Pronouncements Below are recent accounting standard updates that we are still assessing to determine the effect on our consolidated financial statements. We do not believe that any other recently issued accounting standards could have a material effect on our consolidated financial statements. As new accounting pronouncements are issued, we will adopt those that are applicable under the circumstances. Recently Issued Accounting Standards Not Yet Adopted Standard Description Effective Date Effect on the Financial Statements or Other Significant Matters Improvements to Employee Share-Based Payment Accounting This guidance is intended to simplify several aspects of the accounting for share-based payment award transactions. It will require all income tax effects of awards to be recorded through the income statement when they vest or settle as opposed to certain amounts being recorded in additional paid-in capital. An entity will also have to elect whether to account for forfeitures as they occur or by estimating the number of awards expected to be forfeited and adjusting the estimate when it is likely to change (as currently required). The guidance will also increase the amount an employer can withhold to cover income taxes on awards. Early adoption is permitted. January 1, 2017 We are currently evaluating the implications of adoption on our consolidated financial statements.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is guidance allows for two adoption methods, full retrospective approach or modified retrospective approach. Early adoption is not permitted. January 1, 2018 We are currently evaluating the possible adoption methodologies and the implications of adoption on our consolidated financial statements. Leases This guidance was issued to increase transparency and comparability among organizations by requiring recognition of lease assets and lease liabilities on the balance sheet and disclosure of key information about leasing arrangements. For leases with a term of 12 months or less, lessees are permitted to make an election to not recognize right-of-use assets and lease liabilities. Upon adoption, lessees will apply the new standard as of the beginning of the earliest comparative period presented in the financial statements, however lessees will be able to exclude leases that expire as of the implementation date. Early adoption is permitted. January 1, 2019 We are currently evaluating the implications of adoption on our consolidated financial statements and considering whether to early adopt the standard. Recently Issued Accounting Standards Not Yet Adopted (continued) Standard Description Effective Date Effect on the Financial Statements or Other Significant Matters Measurement of Credit Losses on Financial Instruments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Early adoption is permitted. January 1, 2020 We are currently evaluating the new standard for potential impacts on our receivables, debt, and other financial instruments and considering whether to early adopt the standard.</t>
  </si>
  <si>
    <t>Business Acquisitions (Tables)</t>
  </si>
  <si>
    <t>Schedule of acquisition-related costs [Table Text Block]</t>
  </si>
  <si>
    <t>The table below details the acquisition costs, as well as losses on hedging activities associated with the acquisition purchase price, and where they were recorded for the nine months ended September 26, 2015 (in millions): Nine Months Ended Line item September 26, 2015 Administration $ 18.1 Interest expense, net 18.7 Other expense, net 258.2 Total acquisition-related costs $ 295.0</t>
  </si>
  <si>
    <t>Business acquisition, pro forma information</t>
  </si>
  <si>
    <t>The following unaudited pro forma information gives effect to the Tretinoin Products, Entocort ® , Naturwohl, GSK Products, ScarAway ® , Omega, and Gelcaps acquisitions, as well as four small product acquisitions, as if the acquisitions had occurred on the first day of the nine months ended September 26, 2015 and had been included in our Results of Operations for all periods presented thereafter (in millions): Three Months Ended Nine Months Ended (Unaudited) October 1, September 26, October 1, September 26, Net sales $ 1,359.6 $ 1,429.9 $ 4,243.3 $ 4,451.4 Net income (loss) $ (1,254.9 ) $ 142.0 $ (1,392.8 ) $ 154.7</t>
  </si>
  <si>
    <t>Business combination, separately recognized transactions</t>
  </si>
  <si>
    <t>The below table indicates the purchase price allocation for acquisitions completed in the current year (in millions): Tretinoin Products Development-Stage Rx Products All Other (1) * Purchase price paid $ 416.4 $ — $ 21.9 Contingent consideration — 24.9 30.6 Total purchase consideration $ 416.4 $ 24.9 $ 52.5 Assets acquired: Cash and cash equivalents $ — $ — $ 3.8 Accounts receivable — — 4.9 Inventories 1.4 — 7.1 Prepaid expenses and other current assets — — 0.1 Property and equipment — — 1.2 Goodwill 1.7 — 0.2 Definite-lived intangibles : Distribution and license agreements, supply agreements — — 3.4 Developed product technology, formulations, and product rights 411.0 — 23.3 Customer relationships and distribution networks — — 8.2 Non-compete agreements 2.3 — — Indefinite-lived intangibles : In-process research and development — 24.9 7.0 Total intangible assets $ 413.3 $ 24.9 $ 41.9 Total assets $ 416.4 $ 24.9 $ 59.2 Liabilities assumed: Accounts payable $ — $ — $ 2.8 Accrued liabilities — — 0.1 Long-term debt — — 3.3 Net deferred income tax liabilities — — 0.5 Total liabilities $ — $ — $ 6.7 Net assets acquired $ 416.4 $ 24.9 $ 52.5 * Opening balance sheet is preliminary (1) Consists of four product acquisitions in the CHC and Rx segments The below table indicates the purchase price allocation for acquisitions co mpleted during the year ended December 31, 2015 (in millions): Entocort ® Naturwohl ScarAway ® GSK Products Gelcaps Omega All Other (1) Purchase price paid $ 380.2 $ 150.4 $ 26.7 $ 223.6 $ 37.9 $ 2,983.2 $ 15.3 Contingent consideration — — — — — — 13.9 Total purchase consideration $ 380.2 $ 150.4 $ 26.7 $ 223.6 $ 37.9 $ 2,983.2 $ 29.2 Assets acquired: Cash and cash equivalents $ — $ 4.6 $ — $ — $ 4.6 $ 14.7 $ — Accounts receivable — 3.3 — — 7.3 260.1 — Inventories 0.2 1.5 1.0 — 7.2 202.5 — Prepaid expenses and other current assets — — — — 2.1 39.2 — Property and equipment — — — — 6.0 130.8 — Goodwill — 61.0 3.5 32.6 6.0 1,900.4 — Definite-lived intangibles : Distribution and license agreements, supply agreements — 21.4 — — — — — Developed product technology, formulations, and product rights 380.0 — 0.5 — — 27.2 — Customer relationships and distribution networks — 25.9 9.8 61.5 6.6 1,056.3 — Trademarks, trade names, and brands — 64.2 11.4 129.5 — 287.5 — Non-compete agreements — 0.3 0.5 — — — — Indefinite-lived intangibles : Trademarks, trade names, and brands — — — — 4.4 2,003.8 — In-process research and development — — — — — — 29.2 Total intangible assets $ 380.0 $ 111.8 $ 22.2 $ 191.0 $ 11.0 $ 3,374.8 $ 29.2 Other non-current assets — — — — 0.4 2.4 — Total assets $ 380.2 $ 182.2 $ 26.7 $ 223.6 $ 44.6 $ 5,924.9 $ 29.2 Liabilities assumed: Accounts payable $ — $ 2.8 $ — $ — $ 3.3 $ 243.1 $ — Short-term debt — — — — — 24.6 — Accrued liabilities — 1.6 — — 1.6 43.9 — Payroll and related taxes — — — — — 51.3 — Accrued customer programs — — — — — 39.8 — Long-term debt — — — — — 1,471.0 — Net deferred income tax liabilities — 27.4 — — 1.4 1,014.5 — Other non-current liabilities — — — — 0.4 53.5 — Total liabilities — 31.8 — — 6.7 2,941.7 — Net assets acquired $ 380.2 $ 150.4 $ 26.7 $ 223.6 $ 37.9 $ 2,983.2 $ 29.2 (1) Consists of eight product acquisitions in the CHC, BCH, and Rx segments</t>
  </si>
  <si>
    <t>Fair value of consideration transferred in business acquisition [Table Text Block]</t>
  </si>
  <si>
    <t>The acquisition was a cash and stock transaction made up of the following consideration (in millions except per share data): Perrigo ordinary shares issued 5.4 Perrigo per share price at transaction close on March 30, 2015 $ 167.64 Total value of Perrigo ordinary shares issued $ 904.9 Cash consideration 2,078.3 Total consideration $ 2,983.2</t>
  </si>
  <si>
    <t>Goodwill and Other Intangible Assets (Tables)</t>
  </si>
  <si>
    <t>Schedule of goodwill [Table Text Block]</t>
  </si>
  <si>
    <t>Changes in the carrying amount of goodwill, by reportable segment, were as follows (in millions): Reporting Segments: December 31, 2015 Business acquisitions Business divestitures Impairments Changes in assets held for sale Currency translation adjustment October 1, CHC $ 1,890.0 $ 0.2 $ (8.5 ) $ — $ 13.0 $ (6.8 ) $ 1,887.9 BCH 1,980.5 — — (967.5 ) — 92.4 1,105.4 Rx 1,222.2 1.7 — — — (13.7 ) 1,210.2 Specialty Sciences 200.7 — — — — — 200.7 Other 71.5 — — — 11.7 3.2 86.4 Total goodwill $ 5,364.9 $ 1.9 $ (8.5 ) $ (967.5 ) $ 24.7 $ 75.1 $ 4,490.6</t>
  </si>
  <si>
    <t>Schedule of finite and indefinite-lived intangible assets [Table Text Block]</t>
  </si>
  <si>
    <t>Other intangible assets and related accumulated amortization consisted of the following (in millions): October 1, 2016 December 31, 2015 Gross Accumulated Amortization Gross Accumulated Amortization Definite-lived intangibles : Distribution and license agreements, supply agreements $ 6,122.3 $ 914.0 $ 6,053.4 $ 667.2 Developed product technology, formulations, and product rights 1,805.9 529.0 1,383.5 426.0 Customer relationships and distribution networks 1,564.0 288.8 1,520.7 193.0 Trademarks, trade names, and brands 631.6 54.7 539.4 22.8 Non-compete agreements 14.6 11.0 15.2 12.7 Total definite-lived intangibles $ 10,138.4 $ 1,797.5 $ 9,512.2 $ 1,321.7 Indefinite-lived intangibles : Trademarks, trade names, and brands $ 724.2 $ — $ 1,868.1 $ — In-process research and development 67.9 — 48.2 — Total indefinite-lived intangibles 792.1 — 1,916.3 — Total other intangible assets $ 10,930.5 $ 1,797.5 $ 11,428.5 $ 1,321.7</t>
  </si>
  <si>
    <t>Inventories (Tables)</t>
  </si>
  <si>
    <t>Schedule of inventory, current [Table Text Block]</t>
  </si>
  <si>
    <t>Major components of inventory were as follows (in millions): October 1, December 31, Finished goods $ 511.6 $ 483.4 Work in process 171.0 151.4 Raw materials 202.0 209.6 Total inventories $ 884.6 $ 844.4</t>
  </si>
  <si>
    <t>Fair value measurements (Tables)</t>
  </si>
  <si>
    <t>Fair Value, Assets and Liabilities Measured on Recurring and Nonrecurring Basis [Line Items]</t>
  </si>
  <si>
    <t>Fair Value, Assets Measured on Recurring and Nonrecurring Basis [Table Text Block]</t>
  </si>
  <si>
    <t>The following table summarizes the valuation of our financial instruments carried at fair value and measured at fair value on a recurring and non-recurring basis by the above pricing categories (in millions): Fair Value Fair Value Hierarchy October 1, December 31, Measured at fair value on a recurring basis: Assets: Investment securities Level 1 $ 53.0 $ 14.9 Foreign currency forward contracts Level 2 $ 5.2 $ 4.8 Liabilities: Interest rate swap agreements Level 2 $ — $ 0.3 Foreign currency forward contracts Level 2 0.8 3.9 Total level 2 liabilities $ 0.8 $ 4.2 Contingent consideration Level 3 $ 75.0 $ 17.9 Measured at fair value on a non-recurring basis: Assets: Goodwill (1) Level 3 $ 1,105.4 $ — Indefinite-lived intangible assets (2) Level 3 672.4 1,031.8 Definite-lived intangible assets (3) Level 3 66.9 — Assets held for sale, net Level 3 14.1 37.5 Total level 3 assets $ 1,858.8 $ 1,069.3</t>
  </si>
  <si>
    <t>Fair Value, Inputs, Level 3 [Member]</t>
  </si>
  <si>
    <t>Schedule of fair value, assets and liabilities measured on recurring and non-recurring basis [Table Text Block]</t>
  </si>
  <si>
    <t>The table below presents a reconciliation for liabilities measured at fair value on a recurring basis using significant unobservable inputs (Level 3) (in millions). Net realized losses in the table were recorded in Administrative expense. Three Months Ended Nine Months Ended October 1, September 26, October 1, September 26, Contingent Consideration Beginning balance $ 44.9 $ — $ 17.9 $ 12.4 Net realized (gains) losses (0.4 ) — (4.0 ) (12.4 ) Purchases or additions 30.6 — 61.1 — Foreign currency effect — — 0.1 — Settlements (0.1 ) — (0.1 ) — Ending balance $ 75.0 $ — $ 75.0 $ —</t>
  </si>
  <si>
    <t>Investments (Tables)</t>
  </si>
  <si>
    <t>Unrealized gain (loss) on investments [Table Text Block]</t>
  </si>
  <si>
    <t>Unrealized investment gains (losses) on available for sale securities were as follows (in millions): October 1, December 31, 2015 Equity securities, at cost less impairments $ 20.1 $ 6.4 Gross unrealized gains 32.9 9.3 Gross unrealized losses — (0.8 ) Estimated fair value of equity securities $ 53.0 $ 14.9</t>
  </si>
  <si>
    <t>Derivative Instruments and Hedging Activities (Tables)</t>
  </si>
  <si>
    <t>Schedule of derivative instruments in statement of financial position, fair value [Table Text Block]</t>
  </si>
  <si>
    <t>The balance sheet location and gross fair value of our outstanding derivative instruments were as follows: Asset Derivatives Balance Sheet Location Fair Value October 1, December 31, 2015 Designated derivatives: Foreign currency forward contracts Other current assets $ 3.8 $ 3.8 Total designated derivatives $ 3.8 $ 3.8 Non-designated derivatives: Foreign currency forward contracts Other current assets $ 1.4 $ 1.0 Total non-designated derivatives $ 1.4 $ 1.0 Liability Derivatives Balance Sheet Location Fair Value October 1, December 31, 2015 Designated derivatives: Foreign currency forward contracts Accrued liabilities $ 0.3 $ 2.0 Interest rate swap agreements Other non-current liabilities — 0.3 Total designated derivatives $ 0.3 $ 2.3 Non-designated derivatives: Foreign currency forward contracts Accrued liabilities $ 0.5 $ 1.9 Total non-designated derivatives $ 0.5 $ 1.9</t>
  </si>
  <si>
    <t>Schedule of derivative instruments, effect on other comprehensive income (loss) [Table Text Block]</t>
  </si>
  <si>
    <t>The gains (losses) recorded in OCI for the effective portion of our designated cash flow hedges were as follows: Amount of Gain/(Loss) Recorded in OCI Three Months Ended Nine Months Ended Designated Cash Flow Hedges October 1, September 26, October 1, September 26, Interest rate swap agreements $ — $ — $ (9.0 ) $ (12.0 ) Foreign currency forward contracts 3.4 (0.5 ) 4.7 (1.6 ) Total $ 3.4 $ (0.5 ) $ (4.3 ) $ (13.6 )</t>
  </si>
  <si>
    <t>Reclassification out of AOCI [Table Text Block]</t>
  </si>
  <si>
    <t>The gains (losses) reclassified from AOCI into earnings for the effective portion of our designated cash flow hedges were as follows: Amount of Gain/(Loss) Reclassified from AOCI to Income Three Months Ended Nine Months Ended Designated Cash Flow Hedges Income Statement Location October 1, September 26, October 1, September 26, Treasury locks Interest expense, net $ — $ — $ (0.1 ) $ (0.1 ) Interest rate swap agreements Interest expense, net (0.6 ) (0.4 ) (1.7 ) (18.6 ) Foreign currency forward contracts Net sales 0.1 (0.1 ) 1.0 1.8 Cost of sales 0.9 0.2 1.8 (4.4 ) Interest expense, net (0.4 ) — (1.3 ) — Other expense, net (1.4 ) (0.1 ) — (0.6 ) Total $ (1.4 ) $ (0.4 ) $ (0.3 ) $ (21.9 )</t>
  </si>
  <si>
    <t>Schedule of hedge ineffectiveness [Table Text Block]</t>
  </si>
  <si>
    <t>The gains (losses) recognized against earnings for the ineffective portion of our designated cash flow hedges were as follows: Amount of Gain/(Loss) Recognized in Income Three Months Ended Nine Months Ended Designated Cash Flow Hedges Income Statement Location October 1, September 26, October 1, September 26, Interest rate swap agreements Other expense, net $ — $ — $ (0.1 ) $ — Foreign currency forward contracts Net sales — — 0.1 (0.3 ) Cost of sales — — — 0.1 Other expense, net — — 0.6 — Total $ — $ — $ 0.6 $ (0.2 )</t>
  </si>
  <si>
    <t>Schedule of non-designated derivatives</t>
  </si>
  <si>
    <t>The effects of our non-designated derivatives on the Condensed Consolidated Statements of Operations were as follows: Amount of Gain/(Loss) Recognized in Income Three Months Ended Nine Months Ended Non-Designated Derivatives Income Statement Location October 1, September 26, October 1, September 26, Foreign currency forward contracts Other expense, net $ (0.2 ) $ (8.9 ) $ (8.7 ) $ (259.4 ) Interest expense, net (1.0 ) 0.1 (1.5 ) (3.4 ) Total $ (1.2 ) $ (8.8 ) $ (10.2 ) $ (262.8 )</t>
  </si>
  <si>
    <t>Assets Held for Sale (Tables)</t>
  </si>
  <si>
    <t>Disposal groups, including discontinued operations [Table Text Block]</t>
  </si>
  <si>
    <t>The amounts consisted of the following (in millions): October 1, December 31, CHC Other CHC Other Assets held for sale Current assets $ — $ 7.3 $ 55.1 $ 13.6 Goodwill — 2.8 13.0 14.5 Property, plant and equipment 13.3 34.0 18.8 37.4 Other assets — 3.2 — 3.2 Less: impairment reserves (3.4 ) (39.8 ) — (29.0 ) Total assets held for sale $ 9.9 $ 7.5 $ 86.9 $ 39.7 Liabilities held for sale Current liabilities $ 0.3 $ 0.9 $ 30.5 $ 0.5 Other liabilities — 2.1 — 1.7 Total liabilities held for sale $ 0.3 $ 3.0 $ 30.5 $ 2.2</t>
  </si>
  <si>
    <t>Indebtedness (Tables)</t>
  </si>
  <si>
    <t>Indebtness [Abstract]</t>
  </si>
  <si>
    <t>Schedule of debt</t>
  </si>
  <si>
    <t>Total borrowings outstanding are summarized as follows (in millions): October 1, December 31, Revolving credit agreements 2015 Revolver $ — $ 380.0 2014 Revolver — 300.0 Total revolving credit agreements — 680.0 Term loans * 2014 Term loan due December 5, 2019 463.8 488.8 Notes and Bonds Coupon Due 1.300% November 8, 2016 (2) — 500.0 * 4.500% May 23, 2017 (3) 202.4 195.5 * 5.125% December 12, 2017 (3) 337.3 325.8 2.300% November 8, 2018 (2) 600.0 600.0 * 5.000% May 23, 2019 (3) 134.9 130.3 3.500% March 15, 2021 (4) 500.0 — 3.500% December 15, 2021 (1) 500.0 500.0 * 5.105% July 19, 2023 (3) 151.8 146.7 4.000% November 15, 2023 (2) 800.0 800.0 3.900% December 15, 2024 (1) 700.0 700.0 4.375% March 15, 2026 (4) 700.0 — 5.300% November 15, 2043 (2) 400.0 400.0 4.900% December 15, 2044 (1) 400.0 400.0 Total notes and bonds 5,426.4 4,698.3 Other financing 4.1 86.0 Unamortized premium (discount), net 43.3 73.4 Deferred financing fees (34.6 ) (36.6 ) Total borrowings outstanding 5,903.0 5,989.9 Current indebtedness (265.0 ) (1,018.3 ) Total long-term debt less current portion $ 5,638.0 $ 4,971.6 (1) Discussed below collectively as the "2014 Notes." (2) Discussed below collectively as the "2013 Notes." (3) Debt assumed from Omega. (4) Discussed below collectively as the "2016 Notes." * Debt denominated in euros subject to fluctuations in the euro-to-U.S. dollar exchange rate.</t>
  </si>
  <si>
    <t>Earnings Per Share (Tables)</t>
  </si>
  <si>
    <t>Schedule of earnings per share, basic and diluted</t>
  </si>
  <si>
    <t>A reconciliation of the numerators and denominators used in the basic and diluted earnings per share ("EPS") calculation is as follows (in millions): Three Months Ended Nine Months Ended October 1, September 26, October 1, September 26, Numerator: Net income (loss) $ (1,255.2 ) $ 112.6 $ (1,395.4 ) $ 74.2 Denominator: Weighted average shares outstanding for basic EPS 143.3 146.3 143.2 144.4 Dilutive effect of share-based awards* — 0.6 — 0.6 Weighted average shares outstanding for diluted EPS 143.3 146.9 143.2 145.0 Anti-dilutive share-based awards excluded from computation of diluted EPS* — 0.1 — — * In the period of a net loss, diluted shares equal basic shares.</t>
  </si>
  <si>
    <t>Schedule of share-based compensation, stock options, activity</t>
  </si>
  <si>
    <t>We issued shares related to the exercise and vesting of share-based compensation as follows: Three Months Ended Nine Months Ended October 1, September 26, October 1, September 26, 185,000 154,000 283,000 246,000</t>
  </si>
  <si>
    <t>Accumulated Other Comprehensive Income (Loss) (Tables)</t>
  </si>
  <si>
    <t>Schedule of accumulated other comprehensive income (loss) [Table Text Block]</t>
  </si>
  <si>
    <t>Changes in our AOCI balances, net of tax were as follows (in millions): Foreign currency translation adjustments Fair value of derivative financial instruments, net of tax Fair value of investment securities, net of tax Post-retirement and pension liability adjustments, net of tax Total AOCI Balance at December 31, 2015 $ (4.4 ) $ (14.2 ) $ 6.3 $ (3.2 ) $ (15.5 ) OCI before reclassifications 71.8 (3.7 ) 17.1 0.3 85.5 Amounts reclassified from AOCI — 0.2 1.3 — 1.5 Other comprehensive income (loss) 71.8 (3.5 ) 18.4 0.3 87.0 Balance at October 1, 2016 $ 67.4 $ (17.7 ) $ 24.7 $ (2.9 ) $ 71.5</t>
  </si>
  <si>
    <t>Restructuring Charges (Tables)</t>
  </si>
  <si>
    <t>Restructuring and related costs [Table Text Block]</t>
  </si>
  <si>
    <t>The following reflects our restructuring activity (in millions): Three Months Ended Nine Months Ended October 1, September 26, October 1, September 26, Beginning balance $ 12.2 $ 1.7 $ 20.7 $ 3.2 Additional charges 6.6 2.2 17.9 3.1 Payments (8.6 ) (1.9 ) (33.3 ) (4.5 ) Non-cash adjustments 0.1 (0.7 ) 5.0 (0.5 ) Ending balance $ 10.3 $ 1.3 $ 10.3 $ 1.3</t>
  </si>
  <si>
    <t>Segment Information (Tables)</t>
  </si>
  <si>
    <t>Schedule of segment reporting information, by segment [Table Text Block]</t>
  </si>
  <si>
    <t>The below tables show select financial measures by reporting segment (in millions): Total Assets October 1, December 31, 2015 CHC $ 3,873.8 $ 4,007.8 BCH 4,460.2 6,324.0 Rx 3,304.0 3,015.5 Specialty Sciences 5,634.0 5,833.5 Other 195.6 213.1 Total $ 17,467.6 $ 19,393.9 Three Months Ended October 1, 2016 September 26, 2015 Net Sales Operating Income (Loss) Intangible Asset Amortization Net Sales Operating Income (Loss) Intangible Asset Amortization CHC $ 669.1 $ 100.1 $ 19.2 $ 675.2 $ 117.3 $ 19.4 BCH 304.0 (1,684.3 ) 38.9 302.2 4.4 36.3 Rx 267.4 77.9 30.7 260.3 91.0 18.6 Specialty Sciences 93.4 23.3 72.8 84.5 9.0 72.8 Other 21.0 (1.6 ) 0.5 22.5 6.2 0.5 Unallocated — (30.6 ) — — (39.3 ) — Total $ 1,354.9 $ (1,515.2 ) $ 162.1 $ 1,344.7 $ 188.6 $ 147.6 Nine Months Ended October 1, 2016 September 26, 2015 Net Sales Operating Income (Loss) Intangible Asset Amortization Net Sales Operating Income (Loss) Intangible Asset Amortization CHC $ 2,055.6 $ 313.6 $ 58.1 $ 2,106.4 $ 364.8 $ 52.1 BCH* 1,015.3 (2,128.7 ) 113.9 703.4 31.0 70.5 Rx 817.4 262.1 90.1 790.1 290.4 55.5 Specialty Sciences 271.3 49.7 218.3 250.1 21.0 218.4 Other 59.5 2.6 1.4 75.4 18.6 1.4 Unallocated — (80.0 ) — — (111.1 ) — Total* $ 4,219.1 $ (1,580.7 ) $ 481.8 $ 3,925.4 $ 614.7 $ 397.9 * The BCH segment was created on March 30, 2015 as a result of the Omega acquisition, thus data for the nine months ended September 26, 2015 includes only six months of results from operations attributable to Omega.</t>
  </si>
  <si>
    <t>Summary of Significant Accounting Policies and Basis of Presentation Policy (Details)</t>
  </si>
  <si>
    <t>Apr. 02, 2016</t>
  </si>
  <si>
    <t>Amount of error gross of tax [Member]</t>
  </si>
  <si>
    <t>Immaterial Error Correction</t>
  </si>
  <si>
    <t>Amount of error net of tax [Member]</t>
  </si>
  <si>
    <t>Business Acquisitions (Details) $ / shares in Units, € in Millions</t>
  </si>
  <si>
    <t>Aug. 05, 2016USD ($)</t>
  </si>
  <si>
    <t>Aug. 02, 2016USD ($)</t>
  </si>
  <si>
    <t>Mar. 01, 2016USD ($)</t>
  </si>
  <si>
    <t>Jan. 22, 2016USD ($)</t>
  </si>
  <si>
    <t>Dec. 15, 2015USD ($)</t>
  </si>
  <si>
    <t>Sep. 15, 2015USD ($)</t>
  </si>
  <si>
    <t>Sep. 15, 2015EUR (€)</t>
  </si>
  <si>
    <t>Aug. 28, 2015USD ($)</t>
  </si>
  <si>
    <t>May 12, 2015USD ($)</t>
  </si>
  <si>
    <t>Mar. 30, 2015USD ($)$ / sharesshares</t>
  </si>
  <si>
    <t>Mar. 30, 2015EUR (€)shares</t>
  </si>
  <si>
    <t>May 31, 2015USD ($)</t>
  </si>
  <si>
    <t>Oct. 01, 2016USD ($)</t>
  </si>
  <si>
    <t>Sep. 26, 2015USD ($)</t>
  </si>
  <si>
    <t>Dec. 31, 2015USD ($)</t>
  </si>
  <si>
    <t>Jun. 27, 2015USD ($)shares</t>
  </si>
  <si>
    <t>Dec. 02, 2014USD ($)</t>
  </si>
  <si>
    <t>Nov. 08, 2013USD ($)</t>
  </si>
  <si>
    <t>Business Acquisition [Line Items]</t>
  </si>
  <si>
    <t>Payments to Acquire Businesses, Net of Cash Acquired</t>
  </si>
  <si>
    <t>Business Acquisition, Pro Forma Revenue</t>
  </si>
  <si>
    <t>Contingent consideration</t>
  </si>
  <si>
    <t>Research and Development Expense</t>
  </si>
  <si>
    <t>Goodwill</t>
  </si>
  <si>
    <t>Business Combination, Recognized Identifiable Assets Acquired and Liabilities Assumed, Finite-Lived Intangibles</t>
  </si>
  <si>
    <t>In-process research and development</t>
  </si>
  <si>
    <t>Finite-Lived Intangible Assets, Gross</t>
  </si>
  <si>
    <t>Business Combination, Recognized Identifiable Assets Acquired and Liabilities Assumed, Net</t>
  </si>
  <si>
    <t>Senior Notes</t>
  </si>
  <si>
    <t>Proceeds from Issuance or Sale of Equity</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short term debt</t>
  </si>
  <si>
    <t>Business Combination, Recognized Identifiable Assets Acquired and Liabilities Assumed, accrued payroll</t>
  </si>
  <si>
    <t>Business Combination, Recognized Identifiable Assets Acquired and Liabilities Assumed, accrued customer programs</t>
  </si>
  <si>
    <t>Business Combination, Recognized Identifiable Assets Acquired and Liabilities Assumed, Noncurrent Liabilities, Long-term Debt</t>
  </si>
  <si>
    <t>Business Combination, Recognized Identifiable Assets Acquired and Liabilities Assumed, Noncurrent Liabilities</t>
  </si>
  <si>
    <t>Business Combination, Recognized Identifiable Assets Acquired and Liabilities Assumed, Liabilities</t>
  </si>
  <si>
    <t>Operating Income</t>
  </si>
  <si>
    <t>[2]</t>
  </si>
  <si>
    <t>Business Acquisition, Pro Forma Net Income (Loss)</t>
  </si>
  <si>
    <t>Impairment of Long-Lived Assets to be Disposed of</t>
  </si>
  <si>
    <t>Benzaclin [Member]</t>
  </si>
  <si>
    <t>Purchase price paid</t>
  </si>
  <si>
    <t>Business Acquisition, Effective Date of Acquisition</t>
  </si>
  <si>
    <t>Aug. 2,
		2016</t>
  </si>
  <si>
    <t>Business Acquisition, Percentage of Voting Interests Acquired</t>
  </si>
  <si>
    <t>60.90%</t>
  </si>
  <si>
    <t>Tretinoin [Member]</t>
  </si>
  <si>
    <t>Sales Revenue, Goods, Net</t>
  </si>
  <si>
    <t>Business Combination, Consideration Transferred</t>
  </si>
  <si>
    <t>Property and equipment</t>
  </si>
  <si>
    <t>Jan. 22,
		2016</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Liabilities</t>
  </si>
  <si>
    <t>Business Combination, Recognized Identifiable Assets Acquired and Liabilities Assumed, Deferred Tax Liabilities Noncurrent</t>
  </si>
  <si>
    <t>Development stage rx products [Member]</t>
  </si>
  <si>
    <t>Mar. 1,
		2016</t>
  </si>
  <si>
    <t>ScarAway [Member]</t>
  </si>
  <si>
    <t>Aug. 28,
		2015</t>
  </si>
  <si>
    <t>Entocort [Member]</t>
  </si>
  <si>
    <t>Dec. 15,
		2015</t>
  </si>
  <si>
    <t>Naturwohl Pharma [Member]</t>
  </si>
  <si>
    <t>Sep. 15,
		2015</t>
  </si>
  <si>
    <t>100.00%</t>
  </si>
  <si>
    <t>GSK [Member]</t>
  </si>
  <si>
    <t>Gelcaps [Member]</t>
  </si>
  <si>
    <t>May 12,
		2015</t>
  </si>
  <si>
    <t>Omega [Member]</t>
  </si>
  <si>
    <t>Business Combination, Acquisition Related Costs</t>
  </si>
  <si>
    <t>Shares, Issued | shares</t>
  </si>
  <si>
    <t>Mar. 30,
		2015</t>
  </si>
  <si>
    <t>95.77%</t>
  </si>
  <si>
    <t>Shares, Outstanding | shares</t>
  </si>
  <si>
    <t>Treasury Stock, Shares, Acquired | shares</t>
  </si>
  <si>
    <t>Indemnification available from acquired company's sellers</t>
  </si>
  <si>
    <t>Business Acquisition, Share Price | $ / shares</t>
  </si>
  <si>
    <t>Business Acquisition, Equity Interest Issued or Issuable, Value Assigned</t>
  </si>
  <si>
    <t>Business Acquisition, Cash Exchange</t>
  </si>
  <si>
    <t>Series of Individually Immaterial Business Acquisitions [Member]</t>
  </si>
  <si>
    <t>Business acquisitions, number of products purchased</t>
  </si>
  <si>
    <t>[3],[4]</t>
  </si>
  <si>
    <t>Developed technology rights [Member]</t>
  </si>
  <si>
    <t>Developed technology rights [Member] | Tretinoin [Member]</t>
  </si>
  <si>
    <t>Finite-Lived Intangible Asset, Useful Life</t>
  </si>
  <si>
    <t>20 years</t>
  </si>
  <si>
    <t>Developed technology rights [Member] | Development stage rx products [Member]</t>
  </si>
  <si>
    <t>Developed technology rights [Member] | ScarAway [Member]</t>
  </si>
  <si>
    <t>8 years</t>
  </si>
  <si>
    <t>Developed technology rights [Member] | Entocort [Member]</t>
  </si>
  <si>
    <t>Developed technology rights [Member] | GSK [Member]</t>
  </si>
  <si>
    <t>Developed technology rights [Member] | Gelcaps [Member]</t>
  </si>
  <si>
    <t>Developed technology rights [Member] | Omega [Member]</t>
  </si>
  <si>
    <t>Developed technology rights [Member] | Series of Individually Immaterial Business Acquisitions [Member]</t>
  </si>
  <si>
    <t>Non-compete agreements</t>
  </si>
  <si>
    <t>Non-compete agreements | Tretinoin [Member]</t>
  </si>
  <si>
    <t>5 years</t>
  </si>
  <si>
    <t>Non-compete agreements | Development stage rx products [Member]</t>
  </si>
  <si>
    <t>Non-compete agreements | ScarAway [Member]</t>
  </si>
  <si>
    <t>4 years</t>
  </si>
  <si>
    <t>Non-compete agreements | Entocort [Member]</t>
  </si>
  <si>
    <t>Non-compete agreements | Naturwohl Pharma [Member]</t>
  </si>
  <si>
    <t>3 years</t>
  </si>
  <si>
    <t>Non-compete agreements | GSK [Member]</t>
  </si>
  <si>
    <t>Non-compete agreements | Gelcaps [Member]</t>
  </si>
  <si>
    <t>Non-compete agreements | Omega [Member]</t>
  </si>
  <si>
    <t>Acquired Finite-lived Intangible Assets, Weighted Average Useful Life</t>
  </si>
  <si>
    <t>Non-compete agreements | Series of Individually Immaterial Business Acquisitions [Member]</t>
  </si>
  <si>
    <t>Non-solicit agreement [Member] | Omega [Member]</t>
  </si>
  <si>
    <t>2 years</t>
  </si>
  <si>
    <t>Licensing Agreements [Member]</t>
  </si>
  <si>
    <t>Licensing Agreements [Member] | Benzaclin [Member]</t>
  </si>
  <si>
    <t>9 years</t>
  </si>
  <si>
    <t>Licensing Agreements [Member] | Tretinoin [Member]</t>
  </si>
  <si>
    <t>Licensing Agreements [Member] | Development stage rx products [Member]</t>
  </si>
  <si>
    <t>Licensing Agreements [Member] | ScarAway [Member]</t>
  </si>
  <si>
    <t>Licensing Agreements [Member] | Entocort [Member]</t>
  </si>
  <si>
    <t>Licensing Agreements [Member] | Naturwohl Pharma [Member]</t>
  </si>
  <si>
    <t>Licensing Agreements [Member] | GSK [Member]</t>
  </si>
  <si>
    <t>Licensing Agreements [Member] | Gelcaps [Member]</t>
  </si>
  <si>
    <t>Licensing Agreements [Member] | Omega [Member]</t>
  </si>
  <si>
    <t>Licensing Agreements [Member] | Series of Individually Immaterial Business Acquisitions [Member]</t>
  </si>
  <si>
    <t>Trademarks and trade names [Member] | ScarAway [Member]</t>
  </si>
  <si>
    <t>25 years</t>
  </si>
  <si>
    <t>Trademarks and trade names [Member] | Entocort [Member]</t>
  </si>
  <si>
    <t>Trademarks and trade names [Member] | Naturwohl Pharma [Member]</t>
  </si>
  <si>
    <t>Trademarks and trade names [Member] | GSK [Member]</t>
  </si>
  <si>
    <t>Trademarks and trade names [Member] | Gelcaps [Member]</t>
  </si>
  <si>
    <t>Trademarks and trade names [Member] | Omega [Member]</t>
  </si>
  <si>
    <t>Trademarks and trade names [Member] | Series of Individually Immaterial Business Acquisitions [Member]</t>
  </si>
  <si>
    <t>Brands [Member] | Omega [Member]</t>
  </si>
  <si>
    <t>22 years</t>
  </si>
  <si>
    <t>Customer Relationships [Member]</t>
  </si>
  <si>
    <t>Customer Relationships [Member] | Tretinoin [Member]</t>
  </si>
  <si>
    <t>Customer Relationships [Member] | Development stage rx products [Member]</t>
  </si>
  <si>
    <t>Customer Relationships [Member] | ScarAway [Member]</t>
  </si>
  <si>
    <t>15 years</t>
  </si>
  <si>
    <t>Customer Relationships [Member] | Entocort [Member]</t>
  </si>
  <si>
    <t>Customer Relationships [Member] | Naturwohl Pharma [Member]</t>
  </si>
  <si>
    <t>Customer Relationships [Member] | GSK [Member]</t>
  </si>
  <si>
    <t>Customer Relationships [Member] | Gelcaps [Member]</t>
  </si>
  <si>
    <t>Customer Relationships [Member] | Omega [Member]</t>
  </si>
  <si>
    <t>21 years</t>
  </si>
  <si>
    <t>Customer Relationships [Member] | Series of Individually Immaterial Business Acquisitions [Member]</t>
  </si>
  <si>
    <t>In-process research and development | Tretinoin [Member]</t>
  </si>
  <si>
    <t>Business Combination, Recognized Identifiable Assets Acquired and Liabilities Assumed, Indefinite-Lived Intangible Assets</t>
  </si>
  <si>
    <t>In-process research and development | Development stage rx products [Member]</t>
  </si>
  <si>
    <t>In-process research and development | ScarAway [Member]</t>
  </si>
  <si>
    <t>In-process research and development | Entocort [Member]</t>
  </si>
  <si>
    <t>In-process research and development | Naturwohl [Member]</t>
  </si>
  <si>
    <t>In-process research and development | GSK [Member]</t>
  </si>
  <si>
    <t>In-process research and development | Gelcaps [Member]</t>
  </si>
  <si>
    <t>In-process research and development | Omega [Member]</t>
  </si>
  <si>
    <t>In-process research and development | Series of Individually Immaterial Business Acquisitions [Member]</t>
  </si>
  <si>
    <t>Minimum [Member] | Developed technology rights [Member] | Entocort [Member]</t>
  </si>
  <si>
    <t>10 years</t>
  </si>
  <si>
    <t>Minimum [Member] | Developed technology rights [Member] | Omega [Member]</t>
  </si>
  <si>
    <t>Maximum [Member] | Omega [Member]</t>
  </si>
  <si>
    <t>Indemnification available from acquired company's sellers | €</t>
  </si>
  <si>
    <t>Maximum [Member] | Developed technology rights [Member] | Entocort [Member]</t>
  </si>
  <si>
    <t>Maximum [Member] | Developed technology rights [Member] | Omega [Member]</t>
  </si>
  <si>
    <t>13 years</t>
  </si>
  <si>
    <t>Euro member countries, euro | Naturwohl Pharma [Member]</t>
  </si>
  <si>
    <t>Purchase price paid | €</t>
  </si>
  <si>
    <t>Euro member countries, euro | GSK [Member]</t>
  </si>
  <si>
    <t>Euro member countries, euro | Maximum [Member] | Omega [Member]</t>
  </si>
  <si>
    <t>Inventories [Member] | Gelcaps [Member]</t>
  </si>
  <si>
    <t>Business Combination, Provisional Information, Initial Accounting Incomplete, Adjustment, Inventory</t>
  </si>
  <si>
    <t>Inventories [Member] | Omega [Member]</t>
  </si>
  <si>
    <t>Property, plant and equipment [Member] | Gelcaps [Member]</t>
  </si>
  <si>
    <t>Business Combination, Provisional Information, Initial Accounting Incomplete, Adjustment, Property, Plant, and Equipment</t>
  </si>
  <si>
    <t>Property, plant and equipment [Member] | Omega [Member]</t>
  </si>
  <si>
    <t>Long-term debt [Member] | Omega [Member]</t>
  </si>
  <si>
    <t>Business combination fair value adjustment</t>
  </si>
  <si>
    <t>2014 bonds</t>
  </si>
  <si>
    <t>Common stock [Member]</t>
  </si>
  <si>
    <t>Stock Issued During Period, Shares, New Issues | shares</t>
  </si>
  <si>
    <t>Administration | Omega [Member]</t>
  </si>
  <si>
    <t>Interest expense, net | Omega [Member]</t>
  </si>
  <si>
    <t>Other expense, net | Omega [Member]</t>
  </si>
  <si>
    <t>contractual arrangement [Member]</t>
  </si>
  <si>
    <t>CHC</t>
  </si>
  <si>
    <t>Consists of eight product acquisitions in the CHC, BCH, and Rx segments</t>
  </si>
  <si>
    <t>[3]</t>
  </si>
  <si>
    <t>* Opening balance sheet is preliminary</t>
  </si>
  <si>
    <t>[4]</t>
  </si>
  <si>
    <t>Consists of four product acquisitions in the CHC and Rx segment</t>
  </si>
  <si>
    <t>Goodwill and Other Intangible Assets - Goodwill (Details) - USD ($) $ in Millions</t>
  </si>
  <si>
    <t>Jul. 02, 2016</t>
  </si>
  <si>
    <t>Goodwill [Roll Forward]</t>
  </si>
  <si>
    <t>December 31, 2015</t>
  </si>
  <si>
    <t>Business acquisitions</t>
  </si>
  <si>
    <t>Business divestitures</t>
  </si>
  <si>
    <t>Impairments</t>
  </si>
  <si>
    <t>Changes in assets held for sale</t>
  </si>
  <si>
    <t>Currency translation adjustment</t>
  </si>
  <si>
    <t>October 1, 2016</t>
  </si>
  <si>
    <t>BCH</t>
  </si>
  <si>
    <t>Rx</t>
  </si>
  <si>
    <t>Specialty Sciences</t>
  </si>
  <si>
    <t>Omega [Member] | Brands [Member]</t>
  </si>
  <si>
    <t>Goodwill [Line Items]</t>
  </si>
  <si>
    <t>Impairment of intangible assets, indefinite-lived (excluding goodwill)</t>
  </si>
  <si>
    <t>Impairment of Intangible Assets, Finite-lived</t>
  </si>
  <si>
    <t>MEXICO | CHC</t>
  </si>
  <si>
    <t>Fair Value, Inputs, Level 3 [Member] | Fair Value, Measurements, Nonrecurring [Member]</t>
  </si>
  <si>
    <t>Indefinite-lived Intangible Assets (Excluding Goodwill), Fair Value Disclosure</t>
  </si>
  <si>
    <t>Goodwill, Fair Value Disclosure</t>
  </si>
  <si>
    <t>Licensing Agreements [Member] | Fair Value, Inputs, Level 3 [Member] | Fair Value, Measurements, Nonrecurring [Member] | BCH</t>
  </si>
  <si>
    <t>Branded CHC Rest of World [Member] | BCH</t>
  </si>
  <si>
    <t>Branded CHC Belgium [Member] | BCH</t>
  </si>
  <si>
    <t>(1)Goodwill with a carrying amount of $1.9 billion was written down to its implied fair value of $1.1 billion, resulting in an impairment charge of $804.1 million for the three months ended October 1, 2016; impairment charges totaled $967.5 million for the nine months ended October 1, 2016 and are included in Impairment charges on the Condensed Consolidated Statements of Operations.</t>
  </si>
  <si>
    <t>(2)Indefinite-lived intangible assets with a carrying amount of $1.2 billion were written down to a fair value of $672.4 million resulting in total impairment charges of $575.7 million for the three months ended October 1, 2016; impairment charges totaled $849.1 million for the nine months ended October 1, 2016 and are included in Impairment charges on the Condensed Consolidated Statements of Operations.</t>
  </si>
  <si>
    <t>Goodwill and Other Intangible Assets - Intangible categories (Details) - USD ($) $ in Millions</t>
  </si>
  <si>
    <t>Mar. 30, 2015</t>
  </si>
  <si>
    <t>Sep. 15, 2015</t>
  </si>
  <si>
    <t>Finite And Indefinite Lived Assets By Major Class [Line Items]</t>
  </si>
  <si>
    <t>Goodwill, impairment loss</t>
  </si>
  <si>
    <t>Intangible assets subject to amortization, accumulated amortization</t>
  </si>
  <si>
    <t>Total other intangible assets</t>
  </si>
  <si>
    <t>Intangible assets amortization expense</t>
  </si>
  <si>
    <t>Trademarks, trade names, and brands</t>
  </si>
  <si>
    <t>Distribution and license agreements, supply agreements</t>
  </si>
  <si>
    <t>Developed product technology, formulations, and product rights</t>
  </si>
  <si>
    <t>Customer relationships and distribution networks</t>
  </si>
  <si>
    <t>Omega [Member] | In-process research and development</t>
  </si>
  <si>
    <t>Omega [Member] | Developed product technology, formulations, and product rights</t>
  </si>
  <si>
    <t>Omega [Member] | Customer relationships and distribution networks</t>
  </si>
  <si>
    <t>Accounts Receivable Factoring (Details) - USD ($) $ in Millions</t>
  </si>
  <si>
    <t>Accounts receivable factored and excluded from balance sheet</t>
  </si>
  <si>
    <t>Minimum [Member]</t>
  </si>
  <si>
    <t>Financial asset servicing fees paid</t>
  </si>
  <si>
    <t>0.14%</t>
  </si>
  <si>
    <t>Maximum [Member]</t>
  </si>
  <si>
    <t>0.15%</t>
  </si>
  <si>
    <t>Inventories (Details) - USD ($) $ in Millions</t>
  </si>
  <si>
    <t>Finished goods</t>
  </si>
  <si>
    <t>Work in process</t>
  </si>
  <si>
    <t>Raw materials</t>
  </si>
  <si>
    <t>Total inventories</t>
  </si>
  <si>
    <t>Fair value on recurring and non-recurring basis (Details) - USD ($)</t>
  </si>
  <si>
    <t>Jun. 27, 2015</t>
  </si>
  <si>
    <t>Dec. 27, 2014</t>
  </si>
  <si>
    <t>Fair Value, Assets, Level 1, Level 2, Level 3 Transfers, Amount</t>
  </si>
  <si>
    <t>Liabilities:</t>
  </si>
  <si>
    <t>Contingent Consideration</t>
  </si>
  <si>
    <t>Measured at fair value on a recurring basis: | Fair value, inputs, level 1 [Member]</t>
  </si>
  <si>
    <t>Assets:</t>
  </si>
  <si>
    <t>Investment securities</t>
  </si>
  <si>
    <t>Measured at fair value on a recurring basis: | Fair value, inputs, level 2 [Member]</t>
  </si>
  <si>
    <t>Foreign currency forward contracts</t>
  </si>
  <si>
    <t>Interest rate swap agreements</t>
  </si>
  <si>
    <t>Total level 2 liabilities</t>
  </si>
  <si>
    <t>Measured at fair value on a non-recurring basis: | Fair Value, Inputs, Level 3 [Member]</t>
  </si>
  <si>
    <t>Goodwill1</t>
  </si>
  <si>
    <t>Indefinite-lived intangible assets(2)</t>
  </si>
  <si>
    <t>Definite-lived intangible assets(3)</t>
  </si>
  <si>
    <t>Assets held for sale, net</t>
  </si>
  <si>
    <t>Total level 3 assets</t>
  </si>
  <si>
    <t>Goodwill, Gross</t>
  </si>
  <si>
    <t>Intangible Assets, Gross (Excluding Goodwill)</t>
  </si>
  <si>
    <t>Contingent Consideration Classified as Equity [Member] | Measured at fair value on a recurring basis: | Fair Value, Inputs, Level 3 [Member]</t>
  </si>
  <si>
    <t>Settlements</t>
  </si>
  <si>
    <t>Fair value measurements - level 3 roll (Details) - Measured at fair value on a recurring basis: - Contingent Consideration Classified as Equity [Member] - Fair Value, Inputs, Level 3 [Member] - USD ($) $ in Millions</t>
  </si>
  <si>
    <t>Fair Value, Liabilities Measured on Recurring Basis, Unobservable Input Reconciliation [Line Items]</t>
  </si>
  <si>
    <t>Beginning balance</t>
  </si>
  <si>
    <t>Net realized (gains) losses</t>
  </si>
  <si>
    <t>Purchases or additions</t>
  </si>
  <si>
    <t>Foreign currency effect</t>
  </si>
  <si>
    <t>Ending balance</t>
  </si>
  <si>
    <t>Fair Value Measurements Fair value measurements - items not carried at fair value (Details) - USD ($) $ in Millions</t>
  </si>
  <si>
    <t>Nov. 08, 2013</t>
  </si>
  <si>
    <t>Public Bonds and Private Placement [Member]</t>
  </si>
  <si>
    <t>Public Bonds and Private Placement [Member] | Fair value, inputs, level 1 [Member]</t>
  </si>
  <si>
    <t>Debt instrument, fair value disclosure</t>
  </si>
  <si>
    <t>Retail Bonds [Member]</t>
  </si>
  <si>
    <t>Debt Instrument, Unamortized Premium</t>
  </si>
  <si>
    <t>Long-term Debt</t>
  </si>
  <si>
    <t>Retail Bonds [Member] | Fair value, inputs, level 2 [Member]</t>
  </si>
  <si>
    <t>Investments (Details) - USD ($) $ in Millions</t>
  </si>
  <si>
    <t>Schedule of Equity Method Investments [Line Items]</t>
  </si>
  <si>
    <t>Other than temporary impairment losses, investments, portion recognized in earnings, net, available-for-sale securities</t>
  </si>
  <si>
    <t>Loss from equity method investments</t>
  </si>
  <si>
    <t>Equity method investment, other than temporary impairment</t>
  </si>
  <si>
    <t>Unrealized Gain (Loss) on Investments [Abstract]</t>
  </si>
  <si>
    <t>Equity securities, at cost less impairments</t>
  </si>
  <si>
    <t>Gross unrealized gains</t>
  </si>
  <si>
    <t>Gross unrealized losses</t>
  </si>
  <si>
    <t>Transfer from investments</t>
  </si>
  <si>
    <t>Unrealized gain (loss) on investments</t>
  </si>
  <si>
    <t>Estimated fair value of equity securities</t>
  </si>
  <si>
    <t>Other non-current assets [Member]</t>
  </si>
  <si>
    <t>Cost method investments</t>
  </si>
  <si>
    <t>Equity method investments</t>
  </si>
  <si>
    <t>Derivative Instruments and Hedging Activities Derivative Instruments and Hedging Activities - text links (Details) € in Millions, $ in Millions</t>
  </si>
  <si>
    <t>Jun. 27, 2015USD ($)</t>
  </si>
  <si>
    <t>Mar. 30, 2015USD ($)</t>
  </si>
  <si>
    <t>Mar. 30, 2015EUR (€)</t>
  </si>
  <si>
    <t>Derivative [Line Items]</t>
  </si>
  <si>
    <t>Derivative Instruments, Gain (Loss) Recognized in Income, Ineffective Portion and Amount Excluded from Effectiveness Testing, Net</t>
  </si>
  <si>
    <t>Derivative, Gain (Loss) on Derivative, Net</t>
  </si>
  <si>
    <t>Derivative, Loss on Derivative</t>
  </si>
  <si>
    <t>Term loans</t>
  </si>
  <si>
    <t>Proceeds from Issuance of Debt</t>
  </si>
  <si>
    <t>Designated derivatives:</t>
  </si>
  <si>
    <t>Derivative Instruments, Gain (Loss) Reclassified from Accumulated OCI into Income, Effective Portion, Net</t>
  </si>
  <si>
    <t>Derivative Liability, Fair Value, Amount Not Offset Against Collateral</t>
  </si>
  <si>
    <t>Derivative Instruments, Gain (Loss) Recognized in Other Comprehensive Income (Loss), Effective Portion, Net</t>
  </si>
  <si>
    <t>Non-designated derivatives:</t>
  </si>
  <si>
    <t>Interest rate swap agreements | Designated derivatives:</t>
  </si>
  <si>
    <t>Derivative, Notional Amount</t>
  </si>
  <si>
    <t>Maximum Remaining Maturity of Foreign Currency Derivatives</t>
  </si>
  <si>
    <t>15 months</t>
  </si>
  <si>
    <t>Foreign currency forward contracts | Designated derivatives:</t>
  </si>
  <si>
    <t>Foreign exchange contract [Member]</t>
  </si>
  <si>
    <t>Foreign exchange option [Member] | Designated derivatives:</t>
  </si>
  <si>
    <t>Omega [Member] | Interest rate swap agreements | Designated derivatives:</t>
  </si>
  <si>
    <t>Credit facility indebtedness | Omega [Member]</t>
  </si>
  <si>
    <t>Business Combination, Recognized Identifiable Assets Acquired and Liabilities Assumed, Current Liabilities, Long-term Debt</t>
  </si>
  <si>
    <t>Euro member countries, euro | Interest rate swap agreements | Designated derivatives:</t>
  </si>
  <si>
    <t>Derivative, Notional Amount | €</t>
  </si>
  <si>
    <t>Euro member countries, euro | Credit facility indebtedness | Omega [Member]</t>
  </si>
  <si>
    <t>Business Combination, Recognized Identifiable Assets Acquired and Liabilities Assumed, Current Liabilities, Long-term Debt | €</t>
  </si>
  <si>
    <t>Perrigo Co PLC [Member] | Foreign exchange option [Member] | Non-designated derivatives:</t>
  </si>
  <si>
    <t>Other liabilities [Member] | Foreign currency forward contracts | Designated derivatives:</t>
  </si>
  <si>
    <t>Other liabilities [Member] | Foreign currency forward contracts | Non-designated derivatives:</t>
  </si>
  <si>
    <t>Other noncurrent liabilities [Member] | Interest rate swap agreements | Designated derivatives:</t>
  </si>
  <si>
    <t>Interest expense, net | Treasury locks | Designated derivatives:</t>
  </si>
  <si>
    <t>Interest expense, net | Interest rate swap agreements | Designated derivatives:</t>
  </si>
  <si>
    <t>Interest expense, net | Foreign currency forward contracts | Designated derivatives:</t>
  </si>
  <si>
    <t>Interest expense, net | Foreign currency forward contracts | Non-designated derivatives:</t>
  </si>
  <si>
    <t>Sales revenue, goods, net [Member] | Foreign currency forward contracts</t>
  </si>
  <si>
    <t>Sales revenue, goods, net [Member] | Foreign currency forward contracts | Designated derivatives:</t>
  </si>
  <si>
    <t>Cost of sales [Member] | Foreign currency forward contracts</t>
  </si>
  <si>
    <t>Cost of sales [Member] | Foreign currency forward contracts | Designated derivatives:</t>
  </si>
  <si>
    <t>Other nonoperating income (expense) [Member] | Interest rate swap agreements</t>
  </si>
  <si>
    <t>Other nonoperating income (expense) [Member] | Foreign currency forward contracts</t>
  </si>
  <si>
    <t>Other nonoperating income (expense) [Member] | Foreign currency forward contracts | Designated derivatives:</t>
  </si>
  <si>
    <t>Other nonoperating income (expense) [Member] | Foreign currency forward contracts | Non-designated derivatives:</t>
  </si>
  <si>
    <t>6.19% senior notes | Omega [Member] | Omega [Member]</t>
  </si>
  <si>
    <t>Debt denominated in euros subject to fluctuations in the euro-to-U.S. dollar exchange rate.</t>
  </si>
  <si>
    <t>Derivative Instruments and Hedging Activities - balance sheet location (Details) - USD ($) $ in Millions</t>
  </si>
  <si>
    <t>Derivatives, Fair Value [Line Items]</t>
  </si>
  <si>
    <t>Designated derivatives: | Other Current Assets [Member]</t>
  </si>
  <si>
    <t>Derivative Asset, Fair Value, Net</t>
  </si>
  <si>
    <t>Designated derivatives: | Other Current Assets [Member] | Foreign currency forward contracts</t>
  </si>
  <si>
    <t>Designated derivatives: | Accrued liabilities [Member] | Foreign currency forward contracts</t>
  </si>
  <si>
    <t>Non-designated derivatives: | Other Current Assets [Member]</t>
  </si>
  <si>
    <t>Non-designated derivatives: | Other Current Assets [Member] | Foreign currency forward contracts</t>
  </si>
  <si>
    <t>Non-designated derivatives: | Accrued liabilities [Member] | Foreign currency forward contracts</t>
  </si>
  <si>
    <t>Derivative Instruments and Hedging Activities Derivative Instruments and Hedging Activities - other comprehensive income movement (Details) - USD ($) $ in Millions</t>
  </si>
  <si>
    <t>Reclassification Adjustment out of Accumulated Other Comprehensive Income on (Loss) Derivatives [Line Items]</t>
  </si>
  <si>
    <t>Designated derivatives: | Interest rate swap agreements</t>
  </si>
  <si>
    <t>Designated derivatives: | Foreign currency forward contracts</t>
  </si>
  <si>
    <t>Designated derivatives: | Interest expense, net | Interest rate swap agreements</t>
  </si>
  <si>
    <t>Designated derivatives: | Interest expense, net | Foreign currency forward contracts</t>
  </si>
  <si>
    <t>Designated derivatives: | Sales revenue, goods, net [Member] | Foreign currency forward contracts</t>
  </si>
  <si>
    <t>Designated derivatives: | Other nonoperating income (expense) [Member] | Foreign currency forward contracts</t>
  </si>
  <si>
    <t>Designated derivatives: | Cost of sales [Member] | Foreign currency forward contracts</t>
  </si>
  <si>
    <t>Derivative Instruments and Hedging Activities Derivative Instruments and Hedging Activities -Fair value hedges (Details) $ in Millions</t>
  </si>
  <si>
    <t>Derivative Instruments and Hedging Activities Derivative Instruments and Hedging Activities- Non-designated derivatives (Details) - USD ($) $ in Millions</t>
  </si>
  <si>
    <t>Derivative Instruments, Gain (Loss) [Line Items]</t>
  </si>
  <si>
    <t>Foreign currency forward contracts | Other nonoperating income (expense) [Member] | Non-designated derivatives:</t>
  </si>
  <si>
    <t>Foreign currency forward contracts | Interest expense, net | Non-designated derivatives:</t>
  </si>
  <si>
    <t>Assets Held for Sale (Details) - USD ($) $ in Millions</t>
  </si>
  <si>
    <t>6 Months Ended</t>
  </si>
  <si>
    <t>Less: impairment reserves</t>
  </si>
  <si>
    <t>Discontinued operations, held-for-sale | CHC</t>
  </si>
  <si>
    <t>Current assets</t>
  </si>
  <si>
    <t>Property, plant and equipment</t>
  </si>
  <si>
    <t>Other assets</t>
  </si>
  <si>
    <t>Total assets held for sale</t>
  </si>
  <si>
    <t>Current liabilities</t>
  </si>
  <si>
    <t>Other liabilities</t>
  </si>
  <si>
    <t>Total liabilities held for sale</t>
  </si>
  <si>
    <t>Discontinued operations, held-for-sale | Other</t>
  </si>
  <si>
    <t>(Details) € in Millions, $ in Millions</t>
  </si>
  <si>
    <t>Sep. 29, 2016USD ($)</t>
  </si>
  <si>
    <t>Mar. 15, 2016USD ($)</t>
  </si>
  <si>
    <t>Mar. 07, 2016USD ($)</t>
  </si>
  <si>
    <t>Dec. 09, 2015USD ($)</t>
  </si>
  <si>
    <t>Apr. 08, 2015USD ($)</t>
  </si>
  <si>
    <t>Apr. 08, 2015EUR (€)</t>
  </si>
  <si>
    <t>Dec. 05, 2014USD ($)</t>
  </si>
  <si>
    <t>Dec. 05, 2014EUR (€)</t>
  </si>
  <si>
    <t>Debt Instrument [Line Items]</t>
  </si>
  <si>
    <t>Long-term line of credit</t>
  </si>
  <si>
    <t>Debt Instrument, Issuance Date</t>
  </si>
  <si>
    <t>Mar. 7,
		2016</t>
  </si>
  <si>
    <t>Dec. 9,
		2015</t>
  </si>
  <si>
    <t>Dec. 5,
		2014</t>
  </si>
  <si>
    <t>Repayments of Long-term Debt</t>
  </si>
  <si>
    <t>Unamortized premium (discount), net</t>
  </si>
  <si>
    <t>Total borrowings outstanding</t>
  </si>
  <si>
    <t>Debt Instrument, Covenant Compliance</t>
  </si>
  <si>
    <t>yes</t>
  </si>
  <si>
    <t>Line of Credit Facility, Fair Value of Amount Outstanding</t>
  </si>
  <si>
    <t>Amount debt exceeded par value</t>
  </si>
  <si>
    <t>Omega [Member] | Euro member countries, euro</t>
  </si>
  <si>
    <t>Amount debt exceeded par value | €</t>
  </si>
  <si>
    <t>Perrigo Co PLC [Member]</t>
  </si>
  <si>
    <t>Extinguishment of Debt, Amount</t>
  </si>
  <si>
    <t>Extinguishment of Debt, Amount | €</t>
  </si>
  <si>
    <t>Line of Credit, Current</t>
  </si>
  <si>
    <t>2015 Revolver</t>
  </si>
  <si>
    <t>Debt Instrument, Face Amount</t>
  </si>
  <si>
    <t>Proceeds from Lines of Credit</t>
  </si>
  <si>
    <t>2014 Revolver</t>
  </si>
  <si>
    <t>Line of Credit Facility, Maximum Borrowing Capacity | €</t>
  </si>
  <si>
    <t>Debt Instrument, Maturity Date</t>
  </si>
  <si>
    <t>Dec. 5,
		2019</t>
  </si>
  <si>
    <t>2014 Term loan due December 5, 2019</t>
  </si>
  <si>
    <t>Debt Instrument, Periodic Payment</t>
  </si>
  <si>
    <t>Debt Instrument, Face Amount | €</t>
  </si>
  <si>
    <t>2014 Term loan due December 5, 2019 | Euro member countries, euro</t>
  </si>
  <si>
    <t>1.30% unsecured senior notes due November 8, 2016</t>
  </si>
  <si>
    <t>Debt Instrument, Interest Rate, Stated Percentage</t>
  </si>
  <si>
    <t>1.30%</t>
  </si>
  <si>
    <t>Nov. 8,
		2016</t>
  </si>
  <si>
    <t>4.500% unsecured senior notes due May 23, 2017</t>
  </si>
  <si>
    <t>4.50%</t>
  </si>
  <si>
    <t>[1],[3]</t>
  </si>
  <si>
    <t>May 23,
		2017</t>
  </si>
  <si>
    <t>5.125% unsecured senior notes due December 12, 2017</t>
  </si>
  <si>
    <t>5.125%</t>
  </si>
  <si>
    <t>Dec. 12,
		2017</t>
  </si>
  <si>
    <t>2.30% unsecured senior notes November 8, 2018</t>
  </si>
  <si>
    <t>2.30%</t>
  </si>
  <si>
    <t>Nov. 8,
		2018</t>
  </si>
  <si>
    <t>5.000% unsecured senior notes due May 23, 2019</t>
  </si>
  <si>
    <t>5.00%</t>
  </si>
  <si>
    <t>May 23,
		2019</t>
  </si>
  <si>
    <t>3.500% unsecured senior notes due March 15, 2021</t>
  </si>
  <si>
    <t>3.50%</t>
  </si>
  <si>
    <t>Mar. 15,
		2021</t>
  </si>
  <si>
    <t>3.5% Senior note due December 15, 2021 [Member]</t>
  </si>
  <si>
    <t>Dec. 2,
		2014</t>
  </si>
  <si>
    <t>[5]</t>
  </si>
  <si>
    <t>Dec. 15,
		2021</t>
  </si>
  <si>
    <t>5.105% senior note due July 19, 2023</t>
  </si>
  <si>
    <t>5.105%</t>
  </si>
  <si>
    <t>Jul. 19,
		2023</t>
  </si>
  <si>
    <t>4.00% unsecured senior notes due November 15, 2023</t>
  </si>
  <si>
    <t>4.00%</t>
  </si>
  <si>
    <t>Nov. 15,
		2023</t>
  </si>
  <si>
    <t>3.9% senior note due December 15, 2024</t>
  </si>
  <si>
    <t>3.90%</t>
  </si>
  <si>
    <t>Dec. 15,
		2024</t>
  </si>
  <si>
    <t>4.375% senior note due March 15, 2026</t>
  </si>
  <si>
    <t>4.38%</t>
  </si>
  <si>
    <t>4.375%</t>
  </si>
  <si>
    <t>Mar. 15,
		2026</t>
  </si>
  <si>
    <t>5.30% unsecured senior notes due November 15, 2043</t>
  </si>
  <si>
    <t>5.30%</t>
  </si>
  <si>
    <t>Nov. 15,
		2043</t>
  </si>
  <si>
    <t>4.9% senior notes due December 15, 2044</t>
  </si>
  <si>
    <t>4.90%</t>
  </si>
  <si>
    <t>Dec. 15,
		2044</t>
  </si>
  <si>
    <t>2014 Euro-Denominated Term Loan due December 5, 2019 additional draw [Domain]</t>
  </si>
  <si>
    <t>2014 Euro-Denominated Term Loan due December 5, 2019 additional draw [Domain] | Euro member countries, euro</t>
  </si>
  <si>
    <t>Debt securities</t>
  </si>
  <si>
    <t>6.19% senior notes | Omega [Member]</t>
  </si>
  <si>
    <t>6.19%</t>
  </si>
  <si>
    <t>Jan. 1,
		2016</t>
  </si>
  <si>
    <t>5.1045% senior notes | Omega [Member]</t>
  </si>
  <si>
    <t>5.1045%</t>
  </si>
  <si>
    <t>Jan. 1,
		2023</t>
  </si>
  <si>
    <t>5.1045% senior notes | Omega [Member] | Euro member countries, euro</t>
  </si>
  <si>
    <t>Business Combination, Recognized Identifiable Assets Acquired and Liabilities Assumed, Noncurrent Liabilities, Long-term Debt | €</t>
  </si>
  <si>
    <t>5.125% retail bonds | Omega [Member]</t>
  </si>
  <si>
    <t>Jan. 1,
		2017</t>
  </si>
  <si>
    <t>5.125% retail bonds | Omega [Member] | Euro member countries, euro</t>
  </si>
  <si>
    <t>4.5% retail bonds | Omega [Member]</t>
  </si>
  <si>
    <t>4.5% retail bonds | Omega [Member] | Euro member countries, euro</t>
  </si>
  <si>
    <t>5.0% retail bond | Omega [Member]</t>
  </si>
  <si>
    <t>Jan. 1,
		2019</t>
  </si>
  <si>
    <t>5.0% retail bond | Omega [Member] | Euro member countries, euro</t>
  </si>
  <si>
    <t>Over draft | Omega [Member]</t>
  </si>
  <si>
    <t>Over draft | Omega [Member] | Euro member countries, euro</t>
  </si>
  <si>
    <t>Credit facility indebtedness | Omega [Member] | Euro member countries, euro</t>
  </si>
  <si>
    <t>(2)Discussed below collectively as the "2013 Notes."</t>
  </si>
  <si>
    <t>(3)Debt assumed from Omega.</t>
  </si>
  <si>
    <t>(4)Discussed below collectively as the "2016 Notes."</t>
  </si>
  <si>
    <t>(1)Discussed below collectively as the "2014 Notes."</t>
  </si>
  <si>
    <t>Earnings Per Share (Details) - USD ($) $ in Millions</t>
  </si>
  <si>
    <t>Oct. 22, 2015</t>
  </si>
  <si>
    <t>Numerator:</t>
  </si>
  <si>
    <t>Denominator:</t>
  </si>
  <si>
    <t>Weighted average shares outstanding for basic EPS</t>
  </si>
  <si>
    <t>Dilutive effect of share-based awards</t>
  </si>
  <si>
    <t>Weighted average shares outstanding for diluted EPS</t>
  </si>
  <si>
    <t>Share-based compensation arrangement by share-based payment award, options, exercises in period</t>
  </si>
  <si>
    <t>Stock repurchase program, authorized amount</t>
  </si>
  <si>
    <t>Stock repurchase program, remaining authorized repurchase amount</t>
  </si>
  <si>
    <t>Anti-dilutive share-based awards excluded from computation of diluted EPS</t>
  </si>
  <si>
    <t>In the period of a net loss, diluted shares equal basic shares.</t>
  </si>
  <si>
    <t>Accumulated Other Comprehensive Income (Loss) Accumulated Other Comprehensive Income (Loss) (Details) - USD ($) $ in Millions</t>
  </si>
  <si>
    <t>Balance at December 31, 2015</t>
  </si>
  <si>
    <t>OCI before reclassifications</t>
  </si>
  <si>
    <t>Amounts reclassified from AOCI</t>
  </si>
  <si>
    <t>Balance at October 1, 2016</t>
  </si>
  <si>
    <t>Fair value of derivative financial instruments, net of tax</t>
  </si>
  <si>
    <t>Fair value of investment securities, net of tax</t>
  </si>
  <si>
    <t>Post-retirement and pension liability adjustments, net of tax</t>
  </si>
  <si>
    <t>Income Taxes (Details) - USD ($) $ in Millions</t>
  </si>
  <si>
    <t>1 Months Ended</t>
  </si>
  <si>
    <t>Jan. 31, 2015</t>
  </si>
  <si>
    <t>Nov. 30, 2014</t>
  </si>
  <si>
    <t>Effective tax rate on income from continuing operations</t>
  </si>
  <si>
    <t>20.10%</t>
  </si>
  <si>
    <t>14.80%</t>
  </si>
  <si>
    <t>21.60%</t>
  </si>
  <si>
    <t>60.30%</t>
  </si>
  <si>
    <t>Unrecognized tax benefits, including income tax penalties and interest accrued</t>
  </si>
  <si>
    <t>Unrecognized tax benefits liability, interest and penalties accrued</t>
  </si>
  <si>
    <t>Income tax examination, penalties and interest expense</t>
  </si>
  <si>
    <t>Incremental tax obligation</t>
  </si>
  <si>
    <t>All Other Entities [Member]</t>
  </si>
  <si>
    <t>Foreign statutory corporate tax rate, year one</t>
  </si>
  <si>
    <t>26.50%</t>
  </si>
  <si>
    <t>Foreign statutory corporate tax rate, current year</t>
  </si>
  <si>
    <t>25.00%</t>
  </si>
  <si>
    <t>Foreign Tax Authority [Member] | Maximum [Member]</t>
  </si>
  <si>
    <t>Foreign Statutory Corporate Tax Rate</t>
  </si>
  <si>
    <t>18.00%</t>
  </si>
  <si>
    <t>Foreign Tax Authority [Member] | Minimum [Member]</t>
  </si>
  <si>
    <t>17.00%</t>
  </si>
  <si>
    <t>Collaboration agreements and other contractual arrangements (Details) - USD ($) $ in Millions</t>
  </si>
  <si>
    <t>Jun. 30, 2016</t>
  </si>
  <si>
    <t>May 31, 2015</t>
  </si>
  <si>
    <t>Minimum [Member] | May 2015 agreement [Member]</t>
  </si>
  <si>
    <t>Potential Contingent Milestone Payments</t>
  </si>
  <si>
    <t>Minimum [Member] | June 2016 agreement [Member]</t>
  </si>
  <si>
    <t>Maximum [Member] | May 2015 agreement [Member]</t>
  </si>
  <si>
    <t>Maximum [Member] | June 2016 agreement [Member]</t>
  </si>
  <si>
    <t>Restructuring Charges (Details) - USD ($) $ in Millions</t>
  </si>
  <si>
    <t>Restructuring Cost and Reserve [Line Items]</t>
  </si>
  <si>
    <t>Additional charges</t>
  </si>
  <si>
    <t>Payments</t>
  </si>
  <si>
    <t>Non-cash adjustments</t>
  </si>
  <si>
    <t>Employee severance [Member]</t>
  </si>
  <si>
    <t>Lease exit</t>
  </si>
  <si>
    <t>Segment Information (Details) - USD ($) $ in Millions</t>
  </si>
  <si>
    <t>Segment Reporting Information [Line Items]</t>
  </si>
  <si>
    <t>Operating Income (Loss)</t>
  </si>
  <si>
    <t>Intangible Asset Amortization</t>
  </si>
  <si>
    <t>Total Assets</t>
  </si>
  <si>
    <t>Unallocated</t>
  </si>
</sst>
</file>

<file path=xl/styles.xml><?xml version="1.0" encoding="utf-8"?>
<styleSheet xmlns="http://schemas.openxmlformats.org/spreadsheetml/2006/main">
  <numFmts count="9">
    <numFmt formatCode="_(&quot;$ &quot;#,##0.0_);_(&quot;$ &quot;(#,##0.0)" numFmtId="165"/>
    <numFmt formatCode="#,##0.0_);(#,##0.0)" numFmtId="166"/>
    <numFmt formatCode="_(&quot;$ &quot;#,##0.00_);_(&quot;$ &quot;(#,##0.00)" numFmtId="167"/>
    <numFmt formatCode="_(&quot;$ &quot;#,##0.000_);_(&quot;$ &quot;(#,##0.000)" numFmtId="168"/>
    <numFmt formatCode="_(&quot;$ &quot;#,##0_);_(&quot;$ &quot;(#,##0)" numFmtId="169"/>
    <numFmt formatCode="_(&quot;$ &quot;#,##0.0000_);_(&quot;$ &quot;(#,##0.0000)" numFmtId="170"/>
    <numFmt formatCode="_(&quot;€ &quot;#,##0.000_);_(&quot;€ &quot;(#,##0.000)" numFmtId="171"/>
    <numFmt formatCode="_(&quot;€ &quot;#,##0.0_);_(&quot;€ &quot;(#,##0.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85364</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43374427</v>
      </c>
    </row>
    <row r="14" spans="1:3">
      <c s="4" r="A14" t="s">
        <v>22</v>
      </c>
      <c s="4" r="B14" t="s">
        <v>23</v>
      </c>
    </row>
    <row r="15" spans="1:3">
      <c s="4" r="A15" t="s">
        <v>24</v>
      </c>
      <c s="4" r="B15" t="s">
        <v>25</v>
      </c>
    </row>
    <row r="16" spans="1:3">
      <c s="4" r="A16" t="s">
        <v>26</v>
      </c>
      <c s="4" r="B1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185</v>
      </c>
      <c s="2" r="B1" t="s">
        <v>1</v>
      </c>
    </row>
    <row r="2" spans="1:2">
      <c s="2" r="B2" t="s">
        <v>2</v>
      </c>
    </row>
    <row r="3" spans="1:2">
      <c s="3" r="A3" t="s">
        <v>186</v>
      </c>
    </row>
    <row r="4" spans="1:2">
      <c s="4" r="A4" t="s">
        <v>187</v>
      </c>
      <c s="4" r="B4" t="s">
        <v>188</v>
      </c>
    </row>
    <row r="5" spans="1:2">
      <c s="4" r="A5" t="s">
        <v>189</v>
      </c>
      <c s="4" r="B5"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5"/>
    <col customWidth="1" max="5" min="5" width="4"/>
    <col customWidth="1" max="6" min="6" width="14"/>
    <col customWidth="1" max="7" min="7" width="4"/>
  </cols>
  <sheetData>
    <row r="1" spans="1:7">
      <c s="1" r="A1" t="s">
        <v>27</v>
      </c>
      <c s="2" r="B1" t="s">
        <v>28</v>
      </c>
      <c s="2" r="D1" t="s">
        <v>1</v>
      </c>
    </row>
    <row r="2" spans="1:7">
      <c s="2" r="B2" t="s">
        <v>2</v>
      </c>
      <c s="2" r="C2" t="s">
        <v>29</v>
      </c>
      <c s="2" r="D2" t="s">
        <v>2</v>
      </c>
      <c s="2" r="F2" t="s">
        <v>29</v>
      </c>
    </row>
    <row r="3" spans="1:7">
      <c s="4" r="A3" t="s">
        <v>30</v>
      </c>
      <c s="7" r="B3" t="n">
        <v>1354.9</v>
      </c>
      <c s="7" r="C3" t="n">
        <v>1344.7</v>
      </c>
      <c s="7" r="D3" t="n">
        <v>4219.1</v>
      </c>
      <c s="4" r="E3" t="s">
        <v>31</v>
      </c>
      <c s="7" r="F3" t="n">
        <v>3925.4</v>
      </c>
      <c s="4" r="G3" t="s">
        <v>31</v>
      </c>
    </row>
    <row r="4" spans="1:7">
      <c s="4" r="A4" t="s">
        <v>32</v>
      </c>
      <c s="8" r="B4" t="n">
        <v>848.6</v>
      </c>
      <c s="8" r="C4" t="n">
        <v>795.9</v>
      </c>
      <c s="8" r="D4" t="n">
        <v>2622.7</v>
      </c>
      <c s="8" r="F4" t="n">
        <v>2369.7</v>
      </c>
    </row>
    <row r="5" spans="1:7">
      <c s="4" r="A5" t="s">
        <v>33</v>
      </c>
      <c s="8" r="B5" t="n">
        <v>506.3</v>
      </c>
      <c s="8" r="C5" t="n">
        <v>548.8</v>
      </c>
      <c s="8" r="D5" t="n">
        <v>1596.4</v>
      </c>
      <c s="8" r="F5" t="n">
        <v>1555.7</v>
      </c>
    </row>
    <row r="6" spans="1:7">
      <c s="3" r="A6" t="s">
        <v>34</v>
      </c>
    </row>
    <row r="7" spans="1:7">
      <c s="4" r="A7" t="s">
        <v>35</v>
      </c>
      <c s="8" r="B7" t="n">
        <v>21.6</v>
      </c>
      <c s="8" r="C7" t="n">
        <v>24.9</v>
      </c>
      <c s="8" r="D7" t="n">
        <v>65.90000000000001</v>
      </c>
      <c s="8" r="F7" t="n">
        <v>63.3</v>
      </c>
    </row>
    <row r="8" spans="1:7">
      <c s="4" r="A8" t="s">
        <v>36</v>
      </c>
      <c s="8" r="B8" t="n">
        <v>50.2</v>
      </c>
      <c s="8" r="C8" t="n">
        <v>41.6</v>
      </c>
      <c s="8" r="D8" t="n">
        <v>142.5</v>
      </c>
      <c s="8" r="F8" t="n">
        <v>139.7</v>
      </c>
    </row>
    <row r="9" spans="1:7">
      <c s="4" r="A9" t="s">
        <v>37</v>
      </c>
      <c s="8" r="B9" t="n">
        <v>154.6</v>
      </c>
      <c s="8" r="C9" t="n">
        <v>167.9</v>
      </c>
      <c s="8" r="D9" t="n">
        <v>506.9</v>
      </c>
      <c s="8" r="F9" t="n">
        <v>391.6</v>
      </c>
    </row>
    <row r="10" spans="1:7">
      <c s="4" r="A10" t="s">
        <v>38</v>
      </c>
      <c s="8" r="B10" t="n">
        <v>108.6</v>
      </c>
      <c s="8" r="C10" t="n">
        <v>123.6</v>
      </c>
      <c s="8" r="D10" t="n">
        <v>316.8</v>
      </c>
      <c s="8" r="F10" t="n">
        <v>343.3</v>
      </c>
    </row>
    <row r="11" spans="1:7">
      <c s="4" r="A11" t="s">
        <v>39</v>
      </c>
      <c s="8" r="B11" t="n">
        <v>1679.9</v>
      </c>
      <c s="6" r="C11" t="n">
        <v>0</v>
      </c>
      <c s="8" r="D11" t="n">
        <v>2127.1</v>
      </c>
      <c s="6" r="F11" t="n">
        <v>0</v>
      </c>
    </row>
    <row r="12" spans="1:7">
      <c s="4" r="A12" t="s">
        <v>40</v>
      </c>
      <c s="8" r="B12" t="n">
        <v>6.6</v>
      </c>
      <c s="8" r="C12" t="n">
        <v>2.2</v>
      </c>
      <c s="8" r="D12" t="n">
        <v>17.9</v>
      </c>
      <c s="8" r="F12" t="n">
        <v>3.1</v>
      </c>
    </row>
    <row r="13" spans="1:7">
      <c s="4" r="A13" t="s">
        <v>41</v>
      </c>
      <c s="8" r="B13" t="n">
        <v>2021.5</v>
      </c>
      <c s="8" r="C13" t="n">
        <v>360.2</v>
      </c>
      <c s="8" r="D13" t="n">
        <v>3177.1</v>
      </c>
      <c s="6" r="F13" t="n">
        <v>941</v>
      </c>
    </row>
    <row r="14" spans="1:7">
      <c s="4" r="A14" t="s">
        <v>42</v>
      </c>
      <c s="8" r="B14" t="n">
        <v>-1515.2</v>
      </c>
      <c s="8" r="C14" t="n">
        <v>188.6</v>
      </c>
      <c s="8" r="D14" t="n">
        <v>-1580.7</v>
      </c>
      <c s="4" r="E14" t="s">
        <v>31</v>
      </c>
      <c s="8" r="F14" t="n">
        <v>614.7</v>
      </c>
      <c s="4" r="G14" t="s">
        <v>31</v>
      </c>
    </row>
    <row r="15" spans="1:7">
      <c s="4" r="A15" t="s">
        <v>43</v>
      </c>
      <c s="8" r="B15" t="n">
        <v>54.6</v>
      </c>
      <c s="8" r="C15" t="n">
        <v>43.4</v>
      </c>
      <c s="8" r="D15" t="n">
        <v>163.2</v>
      </c>
      <c s="8" r="F15" t="n">
        <v>132.7</v>
      </c>
    </row>
    <row r="16" spans="1:7">
      <c s="4" r="A16" t="s">
        <v>44</v>
      </c>
      <c s="6" r="B16" t="n">
        <v>1</v>
      </c>
      <c s="6" r="C16" t="n">
        <v>13</v>
      </c>
      <c s="8" r="D16" t="n">
        <v>34.1</v>
      </c>
      <c s="8" r="F16" t="n">
        <v>294.2</v>
      </c>
    </row>
    <row r="17" spans="1:7">
      <c s="4" r="A17" t="s">
        <v>45</v>
      </c>
      <c s="8" r="B17" t="n">
        <v>-0.7</v>
      </c>
      <c s="6" r="C17" t="n">
        <v>0</v>
      </c>
      <c s="8" r="D17" t="n">
        <v>-1.1</v>
      </c>
      <c s="8" r="F17" t="n">
        <v>-0.9</v>
      </c>
    </row>
    <row r="18" spans="1:7">
      <c s="4" r="A18" t="s">
        <v>46</v>
      </c>
      <c s="8" r="B18" t="n">
        <v>-1571.5</v>
      </c>
      <c s="8" r="C18" t="n">
        <v>132.2</v>
      </c>
      <c s="8" r="D18" t="n">
        <v>-1779.1</v>
      </c>
      <c s="8" r="F18" t="n">
        <v>186.9</v>
      </c>
    </row>
    <row r="19" spans="1:7">
      <c s="4" r="A19" t="s">
        <v>47</v>
      </c>
      <c s="8" r="B19" t="n">
        <v>-316.3</v>
      </c>
      <c s="8" r="C19" t="n">
        <v>19.6</v>
      </c>
      <c s="8" r="D19" t="n">
        <v>-383.7</v>
      </c>
      <c s="8" r="F19" t="n">
        <v>112.7</v>
      </c>
    </row>
    <row r="20" spans="1:7">
      <c s="4" r="A20" t="s">
        <v>48</v>
      </c>
      <c s="7" r="B20" t="n">
        <v>-1255.2</v>
      </c>
      <c s="7" r="C20" t="n">
        <v>112.6</v>
      </c>
      <c s="7" r="D20" t="n">
        <v>-1395.4</v>
      </c>
      <c s="7" r="F20" t="n">
        <v>74.2</v>
      </c>
    </row>
    <row r="21" spans="1:7">
      <c s="3" r="A21" t="s">
        <v>49</v>
      </c>
    </row>
    <row r="22" spans="1:7">
      <c s="4" r="A22" t="s">
        <v>50</v>
      </c>
      <c s="9" r="B22" t="n">
        <v>-8.76</v>
      </c>
      <c s="9" r="C22" t="n">
        <v>0.77</v>
      </c>
      <c s="9" r="D22" t="n">
        <v>-9.74</v>
      </c>
      <c s="9" r="F22" t="n">
        <v>0.51</v>
      </c>
    </row>
    <row r="23" spans="1:7">
      <c s="4" r="A23" t="s">
        <v>51</v>
      </c>
      <c s="9" r="B23" t="n">
        <v>-8.76</v>
      </c>
      <c s="9" r="C23" t="n">
        <v>0.77</v>
      </c>
      <c s="9" r="D23" t="n">
        <v>-9.74</v>
      </c>
      <c s="9" r="F23" t="n">
        <v>0.51</v>
      </c>
    </row>
    <row r="24" spans="1:7">
      <c s="3" r="A24" t="s">
        <v>52</v>
      </c>
    </row>
    <row r="25" spans="1:7">
      <c s="4" r="A25" t="s">
        <v>50</v>
      </c>
      <c s="8" r="B25" t="n">
        <v>143.3</v>
      </c>
      <c s="8" r="C25" t="n">
        <v>146.3</v>
      </c>
      <c s="8" r="D25" t="n">
        <v>143.2</v>
      </c>
      <c s="8" r="F25" t="n">
        <v>144.4</v>
      </c>
    </row>
    <row r="26" spans="1:7">
      <c s="4" r="A26" t="s">
        <v>51</v>
      </c>
      <c s="8" r="B26" t="n">
        <v>143.3</v>
      </c>
      <c s="8" r="C26" t="n">
        <v>146.9</v>
      </c>
      <c s="8" r="D26" t="n">
        <v>143.2</v>
      </c>
      <c s="6" r="F26" t="n">
        <v>145</v>
      </c>
    </row>
    <row r="27" spans="1:7">
      <c s="4" r="A27" t="s">
        <v>53</v>
      </c>
      <c s="10" r="B27" t="n">
        <v>0.145</v>
      </c>
      <c s="10" r="C27" t="n">
        <v>0.125</v>
      </c>
      <c s="10" r="D27" t="n">
        <v>0.435</v>
      </c>
      <c s="10" r="F27" t="n">
        <v>0.375</v>
      </c>
    </row>
    <row r="28" spans="1:7">
      <c r="A28" t="n"/>
    </row>
    <row r="29" spans="1:7">
      <c s="4" r="A29" t="s">
        <v>31</v>
      </c>
      <c s="4" r="B29" t="s">
        <v>54</v>
      </c>
    </row>
  </sheetData>
  <mergeCells count="7">
    <mergeCell ref="A1:A2"/>
    <mergeCell ref="B1:C1"/>
    <mergeCell ref="D1:G1"/>
    <mergeCell ref="D2:E2"/>
    <mergeCell ref="F2:G2"/>
    <mergeCell ref="A28:G28"/>
    <mergeCell ref="B29:G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58</v>
      </c>
    </row>
    <row r="4" spans="1:2">
      <c s="4" r="A4" t="s">
        <v>228</v>
      </c>
      <c s="4" r="B4" t="s">
        <v>229</v>
      </c>
    </row>
    <row r="5" spans="1:2">
      <c s="4" r="A5" t="s">
        <v>230</v>
      </c>
      <c s="4" r="B5" t="s">
        <v>231</v>
      </c>
    </row>
    <row r="6" spans="1:2">
      <c s="4" r="A6" t="s">
        <v>232</v>
      </c>
      <c s="4" r="B6" t="s">
        <v>233</v>
      </c>
    </row>
    <row r="7" spans="1:2">
      <c s="4" r="A7" t="s">
        <v>234</v>
      </c>
      <c s="4" r="B7"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62</v>
      </c>
    </row>
    <row r="4" spans="1:2">
      <c s="4" r="A4" t="s">
        <v>237</v>
      </c>
      <c s="4" r="B4" t="s">
        <v>238</v>
      </c>
    </row>
    <row r="5" spans="1:2">
      <c s="4" r="A5" t="s">
        <v>239</v>
      </c>
      <c s="4" r="B5" t="s">
        <v>240</v>
      </c>
    </row>
    <row r="6" spans="1:2">
      <c s="4" r="A6" t="s">
        <v>241</v>
      </c>
      <c s="4" r="B6" t="s">
        <v>242</v>
      </c>
    </row>
    <row r="7" spans="1:2">
      <c s="4" r="A7" t="s">
        <v>243</v>
      </c>
      <c s="4" r="B7"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45</v>
      </c>
      <c s="2" r="B1" t="s">
        <v>1</v>
      </c>
    </row>
    <row r="2" spans="1:2">
      <c s="2" r="B2" t="s">
        <v>2</v>
      </c>
    </row>
    <row r="3" spans="1:2">
      <c s="3" r="A3" t="s">
        <v>166</v>
      </c>
    </row>
    <row r="4" spans="1:2">
      <c s="4" r="A4" t="s">
        <v>246</v>
      </c>
      <c s="4" r="B4" t="s">
        <v>247</v>
      </c>
    </row>
    <row r="5" spans="1:2">
      <c s="4" r="A5" t="s">
        <v>248</v>
      </c>
      <c s="4" r="B5"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0</v>
      </c>
      <c s="2" r="B1" t="s">
        <v>1</v>
      </c>
    </row>
    <row r="2" spans="1:2">
      <c s="2" r="B2" t="s">
        <v>2</v>
      </c>
    </row>
    <row r="3" spans="1:2">
      <c s="3" r="A3" t="s">
        <v>174</v>
      </c>
    </row>
    <row r="4" spans="1:2">
      <c s="4" r="A4" t="s">
        <v>251</v>
      </c>
      <c s="4"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254</v>
      </c>
    </row>
    <row r="4" spans="1:2">
      <c s="4" r="A4" t="s">
        <v>255</v>
      </c>
      <c s="4" r="B4" t="s">
        <v>256</v>
      </c>
    </row>
    <row r="5" spans="1:2">
      <c s="4" r="A5" t="s">
        <v>257</v>
      </c>
    </row>
    <row r="6" spans="1:2">
      <c s="3" r="A6" t="s">
        <v>254</v>
      </c>
    </row>
    <row r="7" spans="1:2">
      <c s="4" r="A7" t="s">
        <v>258</v>
      </c>
      <c s="4" r="B7"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60</v>
      </c>
      <c s="2" r="B1" t="s">
        <v>1</v>
      </c>
    </row>
    <row r="2" spans="1:2">
      <c s="2" r="B2" t="s">
        <v>2</v>
      </c>
    </row>
    <row r="3" spans="1:2">
      <c s="3" r="A3" t="s">
        <v>182</v>
      </c>
    </row>
    <row r="4" spans="1:2">
      <c s="4" r="A4" t="s">
        <v>261</v>
      </c>
      <c s="4" r="B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v>
      </c>
      <c s="2" r="B1" t="s">
        <v>28</v>
      </c>
      <c s="2" r="D1" t="s">
        <v>1</v>
      </c>
    </row>
    <row r="2" spans="1:5">
      <c s="2" r="B2" t="s">
        <v>2</v>
      </c>
      <c s="2" r="C2" t="s">
        <v>29</v>
      </c>
      <c s="2" r="D2" t="s">
        <v>2</v>
      </c>
      <c s="2" r="E2" t="s">
        <v>29</v>
      </c>
    </row>
    <row r="3" spans="1:5">
      <c s="4" r="A3" t="s">
        <v>48</v>
      </c>
      <c s="7" r="B3" t="n">
        <v>-1255.2</v>
      </c>
      <c s="7" r="C3" t="n">
        <v>112.6</v>
      </c>
      <c s="7" r="D3" t="n">
        <v>-1395.4</v>
      </c>
      <c s="7" r="E3" t="n">
        <v>74.2</v>
      </c>
    </row>
    <row r="4" spans="1:5">
      <c s="3" r="A4" t="s">
        <v>56</v>
      </c>
    </row>
    <row r="5" spans="1:5">
      <c s="4" r="A5" t="s">
        <v>57</v>
      </c>
      <c s="6" r="B5" t="n">
        <v>27</v>
      </c>
      <c s="8" r="C5" t="n">
        <v>-39.8</v>
      </c>
      <c s="8" r="D5" t="n">
        <v>71.8</v>
      </c>
      <c s="8" r="E5" t="n">
        <v>50.9</v>
      </c>
    </row>
    <row r="6" spans="1:5">
      <c s="4" r="A6" t="s">
        <v>58</v>
      </c>
      <c s="8" r="B6" t="n">
        <v>3.6</v>
      </c>
      <c s="8" r="C6" t="n">
        <v>0.1</v>
      </c>
      <c s="8" r="D6" t="n">
        <v>-3.5</v>
      </c>
      <c s="8" r="E6" t="n">
        <v>5.6</v>
      </c>
    </row>
    <row r="7" spans="1:5">
      <c s="4" r="A7" t="s">
        <v>59</v>
      </c>
      <c s="8" r="B7" t="n">
        <v>9.800000000000001</v>
      </c>
      <c s="8" r="C7" t="n">
        <v>2.5</v>
      </c>
      <c s="8" r="D7" t="n">
        <v>18.4</v>
      </c>
      <c s="8" r="E7" t="n">
        <v>-2.4</v>
      </c>
    </row>
    <row r="8" spans="1:5">
      <c s="4" r="A8" t="s">
        <v>60</v>
      </c>
      <c s="8" r="B8" t="n">
        <v>-0.2</v>
      </c>
      <c s="6" r="C8" t="n">
        <v>0</v>
      </c>
      <c s="8" r="D8" t="n">
        <v>0.3</v>
      </c>
      <c s="8" r="E8" t="n">
        <v>3.7</v>
      </c>
    </row>
    <row r="9" spans="1:5">
      <c s="4" r="A9" t="s">
        <v>61</v>
      </c>
      <c s="8" r="B9" t="n">
        <v>40.2</v>
      </c>
      <c s="8" r="C9" t="n">
        <v>-37.2</v>
      </c>
      <c s="6" r="D9" t="n">
        <v>87</v>
      </c>
      <c s="8" r="E9" t="n">
        <v>57.8</v>
      </c>
    </row>
    <row r="10" spans="1:5">
      <c s="4" r="A10" t="s">
        <v>62</v>
      </c>
      <c s="11" r="B10" t="n">
        <v>-1215</v>
      </c>
      <c s="7" r="C10" t="n">
        <v>75.40000000000001</v>
      </c>
      <c s="7" r="D10" t="n">
        <v>-1308.4</v>
      </c>
      <c s="11" r="E10" t="n">
        <v>1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186</v>
      </c>
    </row>
    <row r="4" spans="1:2">
      <c s="4" r="A4" t="s">
        <v>264</v>
      </c>
      <c s="4" r="B4" t="s">
        <v>265</v>
      </c>
    </row>
    <row r="5" spans="1:2">
      <c s="4" r="A5" t="s">
        <v>266</v>
      </c>
      <c s="4" r="B5" t="s">
        <v>267</v>
      </c>
    </row>
    <row r="6" spans="1:2">
      <c s="4" r="A6" t="s">
        <v>268</v>
      </c>
      <c s="4" r="B6" t="s">
        <v>269</v>
      </c>
    </row>
    <row r="7" spans="1:2">
      <c s="4" r="A7" t="s">
        <v>270</v>
      </c>
      <c s="4" r="B7" t="s">
        <v>271</v>
      </c>
    </row>
    <row r="8" spans="1:2">
      <c s="4" r="A8" t="s">
        <v>272</v>
      </c>
      <c s="4" r="B8"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74</v>
      </c>
      <c s="2" r="B1" t="s">
        <v>1</v>
      </c>
    </row>
    <row r="2" spans="1:2">
      <c s="2" r="B2" t="s">
        <v>2</v>
      </c>
    </row>
    <row r="3" spans="1:2">
      <c s="3" r="A3" t="s">
        <v>192</v>
      </c>
    </row>
    <row r="4" spans="1:2">
      <c s="4" r="A4" t="s">
        <v>275</v>
      </c>
      <c s="4" r="B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77</v>
      </c>
      <c s="2" r="B1" t="s">
        <v>1</v>
      </c>
    </row>
    <row r="2" spans="1:2">
      <c s="2" r="B2" t="s">
        <v>2</v>
      </c>
    </row>
    <row r="3" spans="1:2">
      <c s="3" r="A3" t="s">
        <v>278</v>
      </c>
    </row>
    <row r="4" spans="1:2">
      <c s="4" r="A4" t="s">
        <v>279</v>
      </c>
      <c s="4" r="B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81</v>
      </c>
      <c s="2" r="B1" t="s">
        <v>1</v>
      </c>
    </row>
    <row r="2" spans="1:2">
      <c s="2" r="B2" t="s">
        <v>2</v>
      </c>
    </row>
    <row r="3" spans="1:2">
      <c s="3" r="A3" t="s">
        <v>200</v>
      </c>
    </row>
    <row r="4" spans="1:2">
      <c s="4" r="A4" t="s">
        <v>282</v>
      </c>
      <c s="4" r="B4" t="s">
        <v>283</v>
      </c>
    </row>
    <row r="5" spans="1:2">
      <c s="4" r="A5" t="s">
        <v>284</v>
      </c>
      <c s="4" r="B5"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86</v>
      </c>
      <c s="2" r="B1" t="s">
        <v>1</v>
      </c>
    </row>
    <row r="2" spans="1:2">
      <c s="2" r="B2" t="s">
        <v>2</v>
      </c>
    </row>
    <row r="3" spans="1:2">
      <c s="3" r="A3" t="s">
        <v>204</v>
      </c>
    </row>
    <row r="4" spans="1:2">
      <c s="4" r="A4" t="s">
        <v>287</v>
      </c>
      <c s="4" r="B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89</v>
      </c>
      <c s="2" r="B1" t="s">
        <v>1</v>
      </c>
    </row>
    <row r="2" spans="1:2">
      <c s="2" r="B2" t="s">
        <v>2</v>
      </c>
    </row>
    <row r="3" spans="1:2">
      <c s="3" r="A3" t="s">
        <v>220</v>
      </c>
    </row>
    <row r="4" spans="1:2">
      <c s="4" r="A4" t="s">
        <v>290</v>
      </c>
      <c s="4" r="B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92</v>
      </c>
      <c s="2" r="B1" t="s">
        <v>1</v>
      </c>
    </row>
    <row r="2" spans="1:2">
      <c s="2" r="B2" t="s">
        <v>2</v>
      </c>
    </row>
    <row r="3" spans="1:2">
      <c s="3" r="A3" t="s">
        <v>224</v>
      </c>
    </row>
    <row r="4" spans="1:2">
      <c s="4" r="A4" t="s">
        <v>293</v>
      </c>
      <c s="4" r="B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s="1" r="A1" t="s">
        <v>295</v>
      </c>
      <c s="2" r="B1" t="s">
        <v>28</v>
      </c>
    </row>
    <row r="2" spans="1:2">
      <c s="2" r="B2" t="s">
        <v>296</v>
      </c>
    </row>
    <row r="3" spans="1:2">
      <c s="4" r="A3" t="s">
        <v>297</v>
      </c>
    </row>
    <row r="4" spans="1:2">
      <c s="4" r="A4" t="s">
        <v>298</v>
      </c>
      <c s="8" r="B4" t="n">
        <v>14.5</v>
      </c>
    </row>
    <row r="5" spans="1:2">
      <c s="4" r="A5" t="s">
        <v>299</v>
      </c>
    </row>
    <row r="6" spans="1:2">
      <c s="4" r="A6" t="s">
        <v>298</v>
      </c>
      <c s="8" r="B6" t="n">
        <v>1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Z50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37"/>
    <col customWidth="1" max="13" min="13" width="27"/>
    <col customWidth="1" max="14" min="14" width="20"/>
    <col customWidth="1" max="15" min="15" width="21"/>
    <col customWidth="1" max="16" min="16" width="8"/>
    <col customWidth="1" max="17" min="17" width="21"/>
    <col customWidth="1" max="18" min="18" width="21"/>
    <col customWidth="1" max="19" min="19" width="4"/>
    <col customWidth="1" max="20" min="20" width="21"/>
    <col customWidth="1" max="21" min="21" width="8"/>
    <col customWidth="1" max="22" min="22" width="21"/>
    <col customWidth="1" max="23" min="23" width="4"/>
    <col customWidth="1" max="24" min="24" width="27"/>
    <col customWidth="1" max="25" min="25" width="21"/>
    <col customWidth="1" max="26" min="26" width="21"/>
  </cols>
  <sheetData>
    <row r="1" spans="1:26">
      <c s="1" r="A1" t="s">
        <v>300</v>
      </c>
      <c s="2" r="C1" t="s">
        <v>301</v>
      </c>
      <c s="2" r="D1" t="s">
        <v>302</v>
      </c>
      <c s="2" r="E1" t="s">
        <v>303</v>
      </c>
      <c s="2" r="F1" t="s">
        <v>304</v>
      </c>
      <c s="2" r="G1" t="s">
        <v>305</v>
      </c>
      <c s="2" r="H1" t="s">
        <v>306</v>
      </c>
      <c s="2" r="I1" t="s">
        <v>307</v>
      </c>
      <c s="2" r="J1" t="s">
        <v>308</v>
      </c>
      <c s="2" r="K1" t="s">
        <v>309</v>
      </c>
      <c s="2" r="L1" t="s">
        <v>310</v>
      </c>
      <c s="2" r="M1" t="s">
        <v>311</v>
      </c>
      <c s="2" r="N1" t="s">
        <v>312</v>
      </c>
      <c s="2" r="O1" t="s">
        <v>313</v>
      </c>
      <c s="2" r="Q1" t="s">
        <v>314</v>
      </c>
      <c s="2" r="R1" t="s">
        <v>315</v>
      </c>
      <c s="2" r="T1" t="s">
        <v>313</v>
      </c>
      <c s="2" r="V1" t="s">
        <v>314</v>
      </c>
      <c s="2" r="X1" t="s">
        <v>316</v>
      </c>
      <c s="2" r="Y1" t="s">
        <v>317</v>
      </c>
      <c s="2" r="Z1" t="s">
        <v>318</v>
      </c>
    </row>
    <row r="2" spans="1:26">
      <c s="3" r="A2" t="s">
        <v>319</v>
      </c>
    </row>
    <row r="3" spans="1:26">
      <c s="4" r="A3" t="s">
        <v>320</v>
      </c>
      <c s="11" r="T3" t="n">
        <v>432100000</v>
      </c>
      <c s="11" r="V3" t="n">
        <v>2499900000</v>
      </c>
    </row>
    <row r="4" spans="1:26">
      <c s="4" r="A4" t="s">
        <v>134</v>
      </c>
      <c s="6" r="T4" t="n">
        <v>58500000</v>
      </c>
      <c s="6" r="V4" t="n">
        <v>0</v>
      </c>
    </row>
    <row r="5" spans="1:26">
      <c s="4" r="A5" t="s">
        <v>321</v>
      </c>
      <c s="11" r="O5" t="n">
        <v>1359600000</v>
      </c>
      <c s="11" r="Q5" t="n">
        <v>1429900000</v>
      </c>
      <c s="6" r="T5" t="n">
        <v>4243300000</v>
      </c>
      <c s="6" r="V5" t="n">
        <v>4451400000</v>
      </c>
    </row>
    <row r="6" spans="1:26">
      <c s="4" r="A6" t="s">
        <v>322</v>
      </c>
      <c s="11" r="H6" t="n">
        <v>0</v>
      </c>
    </row>
    <row r="7" spans="1:26">
      <c s="4" r="A7" t="s">
        <v>323</v>
      </c>
      <c s="6" r="O7" t="n">
        <v>50200000</v>
      </c>
      <c s="6" r="Q7" t="n">
        <v>41600000</v>
      </c>
      <c s="6" r="T7" t="n">
        <v>142500000</v>
      </c>
      <c s="6" r="V7" t="n">
        <v>139700000</v>
      </c>
    </row>
    <row r="8" spans="1:26">
      <c s="4" r="A8" t="s">
        <v>324</v>
      </c>
      <c s="6" r="O8" t="n">
        <v>4490600000</v>
      </c>
      <c s="11" r="R8" t="n">
        <v>5364900000</v>
      </c>
      <c s="6" r="T8" t="n">
        <v>4490600000</v>
      </c>
    </row>
    <row r="9" spans="1:26">
      <c s="4" r="A9" t="s">
        <v>325</v>
      </c>
      <c s="11" r="G9" t="n">
        <v>0</v>
      </c>
      <c s="6" r="H9" t="n">
        <v>0</v>
      </c>
      <c s="11" r="J9" t="n">
        <v>0</v>
      </c>
      <c s="11" r="L9" t="n">
        <v>3374800000</v>
      </c>
      <c s="6" r="R9" t="n">
        <v>29200000</v>
      </c>
      <c s="4" r="S9" t="s">
        <v>31</v>
      </c>
    </row>
    <row r="10" spans="1:26">
      <c s="4" r="A10" t="s">
        <v>326</v>
      </c>
      <c s="6" r="O10" t="n">
        <v>792100000</v>
      </c>
      <c s="6" r="R10" t="n">
        <v>1916300000</v>
      </c>
      <c s="6" r="T10" t="n">
        <v>792100000</v>
      </c>
    </row>
    <row r="11" spans="1:26">
      <c s="4" r="A11" t="s">
        <v>327</v>
      </c>
      <c s="6" r="O11" t="n">
        <v>10138400000</v>
      </c>
      <c s="6" r="R11" t="n">
        <v>9512200000</v>
      </c>
      <c s="6" r="T11" t="n">
        <v>10138400000</v>
      </c>
    </row>
    <row r="12" spans="1:26">
      <c s="4" r="A12" t="s">
        <v>75</v>
      </c>
      <c s="6" r="G12" t="n">
        <v>0</v>
      </c>
      <c s="6" r="H12" t="n">
        <v>0</v>
      </c>
      <c s="6" r="J12" t="n">
        <v>0</v>
      </c>
    </row>
    <row r="13" spans="1:26">
      <c s="4" r="A13" t="s">
        <v>328</v>
      </c>
      <c s="6" r="L13" t="n">
        <v>2983200000</v>
      </c>
      <c s="6" r="R13" t="n">
        <v>29200000</v>
      </c>
      <c s="4" r="S13" t="s">
        <v>31</v>
      </c>
    </row>
    <row r="14" spans="1:26">
      <c s="4" r="A14" t="s">
        <v>329</v>
      </c>
      <c s="6" r="O14" t="n">
        <v>5426400000</v>
      </c>
      <c s="6" r="R14" t="n">
        <v>4698300000</v>
      </c>
      <c s="6" r="T14" t="n">
        <v>5426400000</v>
      </c>
      <c s="11" r="Z14" t="n">
        <v>2300000000</v>
      </c>
    </row>
    <row r="15" spans="1:26">
      <c s="4" r="A15" t="s">
        <v>330</v>
      </c>
      <c s="11" r="X15" t="n">
        <v>999300000</v>
      </c>
    </row>
    <row r="16" spans="1:26">
      <c s="4" r="A16" t="s">
        <v>331</v>
      </c>
      <c s="6" r="L16" t="n">
        <v>5924900000</v>
      </c>
      <c s="6" r="R16" t="n">
        <v>29200000</v>
      </c>
      <c s="4" r="S16" t="s">
        <v>31</v>
      </c>
    </row>
    <row r="17" spans="1:26">
      <c s="4" r="A17" t="s">
        <v>332</v>
      </c>
      <c s="6" r="L17" t="n">
        <v>243100000</v>
      </c>
      <c s="6" r="R17" t="n">
        <v>0</v>
      </c>
      <c s="4" r="S17" t="s">
        <v>31</v>
      </c>
    </row>
    <row r="18" spans="1:26">
      <c s="4" r="A18" t="s">
        <v>333</v>
      </c>
      <c s="6" r="G18" t="n">
        <v>0</v>
      </c>
      <c s="6" r="H18" t="n">
        <v>0</v>
      </c>
      <c s="6" r="J18" t="n">
        <v>0</v>
      </c>
    </row>
    <row r="19" spans="1:26">
      <c s="4" r="A19" t="s">
        <v>334</v>
      </c>
      <c s="6" r="G19" t="n">
        <v>0</v>
      </c>
      <c s="6" r="H19" t="n">
        <v>0</v>
      </c>
      <c s="6" r="J19" t="n">
        <v>0</v>
      </c>
    </row>
    <row r="20" spans="1:26">
      <c s="4" r="A20" t="s">
        <v>335</v>
      </c>
      <c s="6" r="G20" t="n">
        <v>0</v>
      </c>
      <c s="6" r="H20" t="n">
        <v>0</v>
      </c>
      <c s="6" r="J20" t="n">
        <v>0</v>
      </c>
    </row>
    <row r="21" spans="1:26">
      <c s="4" r="A21" t="s">
        <v>336</v>
      </c>
      <c s="6" r="G21" t="n">
        <v>0</v>
      </c>
      <c s="6" r="H21" t="n">
        <v>0</v>
      </c>
      <c s="6" r="J21" t="n">
        <v>0</v>
      </c>
    </row>
    <row r="22" spans="1:26">
      <c s="4" r="A22" t="s">
        <v>337</v>
      </c>
      <c s="6" r="G22" t="n">
        <v>0</v>
      </c>
      <c s="6" r="H22" t="n">
        <v>0</v>
      </c>
      <c s="6" r="J22" t="n">
        <v>0</v>
      </c>
    </row>
    <row r="23" spans="1:26">
      <c s="4" r="A23" t="s">
        <v>338</v>
      </c>
      <c s="11" r="L23" t="n">
        <v>2941700000</v>
      </c>
      <c s="6" r="R23" t="n">
        <v>0</v>
      </c>
      <c s="4" r="S23" t="s">
        <v>31</v>
      </c>
    </row>
    <row r="24" spans="1:26">
      <c s="4" r="A24" t="s">
        <v>339</v>
      </c>
      <c s="6" r="O24" t="n">
        <v>-1515200000</v>
      </c>
      <c s="6" r="Q24" t="n">
        <v>188600000</v>
      </c>
      <c s="6" r="T24" t="n">
        <v>-1580700000</v>
      </c>
      <c s="4" r="U24" t="s">
        <v>340</v>
      </c>
      <c s="6" r="V24" t="n">
        <v>614700000</v>
      </c>
      <c s="4" r="W24" t="s">
        <v>340</v>
      </c>
    </row>
    <row r="25" spans="1:26">
      <c s="4" r="A25" t="s">
        <v>341</v>
      </c>
      <c s="6" r="O25" t="n">
        <v>-1254900000</v>
      </c>
      <c s="6" r="Q25" t="n">
        <v>142000000</v>
      </c>
      <c s="6" r="T25" t="n">
        <v>-1392800000</v>
      </c>
      <c s="6" r="V25" t="n">
        <v>154700000</v>
      </c>
    </row>
    <row r="26" spans="1:26">
      <c s="4" r="A26" t="s">
        <v>342</v>
      </c>
      <c s="6" r="R26" t="n">
        <v>29000000</v>
      </c>
      <c s="6" r="T26" t="n">
        <v>3400000</v>
      </c>
    </row>
    <row r="27" spans="1:26">
      <c s="4" r="A27" t="s">
        <v>343</v>
      </c>
    </row>
    <row r="28" spans="1:26">
      <c s="3" r="A28" t="s">
        <v>319</v>
      </c>
    </row>
    <row r="29" spans="1:26">
      <c s="4" r="A29" t="s">
        <v>344</v>
      </c>
      <c s="11" r="D29" t="n">
        <v>62000000</v>
      </c>
    </row>
    <row r="30" spans="1:26">
      <c s="4" r="A30" t="s">
        <v>345</v>
      </c>
      <c s="4" r="D30" t="s">
        <v>346</v>
      </c>
    </row>
    <row r="31" spans="1:26">
      <c s="4" r="A31" t="s">
        <v>347</v>
      </c>
      <c s="4" r="D31" t="s">
        <v>348</v>
      </c>
    </row>
    <row r="32" spans="1:26">
      <c s="4" r="A32" t="s">
        <v>349</v>
      </c>
    </row>
    <row r="33" spans="1:26">
      <c s="3" r="A33" t="s">
        <v>319</v>
      </c>
    </row>
    <row r="34" spans="1:26">
      <c s="4" r="A34" t="s">
        <v>350</v>
      </c>
      <c s="6" r="O34" t="n">
        <v>25300000</v>
      </c>
      <c s="6" r="T34" t="n">
        <v>47700000</v>
      </c>
    </row>
    <row r="35" spans="1:26">
      <c s="4" r="A35" t="s">
        <v>351</v>
      </c>
      <c s="11" r="F35" t="n">
        <v>416400000</v>
      </c>
    </row>
    <row r="36" spans="1:26">
      <c s="4" r="A36" t="s">
        <v>344</v>
      </c>
      <c s="6" r="F36" t="n">
        <v>416400000</v>
      </c>
    </row>
    <row r="37" spans="1:26">
      <c s="4" r="A37" t="s">
        <v>322</v>
      </c>
      <c s="6" r="F37" t="n">
        <v>0</v>
      </c>
    </row>
    <row r="38" spans="1:26">
      <c s="4" r="A38" t="s">
        <v>68</v>
      </c>
      <c s="6" r="F38" t="n">
        <v>1400000</v>
      </c>
    </row>
    <row r="39" spans="1:26">
      <c s="4" r="A39" t="s">
        <v>69</v>
      </c>
      <c s="6" r="F39" t="n">
        <v>0</v>
      </c>
    </row>
    <row r="40" spans="1:26">
      <c s="4" r="A40" t="s">
        <v>352</v>
      </c>
      <c s="6" r="F40" t="n">
        <v>0</v>
      </c>
    </row>
    <row r="41" spans="1:26">
      <c s="4" r="A41" t="s">
        <v>324</v>
      </c>
      <c s="6" r="F41" t="n">
        <v>1700000</v>
      </c>
    </row>
    <row r="42" spans="1:26">
      <c s="4" r="A42" t="s">
        <v>325</v>
      </c>
      <c s="6" r="F42" t="n">
        <v>413300000</v>
      </c>
    </row>
    <row r="43" spans="1:26">
      <c s="4" r="A43" t="s">
        <v>328</v>
      </c>
      <c s="11" r="F43" t="n">
        <v>416400000</v>
      </c>
    </row>
    <row r="44" spans="1:26">
      <c s="4" r="A44" t="s">
        <v>345</v>
      </c>
      <c s="4" r="F44" t="s">
        <v>353</v>
      </c>
    </row>
    <row r="45" spans="1:26">
      <c s="4" r="A45" t="s">
        <v>354</v>
      </c>
      <c s="11" r="F45" t="n">
        <v>0</v>
      </c>
    </row>
    <row r="46" spans="1:26">
      <c s="4" r="A46" t="s">
        <v>355</v>
      </c>
      <c s="6" r="F46" t="n">
        <v>0</v>
      </c>
    </row>
    <row r="47" spans="1:26">
      <c s="4" r="A47" t="s">
        <v>331</v>
      </c>
      <c s="6" r="F47" t="n">
        <v>416400000</v>
      </c>
    </row>
    <row r="48" spans="1:26">
      <c s="4" r="A48" t="s">
        <v>332</v>
      </c>
      <c s="6" r="F48" t="n">
        <v>0</v>
      </c>
    </row>
    <row r="49" spans="1:26">
      <c s="4" r="A49" t="s">
        <v>356</v>
      </c>
      <c s="6" r="F49" t="n">
        <v>0</v>
      </c>
    </row>
    <row r="50" spans="1:26">
      <c s="4" r="A50" t="s">
        <v>336</v>
      </c>
      <c s="6" r="F50" t="n">
        <v>0</v>
      </c>
    </row>
    <row r="51" spans="1:26">
      <c s="4" r="A51" t="s">
        <v>357</v>
      </c>
      <c s="6" r="F51" t="n">
        <v>0</v>
      </c>
    </row>
    <row r="52" spans="1:26">
      <c s="4" r="A52" t="s">
        <v>338</v>
      </c>
      <c s="11" r="F52" t="n">
        <v>0</v>
      </c>
    </row>
    <row r="53" spans="1:26">
      <c s="4" r="A53" t="s">
        <v>339</v>
      </c>
      <c s="6" r="O53" t="n">
        <v>13000000</v>
      </c>
      <c s="6" r="T53" t="n">
        <v>31300000</v>
      </c>
    </row>
    <row r="54" spans="1:26">
      <c s="4" r="A54" t="s">
        <v>358</v>
      </c>
    </row>
    <row r="55" spans="1:26">
      <c s="3" r="A55" t="s">
        <v>319</v>
      </c>
    </row>
    <row r="56" spans="1:26">
      <c s="4" r="A56" t="s">
        <v>351</v>
      </c>
      <c s="11" r="E56" t="n">
        <v>24900000</v>
      </c>
    </row>
    <row r="57" spans="1:26">
      <c s="4" r="A57" t="s">
        <v>344</v>
      </c>
      <c s="6" r="E57" t="n">
        <v>0</v>
      </c>
    </row>
    <row r="58" spans="1:26">
      <c s="4" r="A58" t="s">
        <v>322</v>
      </c>
      <c s="6" r="E58" t="n">
        <v>24900000</v>
      </c>
    </row>
    <row r="59" spans="1:26">
      <c s="4" r="A59" t="s">
        <v>68</v>
      </c>
      <c s="6" r="E59" t="n">
        <v>0</v>
      </c>
    </row>
    <row r="60" spans="1:26">
      <c s="4" r="A60" t="s">
        <v>69</v>
      </c>
      <c s="6" r="E60" t="n">
        <v>0</v>
      </c>
    </row>
    <row r="61" spans="1:26">
      <c s="4" r="A61" t="s">
        <v>352</v>
      </c>
      <c s="6" r="E61" t="n">
        <v>0</v>
      </c>
    </row>
    <row r="62" spans="1:26">
      <c s="4" r="A62" t="s">
        <v>324</v>
      </c>
      <c s="6" r="E62" t="n">
        <v>0</v>
      </c>
    </row>
    <row r="63" spans="1:26">
      <c s="4" r="A63" t="s">
        <v>325</v>
      </c>
      <c s="6" r="E63" t="n">
        <v>24900000</v>
      </c>
    </row>
    <row r="64" spans="1:26">
      <c s="4" r="A64" t="s">
        <v>328</v>
      </c>
      <c s="11" r="E64" t="n">
        <v>24900000</v>
      </c>
    </row>
    <row r="65" spans="1:26">
      <c s="4" r="A65" t="s">
        <v>345</v>
      </c>
      <c s="4" r="E65" t="s">
        <v>359</v>
      </c>
    </row>
    <row r="66" spans="1:26">
      <c s="4" r="A66" t="s">
        <v>354</v>
      </c>
      <c s="11" r="E66" t="n">
        <v>0</v>
      </c>
    </row>
    <row r="67" spans="1:26">
      <c s="4" r="A67" t="s">
        <v>355</v>
      </c>
      <c s="6" r="E67" t="n">
        <v>0</v>
      </c>
    </row>
    <row r="68" spans="1:26">
      <c s="4" r="A68" t="s">
        <v>331</v>
      </c>
      <c s="6" r="E68" t="n">
        <v>24900000</v>
      </c>
    </row>
    <row r="69" spans="1:26">
      <c s="4" r="A69" t="s">
        <v>332</v>
      </c>
      <c s="6" r="E69" t="n">
        <v>0</v>
      </c>
    </row>
    <row r="70" spans="1:26">
      <c s="4" r="A70" t="s">
        <v>356</v>
      </c>
      <c s="6" r="E70" t="n">
        <v>0</v>
      </c>
    </row>
    <row r="71" spans="1:26">
      <c s="4" r="A71" t="s">
        <v>336</v>
      </c>
      <c s="6" r="E71" t="n">
        <v>0</v>
      </c>
    </row>
    <row r="72" spans="1:26">
      <c s="4" r="A72" t="s">
        <v>357</v>
      </c>
      <c s="6" r="E72" t="n">
        <v>0</v>
      </c>
    </row>
    <row r="73" spans="1:26">
      <c s="4" r="A73" t="s">
        <v>338</v>
      </c>
      <c s="6" r="E73" t="n">
        <v>0</v>
      </c>
    </row>
    <row r="74" spans="1:26">
      <c s="4" r="A74" t="s">
        <v>360</v>
      </c>
    </row>
    <row r="75" spans="1:26">
      <c s="3" r="A75" t="s">
        <v>319</v>
      </c>
    </row>
    <row r="76" spans="1:26">
      <c s="4" r="A76" t="s">
        <v>351</v>
      </c>
      <c s="6" r="J76" t="n">
        <v>26700000</v>
      </c>
    </row>
    <row r="77" spans="1:26">
      <c s="4" r="A77" t="s">
        <v>344</v>
      </c>
      <c s="6" r="J77" t="n">
        <v>26700000</v>
      </c>
    </row>
    <row r="78" spans="1:26">
      <c s="4" r="A78" t="s">
        <v>322</v>
      </c>
      <c s="6" r="J78" t="n">
        <v>0</v>
      </c>
    </row>
    <row r="79" spans="1:26">
      <c s="4" r="A79" t="s">
        <v>68</v>
      </c>
      <c s="6" r="J79" t="n">
        <v>1000000</v>
      </c>
    </row>
    <row r="80" spans="1:26">
      <c s="4" r="A80" t="s">
        <v>69</v>
      </c>
      <c s="6" r="J80" t="n">
        <v>0</v>
      </c>
    </row>
    <row r="81" spans="1:26">
      <c s="4" r="A81" t="s">
        <v>352</v>
      </c>
      <c s="6" r="J81" t="n">
        <v>0</v>
      </c>
    </row>
    <row r="82" spans="1:26">
      <c s="4" r="A82" t="s">
        <v>324</v>
      </c>
      <c s="6" r="J82" t="n">
        <v>3500000</v>
      </c>
    </row>
    <row r="83" spans="1:26">
      <c s="4" r="A83" t="s">
        <v>325</v>
      </c>
      <c s="6" r="J83" t="n">
        <v>22200000</v>
      </c>
    </row>
    <row r="84" spans="1:26">
      <c s="4" r="A84" t="s">
        <v>328</v>
      </c>
      <c s="11" r="J84" t="n">
        <v>26700000</v>
      </c>
    </row>
    <row r="85" spans="1:26">
      <c s="4" r="A85" t="s">
        <v>345</v>
      </c>
      <c s="4" r="J85" t="s">
        <v>361</v>
      </c>
    </row>
    <row r="86" spans="1:26">
      <c s="4" r="A86" t="s">
        <v>354</v>
      </c>
      <c s="11" r="J86" t="n">
        <v>0</v>
      </c>
    </row>
    <row r="87" spans="1:26">
      <c s="4" r="A87" t="s">
        <v>355</v>
      </c>
      <c s="6" r="J87" t="n">
        <v>0</v>
      </c>
    </row>
    <row r="88" spans="1:26">
      <c s="4" r="A88" t="s">
        <v>331</v>
      </c>
      <c s="6" r="J88" t="n">
        <v>26700000</v>
      </c>
    </row>
    <row r="89" spans="1:26">
      <c s="4" r="A89" t="s">
        <v>332</v>
      </c>
      <c s="6" r="J89" t="n">
        <v>0</v>
      </c>
    </row>
    <row r="90" spans="1:26">
      <c s="4" r="A90" t="s">
        <v>356</v>
      </c>
      <c s="6" r="J90" t="n">
        <v>0</v>
      </c>
    </row>
    <row r="91" spans="1:26">
      <c s="4" r="A91" t="s">
        <v>357</v>
      </c>
      <c s="6" r="J91" t="n">
        <v>0</v>
      </c>
    </row>
    <row r="92" spans="1:26">
      <c s="4" r="A92" t="s">
        <v>338</v>
      </c>
      <c s="6" r="J92" t="n">
        <v>0</v>
      </c>
    </row>
    <row r="93" spans="1:26">
      <c s="4" r="A93" t="s">
        <v>362</v>
      </c>
    </row>
    <row r="94" spans="1:26">
      <c s="3" r="A94" t="s">
        <v>319</v>
      </c>
    </row>
    <row r="95" spans="1:26">
      <c s="4" r="A95" t="s">
        <v>351</v>
      </c>
      <c s="6" r="G95" t="n">
        <v>380200000</v>
      </c>
    </row>
    <row r="96" spans="1:26">
      <c s="4" r="A96" t="s">
        <v>344</v>
      </c>
      <c s="6" r="G96" t="n">
        <v>380200000</v>
      </c>
    </row>
    <row r="97" spans="1:26">
      <c s="4" r="A97" t="s">
        <v>322</v>
      </c>
      <c s="6" r="G97" t="n">
        <v>0</v>
      </c>
    </row>
    <row r="98" spans="1:26">
      <c s="4" r="A98" t="s">
        <v>68</v>
      </c>
      <c s="6" r="G98" t="n">
        <v>200000</v>
      </c>
    </row>
    <row r="99" spans="1:26">
      <c s="4" r="A99" t="s">
        <v>69</v>
      </c>
      <c s="6" r="G99" t="n">
        <v>0</v>
      </c>
    </row>
    <row r="100" spans="1:26">
      <c s="4" r="A100" t="s">
        <v>352</v>
      </c>
      <c s="6" r="G100" t="n">
        <v>0</v>
      </c>
    </row>
    <row r="101" spans="1:26">
      <c s="4" r="A101" t="s">
        <v>324</v>
      </c>
      <c s="6" r="G101" t="n">
        <v>0</v>
      </c>
    </row>
    <row r="102" spans="1:26">
      <c s="4" r="A102" t="s">
        <v>325</v>
      </c>
      <c s="6" r="G102" t="n">
        <v>380000000</v>
      </c>
    </row>
    <row r="103" spans="1:26">
      <c s="4" r="A103" t="s">
        <v>328</v>
      </c>
      <c s="11" r="G103" t="n">
        <v>380200000</v>
      </c>
    </row>
    <row r="104" spans="1:26">
      <c s="4" r="A104" t="s">
        <v>345</v>
      </c>
      <c s="4" r="G104" t="s">
        <v>363</v>
      </c>
    </row>
    <row r="105" spans="1:26">
      <c s="4" r="A105" t="s">
        <v>354</v>
      </c>
      <c s="11" r="G105" t="n">
        <v>0</v>
      </c>
    </row>
    <row r="106" spans="1:26">
      <c s="4" r="A106" t="s">
        <v>355</v>
      </c>
      <c s="6" r="G106" t="n">
        <v>0</v>
      </c>
    </row>
    <row r="107" spans="1:26">
      <c s="4" r="A107" t="s">
        <v>331</v>
      </c>
      <c s="6" r="G107" t="n">
        <v>380200000</v>
      </c>
    </row>
    <row r="108" spans="1:26">
      <c s="4" r="A108" t="s">
        <v>332</v>
      </c>
      <c s="6" r="G108" t="n">
        <v>0</v>
      </c>
    </row>
    <row r="109" spans="1:26">
      <c s="4" r="A109" t="s">
        <v>356</v>
      </c>
      <c s="6" r="G109" t="n">
        <v>0</v>
      </c>
    </row>
    <row r="110" spans="1:26">
      <c s="4" r="A110" t="s">
        <v>357</v>
      </c>
      <c s="6" r="G110" t="n">
        <v>0</v>
      </c>
    </row>
    <row r="111" spans="1:26">
      <c s="4" r="A111" t="s">
        <v>338</v>
      </c>
      <c s="6" r="G111" t="n">
        <v>0</v>
      </c>
    </row>
    <row r="112" spans="1:26">
      <c s="4" r="A112" t="s">
        <v>364</v>
      </c>
    </row>
    <row r="113" spans="1:26">
      <c s="3" r="A113" t="s">
        <v>319</v>
      </c>
    </row>
    <row r="114" spans="1:26">
      <c s="4" r="A114" t="s">
        <v>351</v>
      </c>
      <c s="6" r="H114" t="n">
        <v>150400000</v>
      </c>
    </row>
    <row r="115" spans="1:26">
      <c s="4" r="A115" t="s">
        <v>344</v>
      </c>
      <c s="6" r="H115" t="n">
        <v>150400000</v>
      </c>
    </row>
    <row r="116" spans="1:26">
      <c s="4" r="A116" t="s">
        <v>68</v>
      </c>
      <c s="6" r="H116" t="n">
        <v>1500000</v>
      </c>
    </row>
    <row r="117" spans="1:26">
      <c s="4" r="A117" t="s">
        <v>69</v>
      </c>
      <c s="6" r="H117" t="n">
        <v>0</v>
      </c>
    </row>
    <row r="118" spans="1:26">
      <c s="4" r="A118" t="s">
        <v>352</v>
      </c>
      <c s="6" r="H118" t="n">
        <v>0</v>
      </c>
    </row>
    <row r="119" spans="1:26">
      <c s="4" r="A119" t="s">
        <v>324</v>
      </c>
      <c s="6" r="H119" t="n">
        <v>61000000</v>
      </c>
    </row>
    <row r="120" spans="1:26">
      <c s="4" r="A120" t="s">
        <v>325</v>
      </c>
      <c s="6" r="H120" t="n">
        <v>111800000</v>
      </c>
    </row>
    <row r="121" spans="1:26">
      <c s="4" r="A121" t="s">
        <v>328</v>
      </c>
      <c s="11" r="H121" t="n">
        <v>150400000</v>
      </c>
    </row>
    <row r="122" spans="1:26">
      <c s="4" r="A122" t="s">
        <v>345</v>
      </c>
      <c s="4" r="H122" t="s">
        <v>365</v>
      </c>
      <c s="4" r="I122" t="s">
        <v>365</v>
      </c>
    </row>
    <row r="123" spans="1:26">
      <c s="4" r="A123" t="s">
        <v>347</v>
      </c>
      <c s="4" r="H123" t="s">
        <v>366</v>
      </c>
    </row>
    <row r="124" spans="1:26">
      <c s="4" r="A124" t="s">
        <v>354</v>
      </c>
      <c s="11" r="H124" t="n">
        <v>4600000</v>
      </c>
    </row>
    <row r="125" spans="1:26">
      <c s="4" r="A125" t="s">
        <v>355</v>
      </c>
      <c s="6" r="H125" t="n">
        <v>3300000</v>
      </c>
    </row>
    <row r="126" spans="1:26">
      <c s="4" r="A126" t="s">
        <v>331</v>
      </c>
      <c s="6" r="H126" t="n">
        <v>182200000</v>
      </c>
    </row>
    <row r="127" spans="1:26">
      <c s="4" r="A127" t="s">
        <v>332</v>
      </c>
      <c s="6" r="H127" t="n">
        <v>2800000</v>
      </c>
    </row>
    <row r="128" spans="1:26">
      <c s="4" r="A128" t="s">
        <v>356</v>
      </c>
      <c s="6" r="H128" t="n">
        <v>1600000</v>
      </c>
    </row>
    <row r="129" spans="1:26">
      <c s="4" r="A129" t="s">
        <v>357</v>
      </c>
      <c s="6" r="H129" t="n">
        <v>27400000</v>
      </c>
    </row>
    <row r="130" spans="1:26">
      <c s="4" r="A130" t="s">
        <v>338</v>
      </c>
      <c s="6" r="H130" t="n">
        <v>31800000</v>
      </c>
    </row>
    <row r="131" spans="1:26">
      <c s="4" r="A131" t="s">
        <v>367</v>
      </c>
    </row>
    <row r="132" spans="1:26">
      <c s="3" r="A132" t="s">
        <v>319</v>
      </c>
    </row>
    <row r="133" spans="1:26">
      <c s="4" r="A133" t="s">
        <v>351</v>
      </c>
      <c s="6" r="J133" t="n">
        <v>223600000</v>
      </c>
    </row>
    <row r="134" spans="1:26">
      <c s="4" r="A134" t="s">
        <v>344</v>
      </c>
      <c s="6" r="J134" t="n">
        <v>223600000</v>
      </c>
    </row>
    <row r="135" spans="1:26">
      <c s="4" r="A135" t="s">
        <v>322</v>
      </c>
      <c s="6" r="J135" t="n">
        <v>0</v>
      </c>
    </row>
    <row r="136" spans="1:26">
      <c s="4" r="A136" t="s">
        <v>68</v>
      </c>
      <c s="6" r="J136" t="n">
        <v>0</v>
      </c>
    </row>
    <row r="137" spans="1:26">
      <c s="4" r="A137" t="s">
        <v>69</v>
      </c>
      <c s="6" r="J137" t="n">
        <v>0</v>
      </c>
    </row>
    <row r="138" spans="1:26">
      <c s="4" r="A138" t="s">
        <v>352</v>
      </c>
      <c s="6" r="J138" t="n">
        <v>0</v>
      </c>
    </row>
    <row r="139" spans="1:26">
      <c s="4" r="A139" t="s">
        <v>324</v>
      </c>
      <c s="6" r="J139" t="n">
        <v>32600000</v>
      </c>
    </row>
    <row r="140" spans="1:26">
      <c s="4" r="A140" t="s">
        <v>325</v>
      </c>
      <c s="6" r="J140" t="n">
        <v>191000000</v>
      </c>
    </row>
    <row r="141" spans="1:26">
      <c s="4" r="A141" t="s">
        <v>328</v>
      </c>
      <c s="11" r="J141" t="n">
        <v>223600000</v>
      </c>
    </row>
    <row r="142" spans="1:26">
      <c s="4" r="A142" t="s">
        <v>345</v>
      </c>
      <c s="4" r="J142" t="s">
        <v>361</v>
      </c>
    </row>
    <row r="143" spans="1:26">
      <c s="4" r="A143" t="s">
        <v>354</v>
      </c>
      <c s="11" r="J143" t="n">
        <v>0</v>
      </c>
    </row>
    <row r="144" spans="1:26">
      <c s="4" r="A144" t="s">
        <v>355</v>
      </c>
      <c s="6" r="J144" t="n">
        <v>0</v>
      </c>
    </row>
    <row r="145" spans="1:26">
      <c s="4" r="A145" t="s">
        <v>331</v>
      </c>
      <c s="6" r="J145" t="n">
        <v>223600000</v>
      </c>
    </row>
    <row r="146" spans="1:26">
      <c s="4" r="A146" t="s">
        <v>332</v>
      </c>
      <c s="6" r="J146" t="n">
        <v>0</v>
      </c>
    </row>
    <row r="147" spans="1:26">
      <c s="4" r="A147" t="s">
        <v>356</v>
      </c>
      <c s="6" r="J147" t="n">
        <v>0</v>
      </c>
    </row>
    <row r="148" spans="1:26">
      <c s="4" r="A148" t="s">
        <v>357</v>
      </c>
      <c s="6" r="J148" t="n">
        <v>0</v>
      </c>
    </row>
    <row r="149" spans="1:26">
      <c s="4" r="A149" t="s">
        <v>338</v>
      </c>
      <c s="11" r="J149" t="n">
        <v>0</v>
      </c>
    </row>
    <row r="150" spans="1:26">
      <c s="4" r="A150" t="s">
        <v>368</v>
      </c>
    </row>
    <row r="151" spans="1:26">
      <c s="3" r="A151" t="s">
        <v>319</v>
      </c>
    </row>
    <row r="152" spans="1:26">
      <c s="4" r="A152" t="s">
        <v>351</v>
      </c>
      <c s="11" r="K152" t="n">
        <v>37900000</v>
      </c>
    </row>
    <row r="153" spans="1:26">
      <c s="4" r="A153" t="s">
        <v>344</v>
      </c>
      <c s="6" r="K153" t="n">
        <v>37900000</v>
      </c>
    </row>
    <row r="154" spans="1:26">
      <c s="4" r="A154" t="s">
        <v>322</v>
      </c>
      <c s="6" r="K154" t="n">
        <v>0</v>
      </c>
    </row>
    <row r="155" spans="1:26">
      <c s="4" r="A155" t="s">
        <v>68</v>
      </c>
      <c s="6" r="K155" t="n">
        <v>7200000</v>
      </c>
    </row>
    <row r="156" spans="1:26">
      <c s="4" r="A156" t="s">
        <v>69</v>
      </c>
      <c s="6" r="K156" t="n">
        <v>2100000</v>
      </c>
    </row>
    <row r="157" spans="1:26">
      <c s="4" r="A157" t="s">
        <v>352</v>
      </c>
      <c s="6" r="K157" t="n">
        <v>6000000</v>
      </c>
    </row>
    <row r="158" spans="1:26">
      <c s="4" r="A158" t="s">
        <v>324</v>
      </c>
      <c s="6" r="K158" t="n">
        <v>6000000</v>
      </c>
    </row>
    <row r="159" spans="1:26">
      <c s="4" r="A159" t="s">
        <v>325</v>
      </c>
      <c s="6" r="K159" t="n">
        <v>11000000</v>
      </c>
    </row>
    <row r="160" spans="1:26">
      <c s="4" r="A160" t="s">
        <v>75</v>
      </c>
      <c s="6" r="K160" t="n">
        <v>400000</v>
      </c>
    </row>
    <row r="161" spans="1:26">
      <c s="4" r="A161" t="s">
        <v>328</v>
      </c>
      <c s="11" r="K161" t="n">
        <v>37900000</v>
      </c>
    </row>
    <row r="162" spans="1:26">
      <c s="4" r="A162" t="s">
        <v>345</v>
      </c>
      <c s="4" r="K162" t="s">
        <v>369</v>
      </c>
    </row>
    <row r="163" spans="1:26">
      <c s="4" r="A163" t="s">
        <v>347</v>
      </c>
      <c s="4" r="K163" t="s">
        <v>366</v>
      </c>
    </row>
    <row r="164" spans="1:26">
      <c s="4" r="A164" t="s">
        <v>354</v>
      </c>
      <c s="11" r="K164" t="n">
        <v>4600000</v>
      </c>
    </row>
    <row r="165" spans="1:26">
      <c s="4" r="A165" t="s">
        <v>355</v>
      </c>
      <c s="6" r="K165" t="n">
        <v>7300000</v>
      </c>
    </row>
    <row r="166" spans="1:26">
      <c s="4" r="A166" t="s">
        <v>331</v>
      </c>
      <c s="6" r="K166" t="n">
        <v>44600000</v>
      </c>
    </row>
    <row r="167" spans="1:26">
      <c s="4" r="A167" t="s">
        <v>332</v>
      </c>
      <c s="6" r="K167" t="n">
        <v>3300000</v>
      </c>
    </row>
    <row r="168" spans="1:26">
      <c s="4" r="A168" t="s">
        <v>333</v>
      </c>
      <c s="6" r="K168" t="n">
        <v>0</v>
      </c>
    </row>
    <row r="169" spans="1:26">
      <c s="4" r="A169" t="s">
        <v>356</v>
      </c>
      <c s="6" r="K169" t="n">
        <v>1600000</v>
      </c>
    </row>
    <row r="170" spans="1:26">
      <c s="4" r="A170" t="s">
        <v>334</v>
      </c>
      <c s="6" r="K170" t="n">
        <v>0</v>
      </c>
    </row>
    <row r="171" spans="1:26">
      <c s="4" r="A171" t="s">
        <v>335</v>
      </c>
      <c s="6" r="K171" t="n">
        <v>0</v>
      </c>
    </row>
    <row r="172" spans="1:26">
      <c s="4" r="A172" t="s">
        <v>336</v>
      </c>
      <c s="6" r="K172" t="n">
        <v>0</v>
      </c>
    </row>
    <row r="173" spans="1:26">
      <c s="4" r="A173" t="s">
        <v>357</v>
      </c>
      <c s="6" r="K173" t="n">
        <v>1400000</v>
      </c>
    </row>
    <row r="174" spans="1:26">
      <c s="4" r="A174" t="s">
        <v>337</v>
      </c>
      <c s="6" r="K174" t="n">
        <v>400000</v>
      </c>
    </row>
    <row r="175" spans="1:26">
      <c s="4" r="A175" t="s">
        <v>338</v>
      </c>
      <c s="6" r="K175" t="n">
        <v>6700000</v>
      </c>
    </row>
    <row r="176" spans="1:26">
      <c s="4" r="A176" t="s">
        <v>370</v>
      </c>
    </row>
    <row r="177" spans="1:26">
      <c s="3" r="A177" t="s">
        <v>319</v>
      </c>
    </row>
    <row r="178" spans="1:26">
      <c s="4" r="A178" t="s">
        <v>371</v>
      </c>
      <c s="6" r="V178" t="n">
        <v>295000000</v>
      </c>
    </row>
    <row r="179" spans="1:26">
      <c s="4" r="A179" t="s">
        <v>372</v>
      </c>
      <c s="6" r="L179" t="n">
        <v>5400000</v>
      </c>
    </row>
    <row r="180" spans="1:26">
      <c s="4" r="A180" t="s">
        <v>351</v>
      </c>
      <c s="11" r="L180" t="n">
        <v>2983200000</v>
      </c>
    </row>
    <row r="181" spans="1:26">
      <c s="4" r="A181" t="s">
        <v>344</v>
      </c>
      <c s="6" r="L181" t="n">
        <v>2983200000</v>
      </c>
    </row>
    <row r="182" spans="1:26">
      <c s="4" r="A182" t="s">
        <v>322</v>
      </c>
      <c s="6" r="L182" t="n">
        <v>0</v>
      </c>
    </row>
    <row r="183" spans="1:26">
      <c s="4" r="A183" t="s">
        <v>68</v>
      </c>
      <c s="6" r="L183" t="n">
        <v>202500000</v>
      </c>
    </row>
    <row r="184" spans="1:26">
      <c s="4" r="A184" t="s">
        <v>69</v>
      </c>
      <c s="6" r="L184" t="n">
        <v>39200000</v>
      </c>
    </row>
    <row r="185" spans="1:26">
      <c s="4" r="A185" t="s">
        <v>352</v>
      </c>
      <c s="6" r="L185" t="n">
        <v>130800000</v>
      </c>
    </row>
    <row r="186" spans="1:26">
      <c s="4" r="A186" t="s">
        <v>324</v>
      </c>
      <c s="6" r="L186" t="n">
        <v>1900400000</v>
      </c>
    </row>
    <row r="187" spans="1:26">
      <c s="4" r="A187" t="s">
        <v>75</v>
      </c>
      <c s="11" r="L187" t="n">
        <v>2400000</v>
      </c>
    </row>
    <row r="188" spans="1:26">
      <c s="4" r="A188" t="s">
        <v>345</v>
      </c>
      <c s="4" r="L188" t="s">
        <v>373</v>
      </c>
      <c s="4" r="M188" t="s">
        <v>373</v>
      </c>
    </row>
    <row r="189" spans="1:26">
      <c s="4" r="A189" t="s">
        <v>347</v>
      </c>
      <c s="4" r="L189" t="s">
        <v>374</v>
      </c>
    </row>
    <row r="190" spans="1:26">
      <c s="4" r="A190" t="s">
        <v>375</v>
      </c>
      <c s="6" r="L190" t="n">
        <v>685348257</v>
      </c>
    </row>
    <row r="191" spans="1:26">
      <c s="4" r="A191" t="s">
        <v>376</v>
      </c>
      <c s="6" r="L191" t="n">
        <v>30243983</v>
      </c>
      <c s="6" r="M191" t="n">
        <v>30243983</v>
      </c>
    </row>
    <row r="192" spans="1:26">
      <c s="4" r="A192" t="s">
        <v>377</v>
      </c>
      <c s="11" r="L192" t="n">
        <v>1100000</v>
      </c>
    </row>
    <row r="193" spans="1:26">
      <c s="4" r="A193" t="s">
        <v>378</v>
      </c>
      <c s="9" r="L193" t="n">
        <v>167.64</v>
      </c>
    </row>
    <row r="194" spans="1:26">
      <c s="4" r="A194" t="s">
        <v>379</v>
      </c>
      <c s="11" r="L194" t="n">
        <v>904900000</v>
      </c>
    </row>
    <row r="195" spans="1:26">
      <c s="4" r="A195" t="s">
        <v>380</v>
      </c>
      <c s="6" r="L195" t="n">
        <v>2078300000</v>
      </c>
    </row>
    <row r="196" spans="1:26">
      <c s="4" r="A196" t="s">
        <v>354</v>
      </c>
      <c s="6" r="L196" t="n">
        <v>14700000</v>
      </c>
    </row>
    <row r="197" spans="1:26">
      <c s="4" r="A197" t="s">
        <v>355</v>
      </c>
      <c s="6" r="L197" t="n">
        <v>260100000</v>
      </c>
    </row>
    <row r="198" spans="1:26">
      <c s="4" r="A198" t="s">
        <v>333</v>
      </c>
      <c s="6" r="L198" t="n">
        <v>24600000</v>
      </c>
    </row>
    <row r="199" spans="1:26">
      <c s="4" r="A199" t="s">
        <v>356</v>
      </c>
      <c s="6" r="L199" t="n">
        <v>43900000</v>
      </c>
    </row>
    <row r="200" spans="1:26">
      <c s="4" r="A200" t="s">
        <v>334</v>
      </c>
      <c s="6" r="L200" t="n">
        <v>51300000</v>
      </c>
    </row>
    <row r="201" spans="1:26">
      <c s="4" r="A201" t="s">
        <v>335</v>
      </c>
      <c s="6" r="L201" t="n">
        <v>39800000</v>
      </c>
    </row>
    <row r="202" spans="1:26">
      <c s="4" r="A202" t="s">
        <v>336</v>
      </c>
      <c s="6" r="L202" t="n">
        <v>1471000000</v>
      </c>
    </row>
    <row r="203" spans="1:26">
      <c s="4" r="A203" t="s">
        <v>357</v>
      </c>
      <c s="6" r="L203" t="n">
        <v>1014500000</v>
      </c>
    </row>
    <row r="204" spans="1:26">
      <c s="4" r="A204" t="s">
        <v>337</v>
      </c>
      <c s="6" r="R204" t="n">
        <v>53500000</v>
      </c>
    </row>
    <row r="205" spans="1:26">
      <c s="4" r="A205" t="s">
        <v>381</v>
      </c>
    </row>
    <row r="206" spans="1:26">
      <c s="3" r="A206" t="s">
        <v>319</v>
      </c>
    </row>
    <row r="207" spans="1:26">
      <c s="4" r="A207" t="s">
        <v>382</v>
      </c>
      <c s="6" r="R207" t="n">
        <v>8</v>
      </c>
    </row>
    <row r="208" spans="1:26">
      <c s="4" r="A208" t="s">
        <v>351</v>
      </c>
      <c s="6" r="R208" t="n">
        <v>29200000</v>
      </c>
      <c s="4" r="S208" t="s">
        <v>31</v>
      </c>
      <c s="6" r="T208" t="n">
        <v>52500000</v>
      </c>
      <c s="4" r="U208" t="s">
        <v>383</v>
      </c>
    </row>
    <row r="209" spans="1:26">
      <c s="4" r="A209" t="s">
        <v>344</v>
      </c>
      <c s="6" r="R209" t="n">
        <v>15300000</v>
      </c>
      <c s="4" r="S209" t="s">
        <v>31</v>
      </c>
      <c s="6" r="T209" t="n">
        <v>21900000</v>
      </c>
      <c s="4" r="U209" t="s">
        <v>383</v>
      </c>
    </row>
    <row r="210" spans="1:26">
      <c s="4" r="A210" t="s">
        <v>322</v>
      </c>
      <c s="6" r="O210" t="n">
        <v>30600000</v>
      </c>
      <c s="4" r="P210" t="s">
        <v>383</v>
      </c>
      <c s="6" r="R210" t="n">
        <v>13900000</v>
      </c>
      <c s="4" r="S210" t="s">
        <v>31</v>
      </c>
      <c s="6" r="T210" t="n">
        <v>30600000</v>
      </c>
      <c s="4" r="U210" t="s">
        <v>383</v>
      </c>
    </row>
    <row r="211" spans="1:26">
      <c s="4" r="A211" t="s">
        <v>68</v>
      </c>
      <c s="6" r="O211" t="n">
        <v>7100000</v>
      </c>
      <c s="4" r="P211" t="s">
        <v>383</v>
      </c>
      <c s="6" r="R211" t="n">
        <v>0</v>
      </c>
      <c s="4" r="S211" t="s">
        <v>31</v>
      </c>
      <c s="6" r="T211" t="n">
        <v>7100000</v>
      </c>
      <c s="4" r="U211" t="s">
        <v>383</v>
      </c>
    </row>
    <row r="212" spans="1:26">
      <c s="4" r="A212" t="s">
        <v>69</v>
      </c>
      <c s="6" r="O212" t="n">
        <v>100000</v>
      </c>
      <c s="4" r="P212" t="s">
        <v>383</v>
      </c>
      <c s="6" r="R212" t="n">
        <v>0</v>
      </c>
      <c s="4" r="S212" t="s">
        <v>31</v>
      </c>
      <c s="6" r="T212" t="n">
        <v>100000</v>
      </c>
      <c s="4" r="U212" t="s">
        <v>383</v>
      </c>
    </row>
    <row r="213" spans="1:26">
      <c s="4" r="A213" t="s">
        <v>352</v>
      </c>
      <c s="6" r="O213" t="n">
        <v>1200000</v>
      </c>
      <c s="4" r="P213" t="s">
        <v>383</v>
      </c>
      <c s="6" r="R213" t="n">
        <v>0</v>
      </c>
      <c s="4" r="S213" t="s">
        <v>31</v>
      </c>
      <c s="6" r="T213" t="n">
        <v>1200000</v>
      </c>
      <c s="4" r="U213" t="s">
        <v>383</v>
      </c>
    </row>
    <row r="214" spans="1:26">
      <c s="4" r="A214" t="s">
        <v>324</v>
      </c>
      <c s="6" r="O214" t="n">
        <v>200000</v>
      </c>
      <c s="4" r="P214" t="s">
        <v>383</v>
      </c>
      <c s="6" r="R214" t="n">
        <v>0</v>
      </c>
      <c s="4" r="S214" t="s">
        <v>31</v>
      </c>
      <c s="6" r="T214" t="n">
        <v>200000</v>
      </c>
      <c s="4" r="U214" t="s">
        <v>383</v>
      </c>
    </row>
    <row r="215" spans="1:26">
      <c s="4" r="A215" t="s">
        <v>325</v>
      </c>
      <c s="4" r="B215" t="s">
        <v>383</v>
      </c>
      <c s="6" r="O215" t="n">
        <v>41900000</v>
      </c>
      <c s="6" r="T215" t="n">
        <v>41900000</v>
      </c>
    </row>
    <row r="216" spans="1:26">
      <c s="4" r="A216" t="s">
        <v>75</v>
      </c>
      <c s="4" r="B216" t="s">
        <v>31</v>
      </c>
      <c s="6" r="R216" t="n">
        <v>0</v>
      </c>
    </row>
    <row r="217" spans="1:26">
      <c s="4" r="A217" t="s">
        <v>328</v>
      </c>
      <c s="4" r="B217" t="s">
        <v>383</v>
      </c>
      <c s="6" r="O217" t="n">
        <v>52500000</v>
      </c>
      <c s="6" r="T217" t="n">
        <v>52500000</v>
      </c>
    </row>
    <row r="218" spans="1:26">
      <c s="4" r="A218" t="s">
        <v>354</v>
      </c>
      <c s="6" r="O218" t="n">
        <v>3800000</v>
      </c>
      <c s="4" r="P218" t="s">
        <v>383</v>
      </c>
      <c s="6" r="R218" t="n">
        <v>0</v>
      </c>
      <c s="4" r="S218" t="s">
        <v>31</v>
      </c>
      <c s="6" r="T218" t="n">
        <v>3800000</v>
      </c>
      <c s="4" r="U218" t="s">
        <v>383</v>
      </c>
    </row>
    <row r="219" spans="1:26">
      <c s="4" r="A219" t="s">
        <v>355</v>
      </c>
      <c s="6" r="O219" t="n">
        <v>4900000</v>
      </c>
      <c s="4" r="P219" t="s">
        <v>383</v>
      </c>
      <c s="6" r="R219" t="n">
        <v>0</v>
      </c>
      <c s="4" r="S219" t="s">
        <v>31</v>
      </c>
      <c s="6" r="T219" t="n">
        <v>4900000</v>
      </c>
      <c s="4" r="U219" t="s">
        <v>383</v>
      </c>
    </row>
    <row r="220" spans="1:26">
      <c s="4" r="A220" t="s">
        <v>331</v>
      </c>
      <c s="4" r="B220" t="s">
        <v>383</v>
      </c>
      <c s="6" r="O220" t="n">
        <v>59200000</v>
      </c>
      <c s="6" r="T220" t="n">
        <v>59200000</v>
      </c>
    </row>
    <row r="221" spans="1:26">
      <c s="4" r="A221" t="s">
        <v>332</v>
      </c>
      <c s="4" r="B221" t="s">
        <v>383</v>
      </c>
      <c s="6" r="O221" t="n">
        <v>2800000</v>
      </c>
      <c s="6" r="T221" t="n">
        <v>2800000</v>
      </c>
    </row>
    <row r="222" spans="1:26">
      <c s="4" r="A222" t="s">
        <v>333</v>
      </c>
      <c s="4" r="B222" t="s">
        <v>31</v>
      </c>
      <c s="6" r="R222" t="n">
        <v>0</v>
      </c>
    </row>
    <row r="223" spans="1:26">
      <c s="4" r="A223" t="s">
        <v>356</v>
      </c>
      <c s="6" r="O223" t="n">
        <v>100000</v>
      </c>
      <c s="4" r="P223" t="s">
        <v>383</v>
      </c>
      <c s="6" r="R223" t="n">
        <v>0</v>
      </c>
      <c s="4" r="S223" t="s">
        <v>31</v>
      </c>
      <c s="6" r="T223" t="n">
        <v>100000</v>
      </c>
      <c s="4" r="U223" t="s">
        <v>383</v>
      </c>
    </row>
    <row r="224" spans="1:26">
      <c s="4" r="A224" t="s">
        <v>334</v>
      </c>
      <c s="4" r="B224" t="s">
        <v>31</v>
      </c>
      <c s="6" r="R224" t="n">
        <v>0</v>
      </c>
    </row>
    <row r="225" spans="1:26">
      <c s="4" r="A225" t="s">
        <v>335</v>
      </c>
      <c s="4" r="B225" t="s">
        <v>31</v>
      </c>
      <c s="6" r="R225" t="n">
        <v>0</v>
      </c>
    </row>
    <row r="226" spans="1:26">
      <c s="4" r="A226" t="s">
        <v>336</v>
      </c>
      <c s="6" r="O226" t="n">
        <v>3300000</v>
      </c>
      <c s="4" r="P226" t="s">
        <v>383</v>
      </c>
      <c s="6" r="R226" t="n">
        <v>0</v>
      </c>
      <c s="4" r="S226" t="s">
        <v>31</v>
      </c>
      <c s="6" r="T226" t="n">
        <v>3300000</v>
      </c>
      <c s="4" r="U226" t="s">
        <v>383</v>
      </c>
    </row>
    <row r="227" spans="1:26">
      <c s="4" r="A227" t="s">
        <v>357</v>
      </c>
      <c s="6" r="O227" t="n">
        <v>500000</v>
      </c>
      <c s="4" r="P227" t="s">
        <v>383</v>
      </c>
      <c s="6" r="R227" t="n">
        <v>0</v>
      </c>
      <c s="4" r="S227" t="s">
        <v>31</v>
      </c>
      <c s="6" r="T227" t="n">
        <v>500000</v>
      </c>
      <c s="4" r="U227" t="s">
        <v>383</v>
      </c>
    </row>
    <row r="228" spans="1:26">
      <c s="4" r="A228" t="s">
        <v>337</v>
      </c>
      <c s="4" r="B228" t="s">
        <v>31</v>
      </c>
      <c s="6" r="R228" t="n">
        <v>0</v>
      </c>
    </row>
    <row r="229" spans="1:26">
      <c s="4" r="A229" t="s">
        <v>338</v>
      </c>
      <c s="4" r="B229" t="s">
        <v>383</v>
      </c>
      <c s="6" r="O229" t="n">
        <v>6700000</v>
      </c>
      <c s="6" r="T229" t="n">
        <v>6700000</v>
      </c>
    </row>
    <row r="230" spans="1:26">
      <c s="4" r="A230" t="s">
        <v>384</v>
      </c>
    </row>
    <row r="231" spans="1:26">
      <c s="3" r="A231" t="s">
        <v>319</v>
      </c>
    </row>
    <row r="232" spans="1:26">
      <c s="4" r="A232" t="s">
        <v>327</v>
      </c>
      <c s="11" r="H232" t="n">
        <v>0</v>
      </c>
      <c s="6" r="O232" t="n">
        <v>1805900000</v>
      </c>
      <c s="6" r="R232" t="n">
        <v>1383500000</v>
      </c>
      <c s="6" r="T232" t="n">
        <v>1805900000</v>
      </c>
    </row>
    <row r="233" spans="1:26">
      <c s="4" r="A233" t="s">
        <v>385</v>
      </c>
    </row>
    <row r="234" spans="1:26">
      <c s="3" r="A234" t="s">
        <v>319</v>
      </c>
    </row>
    <row r="235" spans="1:26">
      <c s="4" r="A235" t="s">
        <v>386</v>
      </c>
      <c s="4" r="F235" t="s">
        <v>387</v>
      </c>
    </row>
    <row r="236" spans="1:26">
      <c s="4" r="A236" t="s">
        <v>325</v>
      </c>
      <c s="11" r="F236" t="n">
        <v>411000000</v>
      </c>
    </row>
    <row r="237" spans="1:26">
      <c s="4" r="A237" t="s">
        <v>388</v>
      </c>
    </row>
    <row r="238" spans="1:26">
      <c s="3" r="A238" t="s">
        <v>319</v>
      </c>
    </row>
    <row r="239" spans="1:26">
      <c s="4" r="A239" t="s">
        <v>325</v>
      </c>
      <c s="6" r="E239" t="n">
        <v>0</v>
      </c>
    </row>
    <row r="240" spans="1:26">
      <c s="4" r="A240" t="s">
        <v>389</v>
      </c>
    </row>
    <row r="241" spans="1:26">
      <c s="3" r="A241" t="s">
        <v>319</v>
      </c>
    </row>
    <row r="242" spans="1:26">
      <c s="4" r="A242" t="s">
        <v>386</v>
      </c>
      <c s="4" r="J242" t="s">
        <v>390</v>
      </c>
    </row>
    <row r="243" spans="1:26">
      <c s="4" r="A243" t="s">
        <v>327</v>
      </c>
      <c s="11" r="J243" t="n">
        <v>500000</v>
      </c>
    </row>
    <row r="244" spans="1:26">
      <c s="4" r="A244" t="s">
        <v>391</v>
      </c>
    </row>
    <row r="245" spans="1:26">
      <c s="3" r="A245" t="s">
        <v>319</v>
      </c>
    </row>
    <row r="246" spans="1:26">
      <c s="4" r="A246" t="s">
        <v>327</v>
      </c>
      <c s="6" r="G246" t="n">
        <v>380000000</v>
      </c>
    </row>
    <row r="247" spans="1:26">
      <c s="4" r="A247" t="s">
        <v>392</v>
      </c>
    </row>
    <row r="248" spans="1:26">
      <c s="3" r="A248" t="s">
        <v>319</v>
      </c>
    </row>
    <row r="249" spans="1:26">
      <c s="4" r="A249" t="s">
        <v>327</v>
      </c>
      <c s="11" r="J249" t="n">
        <v>0</v>
      </c>
    </row>
    <row r="250" spans="1:26">
      <c s="4" r="A250" t="s">
        <v>393</v>
      </c>
    </row>
    <row r="251" spans="1:26">
      <c s="3" r="A251" t="s">
        <v>319</v>
      </c>
    </row>
    <row r="252" spans="1:26">
      <c s="4" r="A252" t="s">
        <v>327</v>
      </c>
      <c s="6" r="K252" t="n">
        <v>0</v>
      </c>
    </row>
    <row r="253" spans="1:26">
      <c s="4" r="A253" t="s">
        <v>394</v>
      </c>
    </row>
    <row r="254" spans="1:26">
      <c s="3" r="A254" t="s">
        <v>319</v>
      </c>
    </row>
    <row r="255" spans="1:26">
      <c s="4" r="A255" t="s">
        <v>327</v>
      </c>
      <c s="6" r="R255" t="n">
        <v>27200000</v>
      </c>
    </row>
    <row r="256" spans="1:26">
      <c s="4" r="A256" t="s">
        <v>395</v>
      </c>
    </row>
    <row r="257" spans="1:26">
      <c s="3" r="A257" t="s">
        <v>319</v>
      </c>
    </row>
    <row r="258" spans="1:26">
      <c s="4" r="A258" t="s">
        <v>325</v>
      </c>
      <c s="4" r="B258" t="s">
        <v>383</v>
      </c>
      <c s="6" r="O258" t="n">
        <v>23300000</v>
      </c>
      <c s="6" r="T258" t="n">
        <v>23300000</v>
      </c>
    </row>
    <row r="259" spans="1:26">
      <c s="4" r="A259" t="s">
        <v>327</v>
      </c>
      <c s="4" r="B259" t="s">
        <v>31</v>
      </c>
      <c s="6" r="R259" t="n">
        <v>0</v>
      </c>
    </row>
    <row r="260" spans="1:26">
      <c s="4" r="A260" t="s">
        <v>396</v>
      </c>
    </row>
    <row r="261" spans="1:26">
      <c s="3" r="A261" t="s">
        <v>319</v>
      </c>
    </row>
    <row r="262" spans="1:26">
      <c s="4" r="A262" t="s">
        <v>327</v>
      </c>
      <c s="6" r="O262" t="n">
        <v>14600000</v>
      </c>
      <c s="6" r="R262" t="n">
        <v>15200000</v>
      </c>
      <c s="6" r="T262" t="n">
        <v>14600000</v>
      </c>
    </row>
    <row r="263" spans="1:26">
      <c s="4" r="A263" t="s">
        <v>397</v>
      </c>
    </row>
    <row r="264" spans="1:26">
      <c s="3" r="A264" t="s">
        <v>319</v>
      </c>
    </row>
    <row r="265" spans="1:26">
      <c s="4" r="A265" t="s">
        <v>386</v>
      </c>
      <c s="4" r="F265" t="s">
        <v>398</v>
      </c>
    </row>
    <row r="266" spans="1:26">
      <c s="4" r="A266" t="s">
        <v>325</v>
      </c>
      <c s="11" r="F266" t="n">
        <v>2300000</v>
      </c>
    </row>
    <row r="267" spans="1:26">
      <c s="4" r="A267" t="s">
        <v>399</v>
      </c>
    </row>
    <row r="268" spans="1:26">
      <c s="3" r="A268" t="s">
        <v>319</v>
      </c>
    </row>
    <row r="269" spans="1:26">
      <c s="4" r="A269" t="s">
        <v>325</v>
      </c>
      <c s="6" r="E269" t="n">
        <v>0</v>
      </c>
    </row>
    <row r="270" spans="1:26">
      <c s="4" r="A270" t="s">
        <v>400</v>
      </c>
    </row>
    <row r="271" spans="1:26">
      <c s="3" r="A271" t="s">
        <v>319</v>
      </c>
    </row>
    <row r="272" spans="1:26">
      <c s="4" r="A272" t="s">
        <v>386</v>
      </c>
      <c s="4" r="J272" t="s">
        <v>401</v>
      </c>
    </row>
    <row r="273" spans="1:26">
      <c s="4" r="A273" t="s">
        <v>325</v>
      </c>
      <c s="11" r="J273" t="n">
        <v>500000</v>
      </c>
    </row>
    <row r="274" spans="1:26">
      <c s="4" r="A274" t="s">
        <v>402</v>
      </c>
    </row>
    <row r="275" spans="1:26">
      <c s="3" r="A275" t="s">
        <v>319</v>
      </c>
    </row>
    <row r="276" spans="1:26">
      <c s="4" r="A276" t="s">
        <v>325</v>
      </c>
      <c s="6" r="G276" t="n">
        <v>0</v>
      </c>
    </row>
    <row r="277" spans="1:26">
      <c s="4" r="A277" t="s">
        <v>403</v>
      </c>
    </row>
    <row r="278" spans="1:26">
      <c s="3" r="A278" t="s">
        <v>319</v>
      </c>
    </row>
    <row r="279" spans="1:26">
      <c s="4" r="A279" t="s">
        <v>386</v>
      </c>
      <c s="4" r="H279" t="s">
        <v>404</v>
      </c>
      <c s="4" r="I279" t="s">
        <v>404</v>
      </c>
    </row>
    <row r="280" spans="1:26">
      <c s="4" r="A280" t="s">
        <v>325</v>
      </c>
      <c s="11" r="H280" t="n">
        <v>300000</v>
      </c>
    </row>
    <row r="281" spans="1:26">
      <c s="4" r="A281" t="s">
        <v>405</v>
      </c>
    </row>
    <row r="282" spans="1:26">
      <c s="3" r="A282" t="s">
        <v>319</v>
      </c>
    </row>
    <row r="283" spans="1:26">
      <c s="4" r="A283" t="s">
        <v>325</v>
      </c>
      <c s="6" r="J283" t="n">
        <v>0</v>
      </c>
    </row>
    <row r="284" spans="1:26">
      <c s="4" r="A284" t="s">
        <v>406</v>
      </c>
    </row>
    <row r="285" spans="1:26">
      <c s="3" r="A285" t="s">
        <v>319</v>
      </c>
    </row>
    <row r="286" spans="1:26">
      <c s="4" r="A286" t="s">
        <v>325</v>
      </c>
      <c s="6" r="K286" t="n">
        <v>0</v>
      </c>
    </row>
    <row r="287" spans="1:26">
      <c s="4" r="A287" t="s">
        <v>407</v>
      </c>
    </row>
    <row r="288" spans="1:26">
      <c s="3" r="A288" t="s">
        <v>319</v>
      </c>
    </row>
    <row r="289" spans="1:26">
      <c s="4" r="A289" t="s">
        <v>325</v>
      </c>
      <c s="11" r="L289" t="n">
        <v>0</v>
      </c>
    </row>
    <row r="290" spans="1:26">
      <c s="4" r="A290" t="s">
        <v>408</v>
      </c>
      <c s="4" r="L290" t="s">
        <v>404</v>
      </c>
      <c s="4" r="M290" t="s">
        <v>404</v>
      </c>
    </row>
    <row r="291" spans="1:26">
      <c s="4" r="A291" t="s">
        <v>409</v>
      </c>
    </row>
    <row r="292" spans="1:26">
      <c s="3" r="A292" t="s">
        <v>319</v>
      </c>
    </row>
    <row r="293" spans="1:26">
      <c s="4" r="A293" t="s">
        <v>325</v>
      </c>
      <c s="6" r="O293" t="n">
        <v>0</v>
      </c>
      <c s="4" r="P293" t="s">
        <v>383</v>
      </c>
      <c s="6" r="R293" t="n">
        <v>0</v>
      </c>
      <c s="4" r="S293" t="s">
        <v>31</v>
      </c>
      <c s="6" r="T293" t="n">
        <v>0</v>
      </c>
      <c s="4" r="U293" t="s">
        <v>383</v>
      </c>
    </row>
    <row r="294" spans="1:26">
      <c s="4" r="A294" t="s">
        <v>410</v>
      </c>
    </row>
    <row r="295" spans="1:26">
      <c s="3" r="A295" t="s">
        <v>319</v>
      </c>
    </row>
    <row r="296" spans="1:26">
      <c s="4" r="A296" t="s">
        <v>408</v>
      </c>
      <c s="4" r="L296" t="s">
        <v>411</v>
      </c>
      <c s="4" r="M296" t="s">
        <v>411</v>
      </c>
    </row>
    <row r="297" spans="1:26">
      <c s="4" r="A297" t="s">
        <v>412</v>
      </c>
    </row>
    <row r="298" spans="1:26">
      <c s="3" r="A298" t="s">
        <v>319</v>
      </c>
    </row>
    <row r="299" spans="1:26">
      <c s="4" r="A299" t="s">
        <v>327</v>
      </c>
      <c s="6" r="O299" t="n">
        <v>6122300000</v>
      </c>
      <c s="6" r="R299" t="n">
        <v>6053400000</v>
      </c>
      <c s="6" r="T299" t="n">
        <v>6122300000</v>
      </c>
    </row>
    <row r="300" spans="1:26">
      <c s="4" r="A300" t="s">
        <v>413</v>
      </c>
    </row>
    <row r="301" spans="1:26">
      <c s="3" r="A301" t="s">
        <v>319</v>
      </c>
    </row>
    <row r="302" spans="1:26">
      <c s="4" r="A302" t="s">
        <v>386</v>
      </c>
      <c s="4" r="D302" t="s">
        <v>414</v>
      </c>
    </row>
    <row r="303" spans="1:26">
      <c s="4" r="A303" t="s">
        <v>415</v>
      </c>
    </row>
    <row r="304" spans="1:26">
      <c s="3" r="A304" t="s">
        <v>319</v>
      </c>
    </row>
    <row r="305" spans="1:26">
      <c s="4" r="A305" t="s">
        <v>325</v>
      </c>
      <c s="6" r="F305" t="n">
        <v>0</v>
      </c>
    </row>
    <row r="306" spans="1:26">
      <c s="4" r="A306" t="s">
        <v>416</v>
      </c>
    </row>
    <row r="307" spans="1:26">
      <c s="3" r="A307" t="s">
        <v>319</v>
      </c>
    </row>
    <row r="308" spans="1:26">
      <c s="4" r="A308" t="s">
        <v>325</v>
      </c>
      <c s="6" r="E308" t="n">
        <v>0</v>
      </c>
    </row>
    <row r="309" spans="1:26">
      <c s="4" r="A309" t="s">
        <v>417</v>
      </c>
    </row>
    <row r="310" spans="1:26">
      <c s="3" r="A310" t="s">
        <v>319</v>
      </c>
    </row>
    <row r="311" spans="1:26">
      <c s="4" r="A311" t="s">
        <v>325</v>
      </c>
      <c s="6" r="J311" t="n">
        <v>0</v>
      </c>
    </row>
    <row r="312" spans="1:26">
      <c s="4" r="A312" t="s">
        <v>418</v>
      </c>
    </row>
    <row r="313" spans="1:26">
      <c s="3" r="A313" t="s">
        <v>319</v>
      </c>
    </row>
    <row r="314" spans="1:26">
      <c s="4" r="A314" t="s">
        <v>325</v>
      </c>
      <c s="6" r="G314" t="n">
        <v>0</v>
      </c>
    </row>
    <row r="315" spans="1:26">
      <c s="4" r="A315" t="s">
        <v>419</v>
      </c>
    </row>
    <row r="316" spans="1:26">
      <c s="3" r="A316" t="s">
        <v>319</v>
      </c>
    </row>
    <row r="317" spans="1:26">
      <c s="4" r="A317" t="s">
        <v>386</v>
      </c>
      <c s="4" r="H317" t="s">
        <v>404</v>
      </c>
      <c s="4" r="I317" t="s">
        <v>404</v>
      </c>
    </row>
    <row r="318" spans="1:26">
      <c s="4" r="A318" t="s">
        <v>325</v>
      </c>
      <c s="11" r="H318" t="n">
        <v>21400000</v>
      </c>
    </row>
    <row r="319" spans="1:26">
      <c s="4" r="A319" t="s">
        <v>420</v>
      </c>
    </row>
    <row r="320" spans="1:26">
      <c s="3" r="A320" t="s">
        <v>319</v>
      </c>
    </row>
    <row r="321" spans="1:26">
      <c s="4" r="A321" t="s">
        <v>325</v>
      </c>
      <c s="11" r="J321" t="n">
        <v>0</v>
      </c>
    </row>
    <row r="322" spans="1:26">
      <c s="4" r="A322" t="s">
        <v>421</v>
      </c>
    </row>
    <row r="323" spans="1:26">
      <c s="3" r="A323" t="s">
        <v>319</v>
      </c>
    </row>
    <row r="324" spans="1:26">
      <c s="4" r="A324" t="s">
        <v>325</v>
      </c>
      <c s="11" r="K324" t="n">
        <v>0</v>
      </c>
    </row>
    <row r="325" spans="1:26">
      <c s="4" r="A325" t="s">
        <v>422</v>
      </c>
    </row>
    <row r="326" spans="1:26">
      <c s="3" r="A326" t="s">
        <v>319</v>
      </c>
    </row>
    <row r="327" spans="1:26">
      <c s="4" r="A327" t="s">
        <v>325</v>
      </c>
      <c s="11" r="L327" t="n">
        <v>0</v>
      </c>
    </row>
    <row r="328" spans="1:26">
      <c s="4" r="A328" t="s">
        <v>423</v>
      </c>
    </row>
    <row r="329" spans="1:26">
      <c s="3" r="A329" t="s">
        <v>319</v>
      </c>
    </row>
    <row r="330" spans="1:26">
      <c s="4" r="A330" t="s">
        <v>325</v>
      </c>
      <c s="6" r="O330" t="n">
        <v>3400000</v>
      </c>
      <c s="4" r="P330" t="s">
        <v>383</v>
      </c>
      <c s="6" r="R330" t="n">
        <v>0</v>
      </c>
      <c s="4" r="S330" t="s">
        <v>31</v>
      </c>
      <c s="6" r="T330" t="n">
        <v>3400000</v>
      </c>
      <c s="4" r="U330" t="s">
        <v>383</v>
      </c>
    </row>
    <row r="331" spans="1:26">
      <c s="4" r="A331" t="s">
        <v>424</v>
      </c>
    </row>
    <row r="332" spans="1:26">
      <c s="3" r="A332" t="s">
        <v>319</v>
      </c>
    </row>
    <row r="333" spans="1:26">
      <c s="4" r="A333" t="s">
        <v>386</v>
      </c>
      <c s="4" r="J333" t="s">
        <v>425</v>
      </c>
    </row>
    <row r="334" spans="1:26">
      <c s="4" r="A334" t="s">
        <v>325</v>
      </c>
      <c s="11" r="J334" t="n">
        <v>11400000</v>
      </c>
    </row>
    <row r="335" spans="1:26">
      <c s="4" r="A335" t="s">
        <v>426</v>
      </c>
    </row>
    <row r="336" spans="1:26">
      <c s="3" r="A336" t="s">
        <v>319</v>
      </c>
    </row>
    <row r="337" spans="1:26">
      <c s="4" r="A337" t="s">
        <v>325</v>
      </c>
      <c s="6" r="G337" t="n">
        <v>0</v>
      </c>
    </row>
    <row r="338" spans="1:26">
      <c s="4" r="A338" t="s">
        <v>427</v>
      </c>
    </row>
    <row r="339" spans="1:26">
      <c s="3" r="A339" t="s">
        <v>319</v>
      </c>
    </row>
    <row r="340" spans="1:26">
      <c s="4" r="A340" t="s">
        <v>386</v>
      </c>
      <c s="4" r="H340" t="s">
        <v>387</v>
      </c>
      <c s="4" r="I340" t="s">
        <v>387</v>
      </c>
    </row>
    <row r="341" spans="1:26">
      <c s="4" r="A341" t="s">
        <v>325</v>
      </c>
      <c s="11" r="H341" t="n">
        <v>64200000</v>
      </c>
    </row>
    <row r="342" spans="1:26">
      <c s="4" r="A342" t="s">
        <v>428</v>
      </c>
    </row>
    <row r="343" spans="1:26">
      <c s="3" r="A343" t="s">
        <v>319</v>
      </c>
    </row>
    <row r="344" spans="1:26">
      <c s="4" r="A344" t="s">
        <v>386</v>
      </c>
      <c s="4" r="J344" t="s">
        <v>387</v>
      </c>
    </row>
    <row r="345" spans="1:26">
      <c s="4" r="A345" t="s">
        <v>325</v>
      </c>
      <c s="11" r="J345" t="n">
        <v>129500000</v>
      </c>
    </row>
    <row r="346" spans="1:26">
      <c s="4" r="A346" t="s">
        <v>429</v>
      </c>
    </row>
    <row r="347" spans="1:26">
      <c s="3" r="A347" t="s">
        <v>319</v>
      </c>
    </row>
    <row r="348" spans="1:26">
      <c s="4" r="A348" t="s">
        <v>386</v>
      </c>
      <c s="4" r="K348" t="s">
        <v>425</v>
      </c>
    </row>
    <row r="349" spans="1:26">
      <c s="4" r="A349" t="s">
        <v>325</v>
      </c>
      <c s="11" r="K349" t="n">
        <v>0</v>
      </c>
    </row>
    <row r="350" spans="1:26">
      <c s="4" r="A350" t="s">
        <v>430</v>
      </c>
    </row>
    <row r="351" spans="1:26">
      <c s="3" r="A351" t="s">
        <v>319</v>
      </c>
    </row>
    <row r="352" spans="1:26">
      <c s="4" r="A352" t="s">
        <v>386</v>
      </c>
      <c s="4" r="L352" t="s">
        <v>390</v>
      </c>
      <c s="4" r="M352" t="s">
        <v>390</v>
      </c>
    </row>
    <row r="353" spans="1:26">
      <c s="4" r="A353" t="s">
        <v>325</v>
      </c>
      <c s="11" r="L353" t="n">
        <v>287500000</v>
      </c>
    </row>
    <row r="354" spans="1:26">
      <c s="4" r="A354" t="s">
        <v>431</v>
      </c>
    </row>
    <row r="355" spans="1:26">
      <c s="3" r="A355" t="s">
        <v>319</v>
      </c>
    </row>
    <row r="356" spans="1:26">
      <c s="4" r="A356" t="s">
        <v>325</v>
      </c>
      <c s="4" r="B356" t="s">
        <v>31</v>
      </c>
      <c s="6" r="R356" t="n">
        <v>0</v>
      </c>
    </row>
    <row r="357" spans="1:26">
      <c s="4" r="A357" t="s">
        <v>432</v>
      </c>
    </row>
    <row r="358" spans="1:26">
      <c s="3" r="A358" t="s">
        <v>319</v>
      </c>
    </row>
    <row r="359" spans="1:26">
      <c s="4" r="A359" t="s">
        <v>386</v>
      </c>
      <c s="4" r="L359" t="s">
        <v>433</v>
      </c>
      <c s="4" r="M359" t="s">
        <v>433</v>
      </c>
    </row>
    <row r="360" spans="1:26">
      <c s="4" r="A360" t="s">
        <v>434</v>
      </c>
    </row>
    <row r="361" spans="1:26">
      <c s="3" r="A361" t="s">
        <v>319</v>
      </c>
    </row>
    <row r="362" spans="1:26">
      <c s="4" r="A362" t="s">
        <v>327</v>
      </c>
      <c s="6" r="O362" t="n">
        <v>1564000000</v>
      </c>
      <c s="6" r="R362" t="n">
        <v>1520700000</v>
      </c>
      <c s="6" r="T362" t="n">
        <v>1564000000</v>
      </c>
    </row>
    <row r="363" spans="1:26">
      <c s="4" r="A363" t="s">
        <v>435</v>
      </c>
    </row>
    <row r="364" spans="1:26">
      <c s="3" r="A364" t="s">
        <v>319</v>
      </c>
    </row>
    <row r="365" spans="1:26">
      <c s="4" r="A365" t="s">
        <v>325</v>
      </c>
      <c s="6" r="F365" t="n">
        <v>0</v>
      </c>
    </row>
    <row r="366" spans="1:26">
      <c s="4" r="A366" t="s">
        <v>436</v>
      </c>
    </row>
    <row r="367" spans="1:26">
      <c s="3" r="A367" t="s">
        <v>319</v>
      </c>
    </row>
    <row r="368" spans="1:26">
      <c s="4" r="A368" t="s">
        <v>325</v>
      </c>
      <c s="6" r="E368" t="n">
        <v>0</v>
      </c>
    </row>
    <row r="369" spans="1:26">
      <c s="4" r="A369" t="s">
        <v>437</v>
      </c>
    </row>
    <row r="370" spans="1:26">
      <c s="3" r="A370" t="s">
        <v>319</v>
      </c>
    </row>
    <row r="371" spans="1:26">
      <c s="4" r="A371" t="s">
        <v>386</v>
      </c>
      <c s="4" r="J371" t="s">
        <v>438</v>
      </c>
    </row>
    <row r="372" spans="1:26">
      <c s="4" r="A372" t="s">
        <v>325</v>
      </c>
      <c s="11" r="J372" t="n">
        <v>9800000</v>
      </c>
    </row>
    <row r="373" spans="1:26">
      <c s="4" r="A373" t="s">
        <v>439</v>
      </c>
    </row>
    <row r="374" spans="1:26">
      <c s="3" r="A374" t="s">
        <v>319</v>
      </c>
    </row>
    <row r="375" spans="1:26">
      <c s="4" r="A375" t="s">
        <v>325</v>
      </c>
      <c s="6" r="G375" t="n">
        <v>0</v>
      </c>
    </row>
    <row r="376" spans="1:26">
      <c s="4" r="A376" t="s">
        <v>440</v>
      </c>
    </row>
    <row r="377" spans="1:26">
      <c s="3" r="A377" t="s">
        <v>319</v>
      </c>
    </row>
    <row r="378" spans="1:26">
      <c s="4" r="A378" t="s">
        <v>386</v>
      </c>
      <c s="4" r="H378" t="s">
        <v>438</v>
      </c>
      <c s="4" r="I378" t="s">
        <v>438</v>
      </c>
    </row>
    <row r="379" spans="1:26">
      <c s="4" r="A379" t="s">
        <v>325</v>
      </c>
      <c s="11" r="H379" t="n">
        <v>25900000</v>
      </c>
    </row>
    <row r="380" spans="1:26">
      <c s="4" r="A380" t="s">
        <v>441</v>
      </c>
    </row>
    <row r="381" spans="1:26">
      <c s="3" r="A381" t="s">
        <v>319</v>
      </c>
    </row>
    <row r="382" spans="1:26">
      <c s="4" r="A382" t="s">
        <v>386</v>
      </c>
      <c s="4" r="J382" t="s">
        <v>438</v>
      </c>
    </row>
    <row r="383" spans="1:26">
      <c s="4" r="A383" t="s">
        <v>325</v>
      </c>
      <c s="11" r="J383" t="n">
        <v>61500000</v>
      </c>
    </row>
    <row r="384" spans="1:26">
      <c s="4" r="A384" t="s">
        <v>442</v>
      </c>
    </row>
    <row r="385" spans="1:26">
      <c s="3" r="A385" t="s">
        <v>319</v>
      </c>
    </row>
    <row r="386" spans="1:26">
      <c s="4" r="A386" t="s">
        <v>386</v>
      </c>
      <c s="4" r="K386" t="s">
        <v>387</v>
      </c>
    </row>
    <row r="387" spans="1:26">
      <c s="4" r="A387" t="s">
        <v>325</v>
      </c>
      <c s="11" r="K387" t="n">
        <v>6600000</v>
      </c>
    </row>
    <row r="388" spans="1:26">
      <c s="4" r="A388" t="s">
        <v>443</v>
      </c>
    </row>
    <row r="389" spans="1:26">
      <c s="3" r="A389" t="s">
        <v>319</v>
      </c>
    </row>
    <row r="390" spans="1:26">
      <c s="4" r="A390" t="s">
        <v>386</v>
      </c>
      <c s="4" r="L390" t="s">
        <v>444</v>
      </c>
      <c s="4" r="M390" t="s">
        <v>444</v>
      </c>
    </row>
    <row r="391" spans="1:26">
      <c s="4" r="A391" t="s">
        <v>325</v>
      </c>
      <c s="11" r="L391" t="n">
        <v>1056300000</v>
      </c>
    </row>
    <row r="392" spans="1:26">
      <c s="4" r="A392" t="s">
        <v>445</v>
      </c>
    </row>
    <row r="393" spans="1:26">
      <c s="3" r="A393" t="s">
        <v>319</v>
      </c>
    </row>
    <row r="394" spans="1:26">
      <c s="4" r="A394" t="s">
        <v>325</v>
      </c>
      <c s="6" r="O394" t="n">
        <v>8200000</v>
      </c>
      <c s="4" r="P394" t="s">
        <v>383</v>
      </c>
      <c s="6" r="R394" t="n">
        <v>0</v>
      </c>
      <c s="4" r="S394" t="s">
        <v>31</v>
      </c>
      <c s="6" r="T394" t="n">
        <v>8200000</v>
      </c>
      <c s="4" r="U394" t="s">
        <v>383</v>
      </c>
    </row>
    <row r="395" spans="1:26">
      <c s="4" r="A395" t="s">
        <v>429</v>
      </c>
    </row>
    <row r="396" spans="1:26">
      <c s="3" r="A396" t="s">
        <v>319</v>
      </c>
    </row>
    <row r="397" spans="1:26">
      <c s="4" r="A397" t="s">
        <v>325</v>
      </c>
      <c s="6" r="K397" t="n">
        <v>4400000</v>
      </c>
    </row>
    <row r="398" spans="1:26">
      <c s="4" r="A398" t="s">
        <v>430</v>
      </c>
    </row>
    <row r="399" spans="1:26">
      <c s="3" r="A399" t="s">
        <v>319</v>
      </c>
    </row>
    <row r="400" spans="1:26">
      <c s="4" r="A400" t="s">
        <v>325</v>
      </c>
      <c s="6" r="R400" t="n">
        <v>2003800000</v>
      </c>
    </row>
    <row r="401" spans="1:26">
      <c s="4" r="A401" t="s">
        <v>431</v>
      </c>
    </row>
    <row r="402" spans="1:26">
      <c s="3" r="A402" t="s">
        <v>319</v>
      </c>
    </row>
    <row r="403" spans="1:26">
      <c s="4" r="A403" t="s">
        <v>325</v>
      </c>
      <c s="4" r="B403" t="s">
        <v>31</v>
      </c>
      <c s="6" r="R403" t="n">
        <v>0</v>
      </c>
    </row>
    <row r="404" spans="1:26">
      <c s="4" r="A404" t="s">
        <v>326</v>
      </c>
    </row>
    <row r="405" spans="1:26">
      <c s="3" r="A405" t="s">
        <v>319</v>
      </c>
    </row>
    <row r="406" spans="1:26">
      <c s="4" r="A406" t="s">
        <v>326</v>
      </c>
      <c s="6" r="O406" t="n">
        <v>67900000</v>
      </c>
      <c s="6" r="R406" t="n">
        <v>48200000</v>
      </c>
      <c s="6" r="T406" t="n">
        <v>67900000</v>
      </c>
    </row>
    <row r="407" spans="1:26">
      <c s="4" r="A407" t="s">
        <v>446</v>
      </c>
    </row>
    <row r="408" spans="1:26">
      <c s="3" r="A408" t="s">
        <v>319</v>
      </c>
    </row>
    <row r="409" spans="1:26">
      <c s="4" r="A409" t="s">
        <v>447</v>
      </c>
      <c s="11" r="F409" t="n">
        <v>0</v>
      </c>
    </row>
    <row r="410" spans="1:26">
      <c s="4" r="A410" t="s">
        <v>448</v>
      </c>
    </row>
    <row r="411" spans="1:26">
      <c s="3" r="A411" t="s">
        <v>319</v>
      </c>
    </row>
    <row r="412" spans="1:26">
      <c s="4" r="A412" t="s">
        <v>447</v>
      </c>
      <c s="11" r="E412" t="n">
        <v>24900000</v>
      </c>
    </row>
    <row r="413" spans="1:26">
      <c s="4" r="A413" t="s">
        <v>449</v>
      </c>
    </row>
    <row r="414" spans="1:26">
      <c s="3" r="A414" t="s">
        <v>319</v>
      </c>
    </row>
    <row r="415" spans="1:26">
      <c s="4" r="A415" t="s">
        <v>326</v>
      </c>
      <c s="6" r="J415" t="n">
        <v>0</v>
      </c>
    </row>
    <row r="416" spans="1:26">
      <c s="4" r="A416" t="s">
        <v>450</v>
      </c>
    </row>
    <row r="417" spans="1:26">
      <c s="3" r="A417" t="s">
        <v>319</v>
      </c>
    </row>
    <row r="418" spans="1:26">
      <c s="4" r="A418" t="s">
        <v>326</v>
      </c>
      <c s="11" r="G418" t="n">
        <v>0</v>
      </c>
    </row>
    <row r="419" spans="1:26">
      <c s="4" r="A419" t="s">
        <v>451</v>
      </c>
    </row>
    <row r="420" spans="1:26">
      <c s="3" r="A420" t="s">
        <v>319</v>
      </c>
    </row>
    <row r="421" spans="1:26">
      <c s="4" r="A421" t="s">
        <v>326</v>
      </c>
      <c s="11" r="H421" t="n">
        <v>0</v>
      </c>
    </row>
    <row r="422" spans="1:26">
      <c s="4" r="A422" t="s">
        <v>452</v>
      </c>
    </row>
    <row r="423" spans="1:26">
      <c s="3" r="A423" t="s">
        <v>319</v>
      </c>
    </row>
    <row r="424" spans="1:26">
      <c s="4" r="A424" t="s">
        <v>326</v>
      </c>
      <c s="6" r="J424" t="n">
        <v>0</v>
      </c>
    </row>
    <row r="425" spans="1:26">
      <c s="4" r="A425" t="s">
        <v>453</v>
      </c>
    </row>
    <row r="426" spans="1:26">
      <c s="3" r="A426" t="s">
        <v>319</v>
      </c>
    </row>
    <row r="427" spans="1:26">
      <c s="4" r="A427" t="s">
        <v>326</v>
      </c>
      <c s="6" r="K427" t="n">
        <v>0</v>
      </c>
    </row>
    <row r="428" spans="1:26">
      <c s="4" r="A428" t="s">
        <v>454</v>
      </c>
    </row>
    <row r="429" spans="1:26">
      <c s="3" r="A429" t="s">
        <v>319</v>
      </c>
    </row>
    <row r="430" spans="1:26">
      <c s="4" r="A430" t="s">
        <v>326</v>
      </c>
      <c s="11" r="L430" t="n">
        <v>0</v>
      </c>
    </row>
    <row r="431" spans="1:26">
      <c s="4" r="A431" t="s">
        <v>455</v>
      </c>
    </row>
    <row r="432" spans="1:26">
      <c s="3" r="A432" t="s">
        <v>319</v>
      </c>
    </row>
    <row r="433" spans="1:26">
      <c s="4" r="A433" t="s">
        <v>326</v>
      </c>
      <c s="4" r="B433" t="s">
        <v>31</v>
      </c>
      <c s="6" r="R433" t="n">
        <v>29200000</v>
      </c>
    </row>
    <row r="434" spans="1:26">
      <c s="4" r="A434" t="s">
        <v>447</v>
      </c>
      <c s="4" r="B434" t="s">
        <v>383</v>
      </c>
      <c s="6" r="O434" t="n">
        <v>7000000</v>
      </c>
      <c s="6" r="T434" t="n">
        <v>7000000</v>
      </c>
    </row>
    <row r="435" spans="1:26">
      <c s="4" r="A435" t="s">
        <v>456</v>
      </c>
    </row>
    <row r="436" spans="1:26">
      <c s="3" r="A436" t="s">
        <v>319</v>
      </c>
    </row>
    <row r="437" spans="1:26">
      <c s="4" r="A437" t="s">
        <v>386</v>
      </c>
      <c s="4" r="G437" t="s">
        <v>457</v>
      </c>
    </row>
    <row r="438" spans="1:26">
      <c s="4" r="A438" t="s">
        <v>458</v>
      </c>
    </row>
    <row r="439" spans="1:26">
      <c s="3" r="A439" t="s">
        <v>319</v>
      </c>
    </row>
    <row r="440" spans="1:26">
      <c s="4" r="A440" t="s">
        <v>386</v>
      </c>
      <c s="4" r="L440" t="s">
        <v>401</v>
      </c>
      <c s="4" r="M440" t="s">
        <v>401</v>
      </c>
    </row>
    <row r="441" spans="1:26">
      <c s="4" r="A441" t="s">
        <v>459</v>
      </c>
    </row>
    <row r="442" spans="1:26">
      <c s="3" r="A442" t="s">
        <v>319</v>
      </c>
    </row>
    <row r="443" spans="1:26">
      <c s="4" r="A443" t="s">
        <v>460</v>
      </c>
      <c s="14" r="M443" t="n">
        <v>135.9</v>
      </c>
    </row>
    <row r="444" spans="1:26">
      <c s="4" r="A444" t="s">
        <v>461</v>
      </c>
    </row>
    <row r="445" spans="1:26">
      <c s="3" r="A445" t="s">
        <v>319</v>
      </c>
    </row>
    <row r="446" spans="1:26">
      <c s="4" r="A446" t="s">
        <v>386</v>
      </c>
      <c s="4" r="G446" t="s">
        <v>438</v>
      </c>
    </row>
    <row r="447" spans="1:26">
      <c s="4" r="A447" t="s">
        <v>462</v>
      </c>
    </row>
    <row r="448" spans="1:26">
      <c s="3" r="A448" t="s">
        <v>319</v>
      </c>
    </row>
    <row r="449" spans="1:26">
      <c s="4" r="A449" t="s">
        <v>386</v>
      </c>
      <c s="4" r="L449" t="s">
        <v>463</v>
      </c>
      <c s="4" r="M449" t="s">
        <v>463</v>
      </c>
    </row>
    <row r="450" spans="1:26">
      <c s="4" r="A450" t="s">
        <v>464</v>
      </c>
    </row>
    <row r="451" spans="1:26">
      <c s="3" r="A451" t="s">
        <v>319</v>
      </c>
    </row>
    <row r="452" spans="1:26">
      <c s="4" r="A452" t="s">
        <v>465</v>
      </c>
      <c s="14" r="I452" t="n">
        <v>133.5</v>
      </c>
    </row>
    <row r="453" spans="1:26">
      <c s="4" r="A453" t="s">
        <v>466</v>
      </c>
    </row>
    <row r="454" spans="1:26">
      <c s="3" r="A454" t="s">
        <v>319</v>
      </c>
    </row>
    <row r="455" spans="1:26">
      <c s="4" r="A455" t="s">
        <v>344</v>
      </c>
      <c s="11" r="J455" t="n">
        <v>200000000</v>
      </c>
    </row>
    <row r="456" spans="1:26">
      <c s="4" r="A456" t="s">
        <v>467</v>
      </c>
    </row>
    <row r="457" spans="1:26">
      <c s="3" r="A457" t="s">
        <v>319</v>
      </c>
    </row>
    <row r="458" spans="1:26">
      <c s="4" r="A458" t="s">
        <v>377</v>
      </c>
      <c s="11" r="L458" t="n">
        <v>120900000</v>
      </c>
    </row>
    <row r="459" spans="1:26">
      <c s="4" r="A459" t="s">
        <v>468</v>
      </c>
    </row>
    <row r="460" spans="1:26">
      <c s="3" r="A460" t="s">
        <v>319</v>
      </c>
    </row>
    <row r="461" spans="1:26">
      <c s="4" r="A461" t="s">
        <v>469</v>
      </c>
      <c s="6" r="K461" t="n">
        <v>600000</v>
      </c>
    </row>
    <row r="462" spans="1:26">
      <c s="4" r="A462" t="s">
        <v>470</v>
      </c>
    </row>
    <row r="463" spans="1:26">
      <c s="3" r="A463" t="s">
        <v>319</v>
      </c>
    </row>
    <row r="464" spans="1:26">
      <c s="4" r="A464" t="s">
        <v>469</v>
      </c>
      <c s="6" r="L464" t="n">
        <v>15100000</v>
      </c>
    </row>
    <row r="465" spans="1:26">
      <c s="4" r="A465" t="s">
        <v>471</v>
      </c>
    </row>
    <row r="466" spans="1:26">
      <c s="3" r="A466" t="s">
        <v>319</v>
      </c>
    </row>
    <row r="467" spans="1:26">
      <c s="4" r="A467" t="s">
        <v>472</v>
      </c>
      <c s="11" r="K467" t="n">
        <v>900000</v>
      </c>
    </row>
    <row r="468" spans="1:26">
      <c s="4" r="A468" t="s">
        <v>473</v>
      </c>
    </row>
    <row r="469" spans="1:26">
      <c s="3" r="A469" t="s">
        <v>319</v>
      </c>
    </row>
    <row r="470" spans="1:26">
      <c s="4" r="A470" t="s">
        <v>472</v>
      </c>
      <c s="6" r="L470" t="n">
        <v>41500000</v>
      </c>
    </row>
    <row r="471" spans="1:26">
      <c s="4" r="A471" t="s">
        <v>474</v>
      </c>
    </row>
    <row r="472" spans="1:26">
      <c s="3" r="A472" t="s">
        <v>319</v>
      </c>
    </row>
    <row r="473" spans="1:26">
      <c s="4" r="A473" t="s">
        <v>475</v>
      </c>
      <c s="11" r="L473" t="n">
        <v>101900000</v>
      </c>
    </row>
    <row r="474" spans="1:26">
      <c s="4" r="A474" t="s">
        <v>476</v>
      </c>
    </row>
    <row r="475" spans="1:26">
      <c s="3" r="A475" t="s">
        <v>319</v>
      </c>
    </row>
    <row r="476" spans="1:26">
      <c s="4" r="A476" t="s">
        <v>329</v>
      </c>
      <c s="11" r="Y476" t="n">
        <v>1600000000</v>
      </c>
    </row>
    <row r="477" spans="1:26">
      <c s="4" r="A477" t="s">
        <v>477</v>
      </c>
    </row>
    <row r="478" spans="1:26">
      <c s="3" r="A478" t="s">
        <v>319</v>
      </c>
    </row>
    <row r="479" spans="1:26">
      <c s="4" r="A479" t="s">
        <v>478</v>
      </c>
      <c s="6" r="X479" t="n">
        <v>6800000</v>
      </c>
    </row>
    <row r="480" spans="1:26">
      <c s="4" r="A480" t="s">
        <v>479</v>
      </c>
    </row>
    <row r="481" spans="1:26">
      <c s="3" r="A481" t="s">
        <v>319</v>
      </c>
    </row>
    <row r="482" spans="1:26">
      <c s="4" r="A482" t="s">
        <v>371</v>
      </c>
      <c s="6" r="V482" t="n">
        <v>18100000</v>
      </c>
    </row>
    <row r="483" spans="1:26">
      <c s="4" r="A483" t="s">
        <v>480</v>
      </c>
    </row>
    <row r="484" spans="1:26">
      <c s="3" r="A484" t="s">
        <v>319</v>
      </c>
    </row>
    <row r="485" spans="1:26">
      <c s="4" r="A485" t="s">
        <v>371</v>
      </c>
      <c s="6" r="V485" t="n">
        <v>18700000</v>
      </c>
    </row>
    <row r="486" spans="1:26">
      <c s="4" r="A486" t="s">
        <v>481</v>
      </c>
    </row>
    <row r="487" spans="1:26">
      <c s="3" r="A487" t="s">
        <v>319</v>
      </c>
    </row>
    <row r="488" spans="1:26">
      <c s="4" r="A488" t="s">
        <v>371</v>
      </c>
      <c s="6" r="V488" t="n">
        <v>258200000</v>
      </c>
    </row>
    <row r="489" spans="1:26">
      <c s="4" r="A489" t="s">
        <v>482</v>
      </c>
    </row>
    <row r="490" spans="1:26">
      <c s="3" r="A490" t="s">
        <v>319</v>
      </c>
    </row>
    <row r="491" spans="1:26">
      <c s="4" r="A491" t="s">
        <v>323</v>
      </c>
      <c s="11" r="N491" t="n">
        <v>18000000</v>
      </c>
    </row>
    <row r="492" spans="1:26">
      <c s="4" r="A492" t="s">
        <v>483</v>
      </c>
    </row>
    <row r="493" spans="1:26">
      <c s="3" r="A493" t="s">
        <v>319</v>
      </c>
    </row>
    <row r="494" spans="1:26">
      <c s="4" r="A494" t="s">
        <v>134</v>
      </c>
      <c s="11" r="C494" t="n">
        <v>61800000</v>
      </c>
    </row>
    <row r="495" spans="1:26">
      <c s="4" r="A495" t="s">
        <v>324</v>
      </c>
      <c s="6" r="O495" t="n">
        <v>1887900000</v>
      </c>
      <c s="11" r="R495" t="n">
        <v>1890000000</v>
      </c>
      <c s="6" r="T495" t="n">
        <v>1887900000</v>
      </c>
    </row>
    <row r="496" spans="1:26">
      <c s="4" r="A496" t="s">
        <v>339</v>
      </c>
      <c s="11" r="O496" t="n">
        <v>100100000</v>
      </c>
      <c s="11" r="Q496" t="n">
        <v>117300000</v>
      </c>
      <c s="6" r="T496" t="n">
        <v>313600000</v>
      </c>
      <c s="11" r="V496" t="n">
        <v>364800000</v>
      </c>
    </row>
    <row r="497" spans="1:26">
      <c s="4" r="A497" t="s">
        <v>342</v>
      </c>
      <c s="11" r="T497" t="n">
        <v>6200000</v>
      </c>
    </row>
    <row r="498" spans="1:26">
      <c r="A498" t="n"/>
    </row>
    <row r="499" spans="1:26">
      <c s="4" r="A499" t="s">
        <v>31</v>
      </c>
      <c s="4" r="B499" t="s">
        <v>484</v>
      </c>
    </row>
    <row r="500" spans="1:26">
      <c s="4" r="A500" t="s">
        <v>340</v>
      </c>
      <c s="4" r="B500" t="s">
        <v>54</v>
      </c>
    </row>
    <row r="501" spans="1:26">
      <c s="4" r="A501" t="s">
        <v>485</v>
      </c>
      <c s="4" r="B501" t="s">
        <v>486</v>
      </c>
    </row>
    <row r="502" spans="1:26">
      <c s="4" r="A502" t="s">
        <v>487</v>
      </c>
      <c s="4" r="B502" t="s">
        <v>488</v>
      </c>
    </row>
  </sheetData>
  <mergeCells count="10">
    <mergeCell ref="A1:B1"/>
    <mergeCell ref="O1:P1"/>
    <mergeCell ref="R1:S1"/>
    <mergeCell ref="T1:U1"/>
    <mergeCell ref="V1:W1"/>
    <mergeCell ref="A498:Y498"/>
    <mergeCell ref="B499:Y499"/>
    <mergeCell ref="B500:Y500"/>
    <mergeCell ref="B501:Y501"/>
    <mergeCell ref="B502:Y50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5"/>
    <col customWidth="1" max="9" min="9" width="4"/>
    <col customWidth="1" max="10" min="10" width="14"/>
  </cols>
  <sheetData>
    <row r="1" spans="1:10">
      <c s="1" r="A1" t="s">
        <v>489</v>
      </c>
      <c s="2" r="C1" t="s">
        <v>28</v>
      </c>
      <c s="2" r="H1" t="s">
        <v>1</v>
      </c>
    </row>
    <row r="2" spans="1:10">
      <c s="2" r="C2" t="s">
        <v>2</v>
      </c>
      <c s="2" r="E2" t="s">
        <v>490</v>
      </c>
      <c s="2" r="F2" t="s">
        <v>296</v>
      </c>
      <c s="2" r="G2" t="s">
        <v>64</v>
      </c>
      <c s="2" r="H2" t="s">
        <v>2</v>
      </c>
      <c s="2" r="J2" t="s">
        <v>29</v>
      </c>
    </row>
    <row r="3" spans="1:10">
      <c s="3" r="A3" t="s">
        <v>491</v>
      </c>
    </row>
    <row r="4" spans="1:10">
      <c s="4" r="A4" t="s">
        <v>492</v>
      </c>
      <c s="7" r="F4" t="n">
        <v>5364.9</v>
      </c>
      <c s="7" r="H4" t="n">
        <v>5364.9</v>
      </c>
    </row>
    <row r="5" spans="1:10">
      <c s="4" r="A5" t="s">
        <v>493</v>
      </c>
      <c s="8" r="H5" t="n">
        <v>1.9</v>
      </c>
    </row>
    <row r="6" spans="1:10">
      <c s="4" r="A6" t="s">
        <v>494</v>
      </c>
      <c s="8" r="H6" t="n">
        <v>-8.5</v>
      </c>
    </row>
    <row r="7" spans="1:10">
      <c s="4" r="A7" t="s">
        <v>495</v>
      </c>
      <c s="8" r="H7" t="n">
        <v>-967.5</v>
      </c>
    </row>
    <row r="8" spans="1:10">
      <c s="4" r="A8" t="s">
        <v>496</v>
      </c>
      <c s="8" r="H8" t="n">
        <v>24.7</v>
      </c>
    </row>
    <row r="9" spans="1:10">
      <c s="4" r="A9" t="s">
        <v>497</v>
      </c>
      <c s="8" r="H9" t="n">
        <v>75.09999999999999</v>
      </c>
    </row>
    <row r="10" spans="1:10">
      <c s="4" r="A10" t="s">
        <v>498</v>
      </c>
      <c s="7" r="C10" t="n">
        <v>4490.6</v>
      </c>
      <c s="7" r="G10" t="n">
        <v>5364.9</v>
      </c>
      <c s="8" r="H10" t="n">
        <v>4490.6</v>
      </c>
    </row>
    <row r="11" spans="1:10">
      <c s="4" r="A11" t="s">
        <v>483</v>
      </c>
    </row>
    <row r="12" spans="1:10">
      <c s="3" r="A12" t="s">
        <v>491</v>
      </c>
    </row>
    <row r="13" spans="1:10">
      <c s="4" r="A13" t="s">
        <v>492</v>
      </c>
      <c s="6" r="F13" t="n">
        <v>1890</v>
      </c>
      <c s="6" r="H13" t="n">
        <v>1890</v>
      </c>
    </row>
    <row r="14" spans="1:10">
      <c s="4" r="A14" t="s">
        <v>493</v>
      </c>
      <c s="8" r="H14" t="n">
        <v>0.2</v>
      </c>
    </row>
    <row r="15" spans="1:10">
      <c s="4" r="A15" t="s">
        <v>494</v>
      </c>
      <c s="8" r="H15" t="n">
        <v>-8.5</v>
      </c>
    </row>
    <row r="16" spans="1:10">
      <c s="4" r="A16" t="s">
        <v>495</v>
      </c>
      <c s="6" r="H16" t="n">
        <v>0</v>
      </c>
    </row>
    <row r="17" spans="1:10">
      <c s="4" r="A17" t="s">
        <v>496</v>
      </c>
      <c s="6" r="H17" t="n">
        <v>13</v>
      </c>
    </row>
    <row r="18" spans="1:10">
      <c s="4" r="A18" t="s">
        <v>497</v>
      </c>
      <c s="8" r="H18" t="n">
        <v>-6.8</v>
      </c>
    </row>
    <row r="19" spans="1:10">
      <c s="4" r="A19" t="s">
        <v>498</v>
      </c>
      <c s="8" r="C19" t="n">
        <v>1887.9</v>
      </c>
      <c s="6" r="G19" t="n">
        <v>1890</v>
      </c>
      <c s="8" r="H19" t="n">
        <v>1887.9</v>
      </c>
    </row>
    <row r="20" spans="1:10">
      <c s="4" r="A20" t="s">
        <v>499</v>
      </c>
    </row>
    <row r="21" spans="1:10">
      <c s="3" r="A21" t="s">
        <v>491</v>
      </c>
    </row>
    <row r="22" spans="1:10">
      <c s="4" r="A22" t="s">
        <v>492</v>
      </c>
      <c s="8" r="F22" t="n">
        <v>1980.5</v>
      </c>
      <c s="8" r="H22" t="n">
        <v>1980.5</v>
      </c>
    </row>
    <row r="23" spans="1:10">
      <c s="4" r="A23" t="s">
        <v>493</v>
      </c>
      <c s="6" r="H23" t="n">
        <v>0</v>
      </c>
    </row>
    <row r="24" spans="1:10">
      <c s="4" r="A24" t="s">
        <v>494</v>
      </c>
      <c s="6" r="H24" t="n">
        <v>0</v>
      </c>
    </row>
    <row r="25" spans="1:10">
      <c s="4" r="A25" t="s">
        <v>495</v>
      </c>
      <c s="8" r="C25" t="n">
        <v>-804.1</v>
      </c>
      <c s="8" r="H25" t="n">
        <v>-967.5</v>
      </c>
    </row>
    <row r="26" spans="1:10">
      <c s="4" r="A26" t="s">
        <v>496</v>
      </c>
      <c s="6" r="H26" t="n">
        <v>0</v>
      </c>
    </row>
    <row r="27" spans="1:10">
      <c s="4" r="A27" t="s">
        <v>497</v>
      </c>
      <c s="8" r="H27" t="n">
        <v>92.40000000000001</v>
      </c>
    </row>
    <row r="28" spans="1:10">
      <c s="4" r="A28" t="s">
        <v>498</v>
      </c>
      <c s="8" r="C28" t="n">
        <v>1105.4</v>
      </c>
      <c s="8" r="G28" t="n">
        <v>1980.5</v>
      </c>
      <c s="8" r="H28" t="n">
        <v>1105.4</v>
      </c>
    </row>
    <row r="29" spans="1:10">
      <c s="4" r="A29" t="s">
        <v>500</v>
      </c>
    </row>
    <row r="30" spans="1:10">
      <c s="3" r="A30" t="s">
        <v>491</v>
      </c>
    </row>
    <row r="31" spans="1:10">
      <c s="4" r="A31" t="s">
        <v>492</v>
      </c>
      <c s="8" r="F31" t="n">
        <v>1222.2</v>
      </c>
      <c s="8" r="H31" t="n">
        <v>1222.2</v>
      </c>
    </row>
    <row r="32" spans="1:10">
      <c s="4" r="A32" t="s">
        <v>493</v>
      </c>
      <c s="8" r="H32" t="n">
        <v>1.7</v>
      </c>
    </row>
    <row r="33" spans="1:10">
      <c s="4" r="A33" t="s">
        <v>494</v>
      </c>
      <c s="6" r="H33" t="n">
        <v>0</v>
      </c>
    </row>
    <row r="34" spans="1:10">
      <c s="4" r="A34" t="s">
        <v>495</v>
      </c>
      <c s="6" r="H34" t="n">
        <v>0</v>
      </c>
    </row>
    <row r="35" spans="1:10">
      <c s="4" r="A35" t="s">
        <v>496</v>
      </c>
      <c s="6" r="H35" t="n">
        <v>0</v>
      </c>
    </row>
    <row r="36" spans="1:10">
      <c s="4" r="A36" t="s">
        <v>497</v>
      </c>
      <c s="8" r="H36" t="n">
        <v>-13.7</v>
      </c>
    </row>
    <row r="37" spans="1:10">
      <c s="4" r="A37" t="s">
        <v>498</v>
      </c>
      <c s="8" r="C37" t="n">
        <v>1210.2</v>
      </c>
      <c s="8" r="G37" t="n">
        <v>1222.2</v>
      </c>
      <c s="8" r="H37" t="n">
        <v>1210.2</v>
      </c>
    </row>
    <row r="38" spans="1:10">
      <c s="4" r="A38" t="s">
        <v>501</v>
      </c>
    </row>
    <row r="39" spans="1:10">
      <c s="3" r="A39" t="s">
        <v>491</v>
      </c>
    </row>
    <row r="40" spans="1:10">
      <c s="4" r="A40" t="s">
        <v>492</v>
      </c>
      <c s="8" r="F40" t="n">
        <v>200.7</v>
      </c>
      <c s="8" r="H40" t="n">
        <v>200.7</v>
      </c>
    </row>
    <row r="41" spans="1:10">
      <c s="4" r="A41" t="s">
        <v>493</v>
      </c>
      <c s="6" r="H41" t="n">
        <v>0</v>
      </c>
    </row>
    <row r="42" spans="1:10">
      <c s="4" r="A42" t="s">
        <v>494</v>
      </c>
      <c s="6" r="H42" t="n">
        <v>0</v>
      </c>
    </row>
    <row r="43" spans="1:10">
      <c s="4" r="A43" t="s">
        <v>495</v>
      </c>
      <c s="6" r="H43" t="n">
        <v>0</v>
      </c>
    </row>
    <row r="44" spans="1:10">
      <c s="4" r="A44" t="s">
        <v>496</v>
      </c>
      <c s="6" r="H44" t="n">
        <v>0</v>
      </c>
    </row>
    <row r="45" spans="1:10">
      <c s="4" r="A45" t="s">
        <v>497</v>
      </c>
      <c s="6" r="H45" t="n">
        <v>0</v>
      </c>
    </row>
    <row r="46" spans="1:10">
      <c s="4" r="A46" t="s">
        <v>498</v>
      </c>
      <c s="8" r="C46" t="n">
        <v>200.7</v>
      </c>
      <c s="8" r="G46" t="n">
        <v>200.7</v>
      </c>
      <c s="8" r="H46" t="n">
        <v>200.7</v>
      </c>
    </row>
    <row r="47" spans="1:10">
      <c s="4" r="A47" t="s">
        <v>128</v>
      </c>
    </row>
    <row r="48" spans="1:10">
      <c s="3" r="A48" t="s">
        <v>491</v>
      </c>
    </row>
    <row r="49" spans="1:10">
      <c s="4" r="A49" t="s">
        <v>492</v>
      </c>
      <c s="8" r="F49" t="n">
        <v>71.5</v>
      </c>
      <c s="8" r="H49" t="n">
        <v>71.5</v>
      </c>
    </row>
    <row r="50" spans="1:10">
      <c s="4" r="A50" t="s">
        <v>493</v>
      </c>
      <c s="6" r="H50" t="n">
        <v>0</v>
      </c>
    </row>
    <row r="51" spans="1:10">
      <c s="4" r="A51" t="s">
        <v>494</v>
      </c>
      <c s="6" r="H51" t="n">
        <v>0</v>
      </c>
    </row>
    <row r="52" spans="1:10">
      <c s="4" r="A52" t="s">
        <v>495</v>
      </c>
      <c s="6" r="H52" t="n">
        <v>0</v>
      </c>
    </row>
    <row r="53" spans="1:10">
      <c s="4" r="A53" t="s">
        <v>496</v>
      </c>
      <c s="8" r="H53" t="n">
        <v>11.7</v>
      </c>
    </row>
    <row r="54" spans="1:10">
      <c s="4" r="A54" t="s">
        <v>497</v>
      </c>
      <c s="8" r="H54" t="n">
        <v>3.2</v>
      </c>
    </row>
    <row r="55" spans="1:10">
      <c s="4" r="A55" t="s">
        <v>498</v>
      </c>
      <c s="8" r="C55" t="n">
        <v>86.40000000000001</v>
      </c>
      <c s="8" r="G55" t="n">
        <v>71.5</v>
      </c>
      <c s="8" r="H55" t="n">
        <v>86.40000000000001</v>
      </c>
    </row>
    <row r="56" spans="1:10">
      <c s="4" r="A56" t="s">
        <v>502</v>
      </c>
    </row>
    <row r="57" spans="1:10">
      <c s="3" r="A57" t="s">
        <v>503</v>
      </c>
    </row>
    <row r="58" spans="1:10">
      <c s="4" r="A58" t="s">
        <v>504</v>
      </c>
      <c s="8" r="C58" t="n">
        <v>575.7</v>
      </c>
      <c s="8" r="F58" t="n">
        <v>273.4</v>
      </c>
      <c s="8" r="H58" t="n">
        <v>849.1</v>
      </c>
    </row>
    <row r="59" spans="1:10">
      <c s="4" r="A59" t="s">
        <v>505</v>
      </c>
      <c s="8" r="C59" t="n">
        <v>290.2</v>
      </c>
      <c s="8" r="G59" t="n">
        <v>185.1</v>
      </c>
      <c s="8" r="H59" t="n">
        <v>290.2</v>
      </c>
    </row>
    <row r="60" spans="1:10">
      <c s="4" r="A60" t="s">
        <v>506</v>
      </c>
    </row>
    <row r="61" spans="1:10">
      <c s="3" r="A61" t="s">
        <v>491</v>
      </c>
    </row>
    <row r="62" spans="1:10">
      <c s="4" r="A62" t="s">
        <v>495</v>
      </c>
      <c s="7" r="J62" t="n">
        <v>-6.8</v>
      </c>
    </row>
    <row r="63" spans="1:10">
      <c s="4" r="A63" t="s">
        <v>507</v>
      </c>
    </row>
    <row r="64" spans="1:10">
      <c s="3" r="A64" t="s">
        <v>503</v>
      </c>
    </row>
    <row r="65" spans="1:10">
      <c s="4" r="A65" t="s">
        <v>508</v>
      </c>
      <c s="8" r="G65" t="n">
        <v>1031.8</v>
      </c>
    </row>
    <row r="66" spans="1:10">
      <c s="3" r="A66" t="s">
        <v>491</v>
      </c>
    </row>
    <row r="67" spans="1:10">
      <c s="4" r="A67" t="s">
        <v>509</v>
      </c>
      <c s="8" r="C67" t="n">
        <v>1105.4</v>
      </c>
      <c s="4" r="D67" t="s">
        <v>31</v>
      </c>
      <c s="11" r="G67" t="n">
        <v>0</v>
      </c>
      <c s="8" r="H67" t="n">
        <v>1105.4</v>
      </c>
      <c s="4" r="I67" t="s">
        <v>31</v>
      </c>
    </row>
    <row r="68" spans="1:10">
      <c s="4" r="A68" t="s">
        <v>510</v>
      </c>
    </row>
    <row r="69" spans="1:10">
      <c s="3" r="A69" t="s">
        <v>503</v>
      </c>
    </row>
    <row r="70" spans="1:10">
      <c s="4" r="A70" t="s">
        <v>508</v>
      </c>
      <c s="4" r="B70" t="s">
        <v>340</v>
      </c>
      <c s="8" r="C70" t="n">
        <v>672.4</v>
      </c>
      <c s="8" r="H70" t="n">
        <v>672.4</v>
      </c>
    </row>
    <row r="71" spans="1:10">
      <c s="4" r="A71" t="s">
        <v>511</v>
      </c>
    </row>
    <row r="72" spans="1:10">
      <c s="3" r="A72" t="s">
        <v>491</v>
      </c>
    </row>
    <row r="73" spans="1:10">
      <c s="4" r="A73" t="s">
        <v>495</v>
      </c>
      <c s="8" r="C73" t="n">
        <v>-734.7</v>
      </c>
      <c s="7" r="E73" t="n">
        <v>30.3</v>
      </c>
      <c s="7" r="F73" t="n">
        <v>-193.6</v>
      </c>
    </row>
    <row r="74" spans="1:10">
      <c s="4" r="A74" t="s">
        <v>509</v>
      </c>
      <c s="4" r="B74" t="s">
        <v>31</v>
      </c>
      <c s="8" r="C74" t="n">
        <v>1035.2</v>
      </c>
      <c s="8" r="H74" t="n">
        <v>1035.2</v>
      </c>
    </row>
    <row r="75" spans="1:10">
      <c s="4" r="A75" t="s">
        <v>512</v>
      </c>
    </row>
    <row r="76" spans="1:10">
      <c s="3" r="A76" t="s">
        <v>491</v>
      </c>
    </row>
    <row r="77" spans="1:10">
      <c s="4" r="A77" t="s">
        <v>495</v>
      </c>
      <c s="8" r="C77" t="n">
        <v>-69.40000000000001</v>
      </c>
    </row>
    <row r="78" spans="1:10">
      <c s="4" r="A78" t="s">
        <v>509</v>
      </c>
      <c s="4" r="B78" t="s">
        <v>31</v>
      </c>
      <c s="7" r="C78" t="n">
        <v>70.2</v>
      </c>
      <c s="7" r="H78" t="n">
        <v>70.2</v>
      </c>
    </row>
    <row r="79" spans="1:10">
      <c r="A79" t="n"/>
    </row>
    <row r="80" spans="1:10">
      <c s="4" r="A80" t="s">
        <v>31</v>
      </c>
      <c s="4" r="B80" t="s">
        <v>513</v>
      </c>
    </row>
    <row r="81" spans="1:10">
      <c s="4" r="A81" t="s">
        <v>340</v>
      </c>
      <c s="4" r="B81" t="s">
        <v>514</v>
      </c>
    </row>
  </sheetData>
  <mergeCells count="8">
    <mergeCell ref="A1:B2"/>
    <mergeCell ref="C1:G1"/>
    <mergeCell ref="H1:J1"/>
    <mergeCell ref="C2:D2"/>
    <mergeCell ref="H2:I2"/>
    <mergeCell ref="A79:I79"/>
    <mergeCell ref="B80:I80"/>
    <mergeCell ref="B81:I8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64</v>
      </c>
    </row>
    <row r="2" spans="1:3">
      <c s="3" r="A2" t="s">
        <v>65</v>
      </c>
    </row>
    <row r="3" spans="1:3">
      <c s="4" r="A3" t="s">
        <v>66</v>
      </c>
      <c s="7" r="B3" t="n">
        <v>362.7</v>
      </c>
      <c s="7" r="C3" t="n">
        <v>417.8</v>
      </c>
    </row>
    <row r="4" spans="1:3">
      <c s="4" r="A4" t="s">
        <v>67</v>
      </c>
      <c s="8" r="B4" t="n">
        <v>1129.2</v>
      </c>
      <c s="8" r="C4" t="n">
        <v>1193.1</v>
      </c>
    </row>
    <row r="5" spans="1:3">
      <c s="4" r="A5" t="s">
        <v>68</v>
      </c>
      <c s="8" r="B5" t="n">
        <v>884.6</v>
      </c>
      <c s="8" r="C5" t="n">
        <v>844.4</v>
      </c>
    </row>
    <row r="6" spans="1:3">
      <c s="4" r="A6" t="s">
        <v>69</v>
      </c>
      <c s="8" r="B6" t="n">
        <v>250.6</v>
      </c>
      <c s="8" r="C6" t="n">
        <v>289.1</v>
      </c>
    </row>
    <row r="7" spans="1:3">
      <c s="4" r="A7" t="s">
        <v>70</v>
      </c>
      <c s="8" r="B7" t="n">
        <v>2627.1</v>
      </c>
      <c s="8" r="C7" t="n">
        <v>2744.4</v>
      </c>
    </row>
    <row r="8" spans="1:3">
      <c s="4" r="A8" t="s">
        <v>71</v>
      </c>
      <c s="8" r="B8" t="n">
        <v>881.3</v>
      </c>
      <c s="8" r="C8" t="n">
        <v>886.2</v>
      </c>
    </row>
    <row r="9" spans="1:3">
      <c s="4" r="A9" t="s">
        <v>72</v>
      </c>
      <c s="8" r="B9" t="n">
        <v>5282.7</v>
      </c>
      <c s="8" r="C9" t="n">
        <v>7281.2</v>
      </c>
    </row>
    <row r="10" spans="1:3">
      <c s="4" r="A10" t="s">
        <v>73</v>
      </c>
      <c s="8" r="B10" t="n">
        <v>8340.9</v>
      </c>
      <c s="8" r="C10" t="n">
        <v>8190.5</v>
      </c>
    </row>
    <row r="11" spans="1:3">
      <c s="4" r="A11" t="s">
        <v>74</v>
      </c>
      <c s="8" r="B11" t="n">
        <v>129.3</v>
      </c>
      <c s="8" r="C11" t="n">
        <v>54.6</v>
      </c>
    </row>
    <row r="12" spans="1:3">
      <c s="4" r="A12" t="s">
        <v>75</v>
      </c>
      <c s="8" r="B12" t="n">
        <v>206.3</v>
      </c>
      <c s="6" r="C12" t="n">
        <v>237</v>
      </c>
    </row>
    <row r="13" spans="1:3">
      <c s="4" r="A13" t="s">
        <v>76</v>
      </c>
      <c s="8" r="B13" t="n">
        <v>14840.5</v>
      </c>
      <c s="8" r="C13" t="n">
        <v>16649.5</v>
      </c>
    </row>
    <row r="14" spans="1:3">
      <c s="4" r="A14" t="s">
        <v>77</v>
      </c>
      <c s="8" r="B14" t="n">
        <v>17467.6</v>
      </c>
      <c s="8" r="C14" t="n">
        <v>19393.9</v>
      </c>
    </row>
    <row r="15" spans="1:3">
      <c s="3" r="A15" t="s">
        <v>78</v>
      </c>
    </row>
    <row r="16" spans="1:3">
      <c s="4" r="A16" t="s">
        <v>79</v>
      </c>
      <c s="8" r="B16" t="n">
        <v>507.9</v>
      </c>
      <c s="8" r="C16" t="n">
        <v>554.9</v>
      </c>
    </row>
    <row r="17" spans="1:3">
      <c s="4" r="A17" t="s">
        <v>80</v>
      </c>
      <c s="8" r="B17" t="n">
        <v>106.8</v>
      </c>
      <c s="8" r="C17" t="n">
        <v>125.3</v>
      </c>
    </row>
    <row r="18" spans="1:3">
      <c s="4" r="A18" t="s">
        <v>81</v>
      </c>
      <c s="8" r="B18" t="n">
        <v>325.5</v>
      </c>
      <c s="6" r="C18" t="n">
        <v>398</v>
      </c>
    </row>
    <row r="19" spans="1:3">
      <c s="4" r="A19" t="s">
        <v>82</v>
      </c>
      <c s="8" r="B19" t="n">
        <v>258.7</v>
      </c>
      <c s="8" r="C19" t="n">
        <v>308.4</v>
      </c>
    </row>
    <row r="20" spans="1:3">
      <c s="4" r="A20" t="s">
        <v>83</v>
      </c>
      <c s="8" r="B20" t="n">
        <v>76.2</v>
      </c>
      <c s="8" r="C20" t="n">
        <v>85.2</v>
      </c>
    </row>
    <row r="21" spans="1:3">
      <c s="4" r="A21" t="s">
        <v>84</v>
      </c>
      <c s="6" r="B21" t="n">
        <v>265</v>
      </c>
      <c s="8" r="C21" t="n">
        <v>1018.3</v>
      </c>
    </row>
    <row r="22" spans="1:3">
      <c s="4" r="A22" t="s">
        <v>85</v>
      </c>
      <c s="8" r="B22" t="n">
        <v>1540.1</v>
      </c>
      <c s="8" r="C22" t="n">
        <v>2490.1</v>
      </c>
    </row>
    <row r="23" spans="1:3">
      <c s="4" r="A23" t="s">
        <v>86</v>
      </c>
      <c s="6" r="B23" t="n">
        <v>5638</v>
      </c>
      <c s="8" r="C23" t="n">
        <v>4971.6</v>
      </c>
    </row>
    <row r="24" spans="1:3">
      <c s="4" r="A24" t="s">
        <v>74</v>
      </c>
      <c s="8" r="B24" t="n">
        <v>1169.3</v>
      </c>
      <c s="8" r="C24" t="n">
        <v>1563.7</v>
      </c>
    </row>
    <row r="25" spans="1:3">
      <c s="4" r="A25" t="s">
        <v>87</v>
      </c>
      <c s="8" r="B25" t="n">
        <v>448.9</v>
      </c>
      <c s="8" r="C25" t="n">
        <v>332.4</v>
      </c>
    </row>
    <row r="26" spans="1:3">
      <c s="4" r="A26" t="s">
        <v>88</v>
      </c>
      <c s="8" r="B26" t="n">
        <v>7256.2</v>
      </c>
      <c s="8" r="C26" t="n">
        <v>6867.7</v>
      </c>
    </row>
    <row r="27" spans="1:3">
      <c s="4" r="A27" t="s">
        <v>89</v>
      </c>
      <c s="8" r="B27" t="n">
        <v>8796.299999999999</v>
      </c>
      <c s="8" r="C27" t="n">
        <v>9357.799999999999</v>
      </c>
    </row>
    <row r="28" spans="1:3">
      <c s="3" r="A28" t="s">
        <v>90</v>
      </c>
    </row>
    <row r="29" spans="1:3">
      <c s="4" r="A29" t="s">
        <v>91</v>
      </c>
      <c s="6" r="B29" t="n">
        <v>0</v>
      </c>
      <c s="6" r="C29" t="n">
        <v>0</v>
      </c>
    </row>
    <row r="30" spans="1:3">
      <c s="4" r="A30" t="s">
        <v>92</v>
      </c>
      <c s="8" r="B30" t="n">
        <v>8151.4</v>
      </c>
      <c s="8" r="C30" t="n">
        <v>8144.6</v>
      </c>
    </row>
    <row r="31" spans="1:3">
      <c s="4" r="A31" t="s">
        <v>93</v>
      </c>
      <c s="8" r="B31" t="n">
        <v>71.5</v>
      </c>
      <c s="8" r="C31" t="n">
        <v>-15.5</v>
      </c>
    </row>
    <row r="32" spans="1:3">
      <c s="4" r="A32" t="s">
        <v>94</v>
      </c>
      <c s="6" r="B32" t="n">
        <v>449</v>
      </c>
      <c s="8" r="C32" t="n">
        <v>1907.6</v>
      </c>
    </row>
    <row r="33" spans="1:3">
      <c s="4" r="A33" t="s">
        <v>95</v>
      </c>
      <c s="8" r="B33" t="n">
        <v>8671.9</v>
      </c>
      <c s="8" r="C33" t="n">
        <v>10036.7</v>
      </c>
    </row>
    <row r="34" spans="1:3">
      <c s="4" r="A34" t="s">
        <v>96</v>
      </c>
      <c s="8" r="B34" t="n">
        <v>-0.6</v>
      </c>
      <c s="8" r="C34" t="n">
        <v>-0.6</v>
      </c>
    </row>
    <row r="35" spans="1:3">
      <c s="4" r="A35" t="s">
        <v>97</v>
      </c>
      <c s="8" r="B35" t="n">
        <v>-8671.299999999999</v>
      </c>
      <c s="8" r="C35" t="n">
        <v>-10036.1</v>
      </c>
    </row>
    <row r="36" spans="1:3">
      <c s="4" r="A36" t="s">
        <v>98</v>
      </c>
      <c s="7" r="B36" t="n">
        <v>17467.6</v>
      </c>
      <c s="7" r="C36" t="n">
        <v>19393.9</v>
      </c>
    </row>
    <row r="37" spans="1:3">
      <c s="3" r="A37" t="s">
        <v>99</v>
      </c>
    </row>
    <row r="38" spans="1:3">
      <c s="4" r="A38" t="s">
        <v>100</v>
      </c>
      <c s="6" r="B38" t="n">
        <v>0</v>
      </c>
      <c s="6" r="C38" t="n">
        <v>0</v>
      </c>
    </row>
    <row r="39" spans="1:3">
      <c s="4" r="A39" t="s">
        <v>101</v>
      </c>
      <c s="8" r="B39" t="n">
        <v>143.4</v>
      </c>
      <c s="8" r="C39" t="n">
        <v>143.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s>
  <sheetData>
    <row r="1" spans="1:11">
      <c s="1" r="A1" t="s">
        <v>515</v>
      </c>
      <c s="2" r="B1" t="s">
        <v>516</v>
      </c>
      <c s="2" r="C1" t="s">
        <v>2</v>
      </c>
      <c s="2" r="D1" t="s">
        <v>296</v>
      </c>
      <c s="2" r="E1" t="s">
        <v>64</v>
      </c>
      <c s="2" r="F1" t="s">
        <v>29</v>
      </c>
      <c s="2" r="G1" t="s">
        <v>2</v>
      </c>
      <c s="2" r="I1" t="s">
        <v>29</v>
      </c>
      <c s="2" r="J1" t="s">
        <v>31</v>
      </c>
      <c s="2" r="K1" t="s">
        <v>517</v>
      </c>
    </row>
    <row r="2" spans="1:11">
      <c s="3" r="A2" t="s">
        <v>518</v>
      </c>
      <c r="I2" t="n"/>
    </row>
    <row r="3" spans="1:11">
      <c s="4" r="A3" t="s">
        <v>519</v>
      </c>
      <c s="7" r="G3" t="n">
        <v>967.5</v>
      </c>
      <c r="I3" t="n"/>
    </row>
    <row r="4" spans="1:11">
      <c s="4" r="A4" t="s">
        <v>327</v>
      </c>
      <c s="7" r="C4" t="n">
        <v>10138.4</v>
      </c>
      <c s="7" r="E4" t="n">
        <v>9512.200000000001</v>
      </c>
      <c s="8" r="G4" t="n">
        <v>10138.4</v>
      </c>
      <c r="I4" t="n"/>
    </row>
    <row r="5" spans="1:11">
      <c s="4" r="A5" t="s">
        <v>520</v>
      </c>
      <c s="8" r="C5" t="n">
        <v>1797.5</v>
      </c>
      <c s="8" r="E5" t="n">
        <v>1321.7</v>
      </c>
      <c s="8" r="G5" t="n">
        <v>1797.5</v>
      </c>
      <c r="I5" t="n"/>
    </row>
    <row r="6" spans="1:11">
      <c s="4" r="A6" t="s">
        <v>326</v>
      </c>
      <c s="8" r="C6" t="n">
        <v>792.1</v>
      </c>
      <c s="8" r="E6" t="n">
        <v>1916.3</v>
      </c>
      <c s="8" r="G6" t="n">
        <v>792.1</v>
      </c>
      <c r="I6" t="n"/>
    </row>
    <row r="7" spans="1:11">
      <c s="4" r="A7" t="s">
        <v>521</v>
      </c>
      <c s="8" r="C7" t="n">
        <v>10930.5</v>
      </c>
      <c s="8" r="E7" t="n">
        <v>11428.5</v>
      </c>
      <c s="8" r="G7" t="n">
        <v>10930.5</v>
      </c>
      <c r="I7" t="n"/>
    </row>
    <row r="8" spans="1:11">
      <c s="4" r="A8" t="s">
        <v>522</v>
      </c>
      <c s="8" r="C8" t="n">
        <v>162.1</v>
      </c>
      <c s="7" r="F8" t="n">
        <v>147.6</v>
      </c>
      <c s="8" r="G8" t="n">
        <v>481.8</v>
      </c>
      <c s="4" r="H8" t="s">
        <v>31</v>
      </c>
      <c s="7" r="I8" t="n">
        <v>397.9</v>
      </c>
    </row>
    <row r="9" spans="1:11">
      <c s="4" r="A9" t="s">
        <v>523</v>
      </c>
      <c r="I9" t="n"/>
    </row>
    <row r="10" spans="1:11">
      <c s="3" r="A10" t="s">
        <v>518</v>
      </c>
      <c r="I10" t="n"/>
    </row>
    <row r="11" spans="1:11">
      <c s="4" r="A11" t="s">
        <v>326</v>
      </c>
      <c s="8" r="C11" t="n">
        <v>724.2</v>
      </c>
      <c s="8" r="E11" t="n">
        <v>1868.1</v>
      </c>
      <c s="8" r="G11" t="n">
        <v>724.2</v>
      </c>
      <c r="I11" t="n"/>
    </row>
    <row r="12" spans="1:11">
      <c s="4" r="A12" t="s">
        <v>326</v>
      </c>
      <c r="I12" t="n"/>
    </row>
    <row r="13" spans="1:11">
      <c s="3" r="A13" t="s">
        <v>518</v>
      </c>
      <c r="I13" t="n"/>
    </row>
    <row r="14" spans="1:11">
      <c s="4" r="A14" t="s">
        <v>326</v>
      </c>
      <c s="8" r="C14" t="n">
        <v>67.90000000000001</v>
      </c>
      <c s="8" r="E14" t="n">
        <v>48.2</v>
      </c>
      <c s="8" r="G14" t="n">
        <v>67.90000000000001</v>
      </c>
      <c r="I14" t="n"/>
    </row>
    <row r="15" spans="1:11">
      <c s="4" r="A15" t="s">
        <v>524</v>
      </c>
      <c r="I15" t="n"/>
    </row>
    <row r="16" spans="1:11">
      <c s="3" r="A16" t="s">
        <v>518</v>
      </c>
      <c r="I16" t="n"/>
    </row>
    <row r="17" spans="1:11">
      <c s="4" r="A17" t="s">
        <v>327</v>
      </c>
      <c s="8" r="C17" t="n">
        <v>6122.3</v>
      </c>
      <c s="8" r="E17" t="n">
        <v>6053.4</v>
      </c>
      <c s="8" r="G17" t="n">
        <v>6122.3</v>
      </c>
      <c r="I17" t="n"/>
    </row>
    <row r="18" spans="1:11">
      <c s="4" r="A18" t="s">
        <v>520</v>
      </c>
      <c s="6" r="C18" t="n">
        <v>914</v>
      </c>
      <c s="8" r="E18" t="n">
        <v>667.2</v>
      </c>
      <c s="6" r="G18" t="n">
        <v>914</v>
      </c>
      <c r="I18" t="n"/>
    </row>
    <row r="19" spans="1:11">
      <c s="4" r="A19" t="s">
        <v>525</v>
      </c>
      <c r="I19" t="n"/>
    </row>
    <row r="20" spans="1:11">
      <c s="3" r="A20" t="s">
        <v>518</v>
      </c>
      <c r="I20" t="n"/>
    </row>
    <row r="21" spans="1:11">
      <c s="4" r="A21" t="s">
        <v>327</v>
      </c>
      <c s="8" r="C21" t="n">
        <v>1805.9</v>
      </c>
      <c s="8" r="E21" t="n">
        <v>1383.5</v>
      </c>
      <c s="8" r="G21" t="n">
        <v>1805.9</v>
      </c>
      <c r="I21" t="n"/>
      <c s="11" r="K21" t="n">
        <v>0</v>
      </c>
    </row>
    <row r="22" spans="1:11">
      <c s="4" r="A22" t="s">
        <v>520</v>
      </c>
      <c s="6" r="C22" t="n">
        <v>529</v>
      </c>
      <c s="6" r="E22" t="n">
        <v>426</v>
      </c>
      <c s="6" r="G22" t="n">
        <v>529</v>
      </c>
      <c r="I22" t="n"/>
    </row>
    <row r="23" spans="1:11">
      <c s="4" r="A23" t="s">
        <v>526</v>
      </c>
      <c r="I23" t="n"/>
    </row>
    <row r="24" spans="1:11">
      <c s="3" r="A24" t="s">
        <v>518</v>
      </c>
      <c r="I24" t="n"/>
    </row>
    <row r="25" spans="1:11">
      <c s="4" r="A25" t="s">
        <v>327</v>
      </c>
      <c s="6" r="C25" t="n">
        <v>1564</v>
      </c>
      <c s="8" r="E25" t="n">
        <v>1520.7</v>
      </c>
      <c s="6" r="G25" t="n">
        <v>1564</v>
      </c>
      <c r="I25" t="n"/>
    </row>
    <row r="26" spans="1:11">
      <c s="4" r="A26" t="s">
        <v>520</v>
      </c>
      <c s="8" r="C26" t="n">
        <v>288.8</v>
      </c>
      <c s="6" r="E26" t="n">
        <v>193</v>
      </c>
      <c s="8" r="G26" t="n">
        <v>288.8</v>
      </c>
      <c r="I26" t="n"/>
    </row>
    <row r="27" spans="1:11">
      <c s="4" r="A27" t="s">
        <v>523</v>
      </c>
      <c r="I27" t="n"/>
    </row>
    <row r="28" spans="1:11">
      <c s="3" r="A28" t="s">
        <v>518</v>
      </c>
      <c r="I28" t="n"/>
    </row>
    <row r="29" spans="1:11">
      <c s="4" r="A29" t="s">
        <v>327</v>
      </c>
      <c s="8" r="C29" t="n">
        <v>631.6</v>
      </c>
      <c s="8" r="E29" t="n">
        <v>539.4</v>
      </c>
      <c s="8" r="G29" t="n">
        <v>631.6</v>
      </c>
      <c r="I29" t="n"/>
    </row>
    <row r="30" spans="1:11">
      <c s="4" r="A30" t="s">
        <v>520</v>
      </c>
      <c s="8" r="C30" t="n">
        <v>54.7</v>
      </c>
      <c s="8" r="E30" t="n">
        <v>22.8</v>
      </c>
      <c s="8" r="G30" t="n">
        <v>54.7</v>
      </c>
      <c r="I30" t="n"/>
    </row>
    <row r="31" spans="1:11">
      <c s="4" r="A31" t="s">
        <v>396</v>
      </c>
      <c r="I31" t="n"/>
    </row>
    <row r="32" spans="1:11">
      <c s="3" r="A32" t="s">
        <v>518</v>
      </c>
      <c r="I32" t="n"/>
    </row>
    <row r="33" spans="1:11">
      <c s="4" r="A33" t="s">
        <v>327</v>
      </c>
      <c s="8" r="C33" t="n">
        <v>14.6</v>
      </c>
      <c s="8" r="E33" t="n">
        <v>15.2</v>
      </c>
      <c s="8" r="G33" t="n">
        <v>14.6</v>
      </c>
      <c r="I33" t="n"/>
    </row>
    <row r="34" spans="1:11">
      <c s="4" r="A34" t="s">
        <v>520</v>
      </c>
      <c s="6" r="C34" t="n">
        <v>11</v>
      </c>
      <c s="8" r="E34" t="n">
        <v>12.7</v>
      </c>
      <c s="6" r="G34" t="n">
        <v>11</v>
      </c>
      <c r="I34" t="n"/>
    </row>
    <row r="35" spans="1:11">
      <c s="4" r="A35" t="s">
        <v>502</v>
      </c>
      <c r="I35" t="n"/>
    </row>
    <row r="36" spans="1:11">
      <c s="3" r="A36" t="s">
        <v>518</v>
      </c>
      <c r="I36" t="n"/>
    </row>
    <row r="37" spans="1:11">
      <c s="4" r="A37" t="s">
        <v>504</v>
      </c>
      <c s="8" r="C37" t="n">
        <v>575.7</v>
      </c>
      <c s="7" r="D37" t="n">
        <v>273.4</v>
      </c>
      <c s="8" r="G37" t="n">
        <v>849.1</v>
      </c>
      <c r="I37" t="n"/>
    </row>
    <row r="38" spans="1:11">
      <c s="4" r="A38" t="s">
        <v>505</v>
      </c>
      <c s="8" r="C38" t="n">
        <v>290.2</v>
      </c>
      <c s="8" r="E38" t="n">
        <v>185.1</v>
      </c>
      <c s="8" r="G38" t="n">
        <v>290.2</v>
      </c>
      <c r="I38" t="n"/>
    </row>
    <row r="39" spans="1:11">
      <c s="4" r="A39" t="s">
        <v>527</v>
      </c>
      <c r="I39" t="n"/>
    </row>
    <row r="40" spans="1:11">
      <c s="3" r="A40" t="s">
        <v>518</v>
      </c>
      <c r="I40" t="n"/>
    </row>
    <row r="41" spans="1:11">
      <c s="4" r="A41" t="s">
        <v>326</v>
      </c>
      <c s="11" r="B41" t="n">
        <v>0</v>
      </c>
      <c r="I41" t="n"/>
    </row>
    <row r="42" spans="1:11">
      <c s="4" r="A42" t="s">
        <v>502</v>
      </c>
      <c r="I42" t="n"/>
    </row>
    <row r="43" spans="1:11">
      <c s="3" r="A43" t="s">
        <v>518</v>
      </c>
      <c r="I43" t="n"/>
    </row>
    <row r="44" spans="1:11">
      <c s="4" r="A44" t="s">
        <v>386</v>
      </c>
      <c s="4" r="B44" t="s">
        <v>433</v>
      </c>
      <c r="I44" t="n"/>
    </row>
    <row r="45" spans="1:11">
      <c s="4" r="A45" t="s">
        <v>528</v>
      </c>
      <c r="I45" t="n"/>
    </row>
    <row r="46" spans="1:11">
      <c s="3" r="A46" t="s">
        <v>518</v>
      </c>
      <c r="I46" t="n"/>
    </row>
    <row r="47" spans="1:11">
      <c s="4" r="A47" t="s">
        <v>327</v>
      </c>
      <c s="7" r="E47" t="n">
        <v>27.2</v>
      </c>
      <c r="I47" t="n"/>
    </row>
    <row r="48" spans="1:11">
      <c s="4" r="A48" t="s">
        <v>529</v>
      </c>
      <c r="I48" t="n"/>
    </row>
    <row r="49" spans="1:11">
      <c s="3" r="A49" t="s">
        <v>518</v>
      </c>
      <c r="I49" t="n"/>
    </row>
    <row r="50" spans="1:11">
      <c s="4" r="A50" t="s">
        <v>386</v>
      </c>
      <c s="4" r="B50" t="s">
        <v>444</v>
      </c>
      <c r="I50" t="n"/>
    </row>
    <row r="51" spans="1:11">
      <c s="4" r="A51" t="s">
        <v>499</v>
      </c>
      <c r="I51" t="n"/>
    </row>
    <row r="52" spans="1:11">
      <c s="3" r="A52" t="s">
        <v>518</v>
      </c>
      <c r="I52" t="n"/>
    </row>
    <row r="53" spans="1:11">
      <c s="4" r="A53" t="s">
        <v>519</v>
      </c>
      <c s="8" r="C53" t="n">
        <v>804.1</v>
      </c>
      <c s="8" r="G53" t="n">
        <v>967.5</v>
      </c>
      <c r="I53" t="n"/>
    </row>
    <row r="54" spans="1:11">
      <c s="4" r="A54" t="s">
        <v>327</v>
      </c>
      <c s="8" r="C54" t="n">
        <v>357.1</v>
      </c>
      <c s="8" r="G54" t="n">
        <v>357.1</v>
      </c>
      <c r="I54" t="n"/>
    </row>
    <row r="55" spans="1:11">
      <c s="4" r="A55" t="s">
        <v>522</v>
      </c>
      <c s="7" r="C55" t="n">
        <v>38.9</v>
      </c>
      <c s="7" r="F55" t="n">
        <v>36.3</v>
      </c>
      <c s="7" r="G55" t="n">
        <v>113.9</v>
      </c>
      <c s="4" r="H55" t="s">
        <v>31</v>
      </c>
      <c s="7" r="I55" t="n">
        <v>70.5</v>
      </c>
    </row>
    <row r="56" spans="1:11">
      <c r="A56" t="n"/>
    </row>
    <row r="57" spans="1:11">
      <c s="4" r="A57" t="s">
        <v>31</v>
      </c>
      <c s="4" r="B57" t="s">
        <v>54</v>
      </c>
    </row>
  </sheetData>
  <mergeCells count="57">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A56:K56"/>
    <mergeCell ref="B57:K5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30</v>
      </c>
      <c s="2" r="B1" t="s">
        <v>2</v>
      </c>
      <c s="2" r="C1" t="s">
        <v>64</v>
      </c>
    </row>
    <row r="2" spans="1:3">
      <c s="4" r="A2" t="s">
        <v>531</v>
      </c>
      <c s="7" r="B2" t="n">
        <v>36.4</v>
      </c>
      <c s="7" r="C2" t="n">
        <v>106.7</v>
      </c>
    </row>
    <row r="3" spans="1:3">
      <c s="4" r="A3" t="s">
        <v>532</v>
      </c>
    </row>
    <row r="4" spans="1:3">
      <c s="4" r="A4" t="s">
        <v>533</v>
      </c>
      <c s="4" r="B4" t="s">
        <v>534</v>
      </c>
    </row>
    <row r="5" spans="1:3">
      <c s="4" r="A5" t="s">
        <v>535</v>
      </c>
    </row>
    <row r="6" spans="1:3">
      <c s="4" r="A6" t="s">
        <v>533</v>
      </c>
      <c s="4" r="B6" t="s">
        <v>5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537</v>
      </c>
      <c s="2" r="B1" t="s">
        <v>2</v>
      </c>
      <c s="2" r="C1" t="s">
        <v>64</v>
      </c>
    </row>
    <row r="2" spans="1:3">
      <c s="3" r="A2" t="s">
        <v>174</v>
      </c>
    </row>
    <row r="3" spans="1:3">
      <c s="4" r="A3" t="s">
        <v>538</v>
      </c>
      <c s="7" r="B3" t="n">
        <v>511.6</v>
      </c>
      <c s="7" r="C3" t="n">
        <v>483.4</v>
      </c>
    </row>
    <row r="4" spans="1:3">
      <c s="4" r="A4" t="s">
        <v>539</v>
      </c>
      <c s="6" r="B4" t="n">
        <v>171</v>
      </c>
      <c s="8" r="C4" t="n">
        <v>151.4</v>
      </c>
    </row>
    <row r="5" spans="1:3">
      <c s="4" r="A5" t="s">
        <v>540</v>
      </c>
      <c s="6" r="B5" t="n">
        <v>202</v>
      </c>
      <c s="8" r="C5" t="n">
        <v>209.6</v>
      </c>
    </row>
    <row r="6" spans="1:3">
      <c s="4" r="A6" t="s">
        <v>541</v>
      </c>
      <c s="7" r="B6" t="n">
        <v>884.6</v>
      </c>
      <c s="7" r="C6" t="n">
        <v>84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N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 customWidth="1" max="7" min="7" width="16"/>
    <col customWidth="1" max="8" min="8" width="4"/>
    <col customWidth="1" max="9" min="9" width="14"/>
    <col customWidth="1" max="10" min="10" width="14"/>
    <col customWidth="1" max="11" min="11" width="14"/>
    <col customWidth="1" max="12" min="12" width="14"/>
    <col customWidth="1" max="13" min="13" width="14"/>
    <col customWidth="1" max="14" min="14" width="14"/>
  </cols>
  <sheetData>
    <row r="1" spans="1:14">
      <c s="1" r="A1" t="s">
        <v>542</v>
      </c>
      <c s="2" r="B1" t="s">
        <v>28</v>
      </c>
      <c s="2" r="G1" t="s">
        <v>1</v>
      </c>
    </row>
    <row r="2" spans="1:14">
      <c s="2" r="B2" t="s">
        <v>2</v>
      </c>
      <c s="2" r="D2" t="s">
        <v>296</v>
      </c>
      <c s="2" r="E2" t="s">
        <v>64</v>
      </c>
      <c s="2" r="F2" t="s">
        <v>29</v>
      </c>
      <c s="2" r="G2" t="s">
        <v>2</v>
      </c>
      <c s="2" r="I2" t="s">
        <v>29</v>
      </c>
      <c s="2" r="J2" t="s">
        <v>490</v>
      </c>
      <c s="2" r="K2" t="s">
        <v>517</v>
      </c>
      <c s="2" r="L2" t="s">
        <v>543</v>
      </c>
      <c s="2" r="M2" t="s">
        <v>516</v>
      </c>
      <c s="2" r="N2" t="s">
        <v>544</v>
      </c>
    </row>
    <row r="3" spans="1:14">
      <c s="3" r="A3" t="s">
        <v>254</v>
      </c>
    </row>
    <row r="4" spans="1:14">
      <c s="4" r="A4" t="s">
        <v>327</v>
      </c>
      <c s="11" r="B4" t="n">
        <v>10138400000</v>
      </c>
      <c s="11" r="E4" t="n">
        <v>9512200000</v>
      </c>
      <c s="11" r="G4" t="n">
        <v>10138400000</v>
      </c>
    </row>
    <row r="5" spans="1:14">
      <c s="4" r="A5" t="s">
        <v>545</v>
      </c>
      <c s="6" r="B5" t="n">
        <v>0</v>
      </c>
      <c s="11" r="F5" t="n">
        <v>0</v>
      </c>
      <c s="6" r="G5" t="n">
        <v>0</v>
      </c>
      <c s="11" r="I5" t="n">
        <v>0</v>
      </c>
    </row>
    <row r="6" spans="1:14">
      <c s="4" r="A6" t="s">
        <v>519</v>
      </c>
      <c s="6" r="G6" t="n">
        <v>967500000</v>
      </c>
    </row>
    <row r="7" spans="1:14">
      <c s="3" r="A7" t="s">
        <v>546</v>
      </c>
    </row>
    <row r="8" spans="1:14">
      <c s="4" r="A8" t="s">
        <v>547</v>
      </c>
      <c s="11" r="K8" t="n">
        <v>0</v>
      </c>
    </row>
    <row r="9" spans="1:14">
      <c s="4" r="A9" t="s">
        <v>548</v>
      </c>
    </row>
    <row r="10" spans="1:14">
      <c s="3" r="A10" t="s">
        <v>549</v>
      </c>
    </row>
    <row r="11" spans="1:14">
      <c s="4" r="A11" t="s">
        <v>550</v>
      </c>
      <c s="6" r="B11" t="n">
        <v>53000000</v>
      </c>
      <c s="6" r="E11" t="n">
        <v>14900000</v>
      </c>
      <c s="6" r="G11" t="n">
        <v>53000000</v>
      </c>
    </row>
    <row r="12" spans="1:14">
      <c s="4" r="A12" t="s">
        <v>551</v>
      </c>
    </row>
    <row r="13" spans="1:14">
      <c s="3" r="A13" t="s">
        <v>549</v>
      </c>
    </row>
    <row r="14" spans="1:14">
      <c s="4" r="A14" t="s">
        <v>552</v>
      </c>
      <c s="6" r="B14" t="n">
        <v>5200000</v>
      </c>
      <c s="6" r="E14" t="n">
        <v>4800000</v>
      </c>
      <c s="6" r="G14" t="n">
        <v>5200000</v>
      </c>
    </row>
    <row r="15" spans="1:14">
      <c s="3" r="A15" t="s">
        <v>546</v>
      </c>
    </row>
    <row r="16" spans="1:14">
      <c s="4" r="A16" t="s">
        <v>553</v>
      </c>
      <c s="6" r="B16" t="n">
        <v>0</v>
      </c>
      <c s="6" r="E16" t="n">
        <v>300000</v>
      </c>
      <c s="6" r="G16" t="n">
        <v>0</v>
      </c>
    </row>
    <row r="17" spans="1:14">
      <c s="4" r="A17" t="s">
        <v>552</v>
      </c>
      <c s="6" r="B17" t="n">
        <v>800000</v>
      </c>
      <c s="6" r="E17" t="n">
        <v>3900000</v>
      </c>
      <c s="6" r="G17" t="n">
        <v>800000</v>
      </c>
    </row>
    <row r="18" spans="1:14">
      <c s="4" r="A18" t="s">
        <v>554</v>
      </c>
      <c s="6" r="B18" t="n">
        <v>800000</v>
      </c>
      <c s="6" r="E18" t="n">
        <v>4200000</v>
      </c>
      <c s="6" r="G18" t="n">
        <v>800000</v>
      </c>
    </row>
    <row r="19" spans="1:14">
      <c s="4" r="A19" t="s">
        <v>555</v>
      </c>
    </row>
    <row r="20" spans="1:14">
      <c s="3" r="A20" t="s">
        <v>549</v>
      </c>
    </row>
    <row r="21" spans="1:14">
      <c s="5" r="A21" t="s">
        <v>556</v>
      </c>
      <c s="6" r="B21" t="n">
        <v>1105400000</v>
      </c>
      <c s="4" r="C21" t="s">
        <v>31</v>
      </c>
      <c s="6" r="E21" t="n">
        <v>0</v>
      </c>
      <c s="6" r="G21" t="n">
        <v>1105400000</v>
      </c>
      <c s="4" r="H21" t="s">
        <v>31</v>
      </c>
    </row>
    <row r="22" spans="1:14">
      <c s="4" r="A22" t="s">
        <v>557</v>
      </c>
      <c s="6" r="E22" t="n">
        <v>1031800000</v>
      </c>
    </row>
    <row r="23" spans="1:14">
      <c s="4" r="A23" t="s">
        <v>558</v>
      </c>
      <c s="6" r="B23" t="n">
        <v>66900000</v>
      </c>
      <c s="6" r="E23" t="n">
        <v>0</v>
      </c>
      <c s="6" r="G23" t="n">
        <v>66900000</v>
      </c>
    </row>
    <row r="24" spans="1:14">
      <c s="4" r="A24" t="s">
        <v>559</v>
      </c>
      <c s="6" r="B24" t="n">
        <v>14100000</v>
      </c>
      <c s="6" r="E24" t="n">
        <v>37500000</v>
      </c>
      <c s="6" r="G24" t="n">
        <v>14100000</v>
      </c>
    </row>
    <row r="25" spans="1:14">
      <c s="4" r="A25" t="s">
        <v>560</v>
      </c>
      <c s="6" r="B25" t="n">
        <v>1858800000</v>
      </c>
      <c s="6" r="E25" t="n">
        <v>1069300000</v>
      </c>
      <c s="6" r="G25" t="n">
        <v>1858800000</v>
      </c>
    </row>
    <row r="26" spans="1:14">
      <c s="4" r="A26" t="s">
        <v>499</v>
      </c>
    </row>
    <row r="27" spans="1:14">
      <c s="3" r="A27" t="s">
        <v>254</v>
      </c>
    </row>
    <row r="28" spans="1:14">
      <c s="4" r="A28" t="s">
        <v>327</v>
      </c>
      <c s="6" r="B28" t="n">
        <v>357100000</v>
      </c>
      <c s="6" r="G28" t="n">
        <v>357100000</v>
      </c>
    </row>
    <row r="29" spans="1:14">
      <c s="4" r="A29" t="s">
        <v>561</v>
      </c>
      <c s="6" r="B29" t="n">
        <v>1909500000</v>
      </c>
      <c s="6" r="G29" t="n">
        <v>1909500000</v>
      </c>
    </row>
    <row r="30" spans="1:14">
      <c s="4" r="A30" t="s">
        <v>519</v>
      </c>
      <c s="6" r="B30" t="n">
        <v>804100000</v>
      </c>
      <c s="6" r="G30" t="n">
        <v>967500000</v>
      </c>
    </row>
    <row r="31" spans="1:14">
      <c s="4" r="A31" t="s">
        <v>562</v>
      </c>
      <c s="6" r="B31" t="n">
        <v>1200000000</v>
      </c>
      <c s="6" r="G31" t="n">
        <v>1200000000</v>
      </c>
    </row>
    <row r="32" spans="1:14">
      <c s="4" r="A32" t="s">
        <v>563</v>
      </c>
    </row>
    <row r="33" spans="1:14">
      <c s="3" r="A33" t="s">
        <v>254</v>
      </c>
    </row>
    <row r="34" spans="1:14">
      <c s="4" r="A34" t="s">
        <v>564</v>
      </c>
      <c s="6" r="B34" t="n">
        <v>100000</v>
      </c>
      <c s="6" r="F34" t="n">
        <v>0</v>
      </c>
      <c s="6" r="G34" t="n">
        <v>100000</v>
      </c>
      <c s="6" r="I34" t="n">
        <v>0</v>
      </c>
    </row>
    <row r="35" spans="1:14">
      <c s="3" r="A35" t="s">
        <v>546</v>
      </c>
    </row>
    <row r="36" spans="1:14">
      <c s="4" r="A36" t="s">
        <v>547</v>
      </c>
      <c s="6" r="B36" t="n">
        <v>75000000</v>
      </c>
      <c s="6" r="E36" t="n">
        <v>17900000</v>
      </c>
      <c s="11" r="F36" t="n">
        <v>0</v>
      </c>
      <c s="6" r="G36" t="n">
        <v>75000000</v>
      </c>
      <c s="11" r="I36" t="n">
        <v>0</v>
      </c>
      <c s="11" r="J36" t="n">
        <v>44900000</v>
      </c>
      <c s="11" r="L36" t="n">
        <v>0</v>
      </c>
      <c s="11" r="N36" t="n">
        <v>12400000</v>
      </c>
    </row>
    <row r="37" spans="1:14">
      <c s="4" r="A37" t="s">
        <v>370</v>
      </c>
    </row>
    <row r="38" spans="1:14">
      <c s="3" r="A38" t="s">
        <v>546</v>
      </c>
    </row>
    <row r="39" spans="1:14">
      <c s="4" r="A39" t="s">
        <v>547</v>
      </c>
      <c s="11" r="M39" t="n">
        <v>0</v>
      </c>
    </row>
    <row r="40" spans="1:14">
      <c s="4" r="A40" t="s">
        <v>502</v>
      </c>
    </row>
    <row r="41" spans="1:14">
      <c s="3" r="A41" t="s">
        <v>549</v>
      </c>
    </row>
    <row r="42" spans="1:14">
      <c s="4" r="A42" t="s">
        <v>504</v>
      </c>
      <c s="6" r="B42" t="n">
        <v>575700000</v>
      </c>
      <c s="11" r="D42" t="n">
        <v>273400000</v>
      </c>
      <c s="6" r="G42" t="n">
        <v>849100000</v>
      </c>
    </row>
    <row r="43" spans="1:14">
      <c s="3" r="A43" t="s">
        <v>546</v>
      </c>
    </row>
    <row r="44" spans="1:14">
      <c s="4" r="A44" t="s">
        <v>505</v>
      </c>
      <c s="11" r="B44" t="n">
        <v>290200000</v>
      </c>
      <c s="11" r="E44" t="n">
        <v>185100000</v>
      </c>
      <c s="11" r="G44" t="n">
        <v>290200000</v>
      </c>
    </row>
    <row r="45" spans="1:14">
      <c r="A45" t="n"/>
    </row>
    <row r="46" spans="1:14">
      <c s="4" r="A46" t="s">
        <v>31</v>
      </c>
      <c s="4" r="B46" t="s">
        <v>513</v>
      </c>
    </row>
  </sheetData>
  <mergeCells count="7">
    <mergeCell ref="A1:A2"/>
    <mergeCell ref="B1:F1"/>
    <mergeCell ref="G1:I1"/>
    <mergeCell ref="B2:C2"/>
    <mergeCell ref="G2:H2"/>
    <mergeCell ref="A45:N45"/>
    <mergeCell ref="B46:N4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5</v>
      </c>
      <c s="2" r="B1" t="s">
        <v>28</v>
      </c>
      <c s="2" r="D1" t="s">
        <v>1</v>
      </c>
    </row>
    <row r="2" spans="1:5">
      <c s="2" r="B2" t="s">
        <v>2</v>
      </c>
      <c s="2" r="C2" t="s">
        <v>29</v>
      </c>
      <c s="2" r="D2" t="s">
        <v>2</v>
      </c>
      <c s="2" r="E2" t="s">
        <v>29</v>
      </c>
    </row>
    <row r="3" spans="1:5">
      <c s="3" r="A3" t="s">
        <v>566</v>
      </c>
    </row>
    <row r="4" spans="1:5">
      <c s="4" r="A4" t="s">
        <v>567</v>
      </c>
      <c s="7" r="B4" t="n">
        <v>44.9</v>
      </c>
      <c s="11" r="C4" t="n">
        <v>0</v>
      </c>
      <c s="7" r="D4" t="n">
        <v>17.9</v>
      </c>
      <c s="7" r="E4" t="n">
        <v>12.4</v>
      </c>
    </row>
    <row r="5" spans="1:5">
      <c s="4" r="A5" t="s">
        <v>568</v>
      </c>
      <c s="8" r="B5" t="n">
        <v>-0.4</v>
      </c>
      <c s="6" r="C5" t="n">
        <v>0</v>
      </c>
      <c s="6" r="D5" t="n">
        <v>-4</v>
      </c>
      <c s="8" r="E5" t="n">
        <v>-12.4</v>
      </c>
    </row>
    <row r="6" spans="1:5">
      <c s="4" r="A6" t="s">
        <v>569</v>
      </c>
      <c s="8" r="B6" t="n">
        <v>30.6</v>
      </c>
      <c s="6" r="C6" t="n">
        <v>0</v>
      </c>
      <c s="8" r="D6" t="n">
        <v>61.1</v>
      </c>
      <c s="6" r="E6" t="n">
        <v>0</v>
      </c>
    </row>
    <row r="7" spans="1:5">
      <c s="4" r="A7" t="s">
        <v>570</v>
      </c>
      <c s="6" r="B7" t="n">
        <v>0</v>
      </c>
      <c s="6" r="C7" t="n">
        <v>0</v>
      </c>
      <c s="8" r="D7" t="n">
        <v>-0.1</v>
      </c>
      <c s="6" r="E7" t="n">
        <v>0</v>
      </c>
    </row>
    <row r="8" spans="1:5">
      <c s="4" r="A8" t="s">
        <v>564</v>
      </c>
      <c s="8" r="B8" t="n">
        <v>0.1</v>
      </c>
      <c s="6" r="C8" t="n">
        <v>0</v>
      </c>
      <c s="8" r="D8" t="n">
        <v>0.1</v>
      </c>
      <c s="6" r="E8" t="n">
        <v>0</v>
      </c>
    </row>
    <row r="9" spans="1:5">
      <c s="4" r="A9" t="s">
        <v>571</v>
      </c>
      <c s="11" r="B9" t="n">
        <v>75</v>
      </c>
      <c s="11" r="C9" t="n">
        <v>0</v>
      </c>
      <c s="11" r="D9" t="n">
        <v>75</v>
      </c>
      <c s="11" r="E9"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72</v>
      </c>
      <c s="2" r="B1" t="s">
        <v>2</v>
      </c>
      <c s="2" r="C1" t="s">
        <v>64</v>
      </c>
      <c s="2" r="D1" t="s">
        <v>573</v>
      </c>
    </row>
    <row r="2" spans="1:4">
      <c s="3" r="A2" t="s">
        <v>566</v>
      </c>
    </row>
    <row r="3" spans="1:4">
      <c s="4" r="A3" t="s">
        <v>329</v>
      </c>
      <c s="7" r="B3" t="n">
        <v>5426.4</v>
      </c>
      <c s="7" r="C3" t="n">
        <v>4698.3</v>
      </c>
      <c s="11" r="D3" t="n">
        <v>2300</v>
      </c>
    </row>
    <row r="4" spans="1:4">
      <c s="4" r="A4" t="s">
        <v>574</v>
      </c>
    </row>
    <row r="5" spans="1:4">
      <c s="3" r="A5" t="s">
        <v>566</v>
      </c>
    </row>
    <row r="6" spans="1:4">
      <c s="4" r="A6" t="s">
        <v>329</v>
      </c>
      <c s="6" r="B6" t="n">
        <v>4600</v>
      </c>
      <c s="6" r="C6" t="n">
        <v>3900</v>
      </c>
    </row>
    <row r="7" spans="1:4">
      <c s="4" r="A7" t="s">
        <v>575</v>
      </c>
    </row>
    <row r="8" spans="1:4">
      <c s="3" r="A8" t="s">
        <v>566</v>
      </c>
    </row>
    <row r="9" spans="1:4">
      <c s="4" r="A9" t="s">
        <v>576</v>
      </c>
      <c s="6" r="B9" t="n">
        <v>4700</v>
      </c>
      <c s="6" r="C9" t="n">
        <v>3800</v>
      </c>
    </row>
    <row r="10" spans="1:4">
      <c s="4" r="A10" t="s">
        <v>577</v>
      </c>
    </row>
    <row r="11" spans="1:4">
      <c s="3" r="A11" t="s">
        <v>566</v>
      </c>
    </row>
    <row r="12" spans="1:4">
      <c s="4" r="A12" t="s">
        <v>578</v>
      </c>
      <c s="8" r="B12" t="n">
        <v>60.7</v>
      </c>
      <c s="8" r="C12" t="n">
        <v>82.5</v>
      </c>
    </row>
    <row r="13" spans="1:4">
      <c s="4" r="A13" t="s">
        <v>579</v>
      </c>
      <c s="8" r="B13" t="n">
        <v>826.4</v>
      </c>
      <c s="8" r="C13" t="n">
        <v>798.3</v>
      </c>
    </row>
    <row r="14" spans="1:4">
      <c s="4" r="A14" t="s">
        <v>580</v>
      </c>
    </row>
    <row r="15" spans="1:4">
      <c s="3" r="A15" t="s">
        <v>566</v>
      </c>
    </row>
    <row r="16" spans="1:4">
      <c s="4" r="A16" t="s">
        <v>576</v>
      </c>
      <c s="7" r="B16" t="n">
        <v>891.4</v>
      </c>
      <c s="7" r="C16" t="n">
        <v>85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81</v>
      </c>
      <c s="2" r="B1" t="s">
        <v>28</v>
      </c>
      <c s="2" r="D1" t="s">
        <v>1</v>
      </c>
    </row>
    <row r="2" spans="1:6">
      <c s="2" r="B2" t="s">
        <v>2</v>
      </c>
      <c s="2" r="C2" t="s">
        <v>29</v>
      </c>
      <c s="2" r="D2" t="s">
        <v>2</v>
      </c>
      <c s="2" r="E2" t="s">
        <v>29</v>
      </c>
      <c s="2" r="F2" t="s">
        <v>64</v>
      </c>
    </row>
    <row r="3" spans="1:6">
      <c s="3" r="A3" t="s">
        <v>582</v>
      </c>
    </row>
    <row r="4" spans="1:6">
      <c s="4" r="A4" t="s">
        <v>583</v>
      </c>
      <c s="7" r="D4" t="n">
        <v>1.8</v>
      </c>
    </row>
    <row r="5" spans="1:6">
      <c s="4" r="A5" t="s">
        <v>584</v>
      </c>
      <c s="7" r="B5" t="n">
        <v>0.1</v>
      </c>
      <c s="7" r="C5" t="n">
        <v>-4.1</v>
      </c>
      <c s="8" r="D5" t="n">
        <v>-3.8</v>
      </c>
      <c s="7" r="E5" t="n">
        <v>-7.7</v>
      </c>
    </row>
    <row r="6" spans="1:6">
      <c s="4" r="A6" t="s">
        <v>585</v>
      </c>
      <c s="8" r="D6" t="n">
        <v>22.3</v>
      </c>
    </row>
    <row r="7" spans="1:6">
      <c s="3" r="A7" t="s">
        <v>586</v>
      </c>
    </row>
    <row r="8" spans="1:6">
      <c s="4" r="A8" t="s">
        <v>587</v>
      </c>
      <c s="8" r="B8" t="n">
        <v>20.1</v>
      </c>
      <c s="8" r="D8" t="n">
        <v>20.1</v>
      </c>
      <c s="7" r="F8" t="n">
        <v>6.4</v>
      </c>
    </row>
    <row r="9" spans="1:6">
      <c s="4" r="A9" t="s">
        <v>588</v>
      </c>
      <c s="8" r="B9" t="n">
        <v>32.9</v>
      </c>
      <c s="8" r="D9" t="n">
        <v>32.9</v>
      </c>
      <c s="8" r="F9" t="n">
        <v>9.300000000000001</v>
      </c>
    </row>
    <row r="10" spans="1:6">
      <c s="4" r="A10" t="s">
        <v>589</v>
      </c>
      <c s="6" r="B10" t="n">
        <v>0</v>
      </c>
      <c s="6" r="D10" t="n">
        <v>0</v>
      </c>
      <c s="8" r="F10" t="n">
        <v>-0.8</v>
      </c>
    </row>
    <row r="11" spans="1:6">
      <c s="4" r="A11" t="s">
        <v>590</v>
      </c>
      <c s="8" r="D11" t="n">
        <v>15.5</v>
      </c>
    </row>
    <row r="12" spans="1:6">
      <c s="4" r="A12" t="s">
        <v>591</v>
      </c>
      <c s="8" r="D12" t="n">
        <v>8.699999999999999</v>
      </c>
    </row>
    <row r="13" spans="1:6">
      <c s="4" r="A13" t="s">
        <v>592</v>
      </c>
    </row>
    <row r="14" spans="1:6">
      <c s="3" r="A14" t="s">
        <v>586</v>
      </c>
    </row>
    <row r="15" spans="1:6">
      <c s="4" r="A15" t="s">
        <v>592</v>
      </c>
      <c s="6" r="B15" t="n">
        <v>53</v>
      </c>
      <c s="6" r="D15" t="n">
        <v>53</v>
      </c>
      <c s="8" r="F15" t="n">
        <v>14.9</v>
      </c>
    </row>
    <row r="16" spans="1:6">
      <c s="4" r="A16" t="s">
        <v>593</v>
      </c>
    </row>
    <row r="17" spans="1:6">
      <c s="3" r="A17" t="s">
        <v>582</v>
      </c>
    </row>
    <row r="18" spans="1:6">
      <c s="4" r="A18" t="s">
        <v>594</v>
      </c>
      <c s="6" r="B18" t="n">
        <v>7</v>
      </c>
      <c s="6" r="D18" t="n">
        <v>7</v>
      </c>
      <c s="8" r="F18" t="n">
        <v>6.9</v>
      </c>
    </row>
    <row r="19" spans="1:6">
      <c s="4" r="A19" t="s">
        <v>595</v>
      </c>
      <c s="7" r="B19" t="n">
        <v>4.9</v>
      </c>
      <c s="7" r="D19" t="n">
        <v>4.9</v>
      </c>
      <c s="7" r="F19" t="n">
        <v>4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10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r="A1" t="s">
        <v>596</v>
      </c>
      <c s="2" r="C1" t="s">
        <v>28</v>
      </c>
      <c s="2" r="F1" t="s">
        <v>1</v>
      </c>
      <c r="I1" t="n"/>
    </row>
    <row r="2" spans="1:10">
      <c s="2" r="C2" t="s">
        <v>313</v>
      </c>
      <c s="2" r="D2" t="s">
        <v>314</v>
      </c>
      <c s="2" r="E2" t="s">
        <v>597</v>
      </c>
      <c s="2" r="F2" t="s">
        <v>313</v>
      </c>
      <c s="2" r="G2" t="s">
        <v>314</v>
      </c>
      <c s="2" r="H2" t="s">
        <v>315</v>
      </c>
      <c s="2" r="I2" t="s">
        <v>598</v>
      </c>
      <c s="2" r="J2" t="s">
        <v>599</v>
      </c>
    </row>
    <row r="3" spans="1:10">
      <c s="3" r="A3" t="s">
        <v>600</v>
      </c>
    </row>
    <row r="4" spans="1:10">
      <c s="4" r="A4" t="s">
        <v>601</v>
      </c>
      <c s="11" r="C4" t="n">
        <v>0</v>
      </c>
      <c s="11" r="D4" t="n">
        <v>0</v>
      </c>
      <c s="7" r="F4" t="n">
        <v>0.6</v>
      </c>
      <c s="7" r="G4" t="n">
        <v>-0.2</v>
      </c>
    </row>
    <row r="5" spans="1:10">
      <c s="4" r="A5" t="s">
        <v>602</v>
      </c>
      <c s="6" r="F5" t="n">
        <v>7</v>
      </c>
    </row>
    <row r="6" spans="1:10">
      <c s="4" r="A6" t="s">
        <v>603</v>
      </c>
      <c s="6" r="F6" t="n">
        <v>0</v>
      </c>
      <c s="6" r="G6" t="n">
        <v>300</v>
      </c>
    </row>
    <row r="7" spans="1:10">
      <c s="4" r="A7" t="s">
        <v>604</v>
      </c>
      <c s="4" r="B7" t="s">
        <v>31</v>
      </c>
      <c s="6" r="D7" t="n">
        <v>300</v>
      </c>
      <c s="6" r="G7" t="n">
        <v>300</v>
      </c>
    </row>
    <row r="8" spans="1:10">
      <c s="4" r="A8" t="s">
        <v>605</v>
      </c>
      <c s="6" r="F8" t="n">
        <v>1200</v>
      </c>
    </row>
    <row r="9" spans="1:10">
      <c s="4" r="A9" t="s">
        <v>606</v>
      </c>
    </row>
    <row r="10" spans="1:10">
      <c s="3" r="A10" t="s">
        <v>600</v>
      </c>
    </row>
    <row r="11" spans="1:10">
      <c s="4" r="A11" t="s">
        <v>607</v>
      </c>
      <c s="8" r="C11" t="n">
        <v>-1.4</v>
      </c>
      <c s="8" r="D11" t="n">
        <v>-0.4</v>
      </c>
      <c s="8" r="F11" t="n">
        <v>-0.3</v>
      </c>
      <c s="8" r="G11" t="n">
        <v>-21.9</v>
      </c>
    </row>
    <row r="12" spans="1:10">
      <c s="4" r="A12" t="s">
        <v>608</v>
      </c>
      <c s="8" r="C12" t="n">
        <v>0.3</v>
      </c>
      <c s="8" r="F12" t="n">
        <v>0.3</v>
      </c>
      <c s="7" r="H12" t="n">
        <v>2.3</v>
      </c>
    </row>
    <row r="13" spans="1:10">
      <c s="4" r="A13" t="s">
        <v>609</v>
      </c>
      <c s="8" r="C13" t="n">
        <v>3.4</v>
      </c>
      <c s="8" r="D13" t="n">
        <v>-0.5</v>
      </c>
      <c s="8" r="F13" t="n">
        <v>-4.3</v>
      </c>
      <c s="8" r="G13" t="n">
        <v>-13.6</v>
      </c>
    </row>
    <row r="14" spans="1:10">
      <c s="4" r="A14" t="s">
        <v>610</v>
      </c>
    </row>
    <row r="15" spans="1:10">
      <c s="3" r="A15" t="s">
        <v>600</v>
      </c>
    </row>
    <row r="16" spans="1:10">
      <c s="4" r="A16" t="s">
        <v>608</v>
      </c>
      <c s="8" r="C16" t="n">
        <v>0.5</v>
      </c>
      <c s="8" r="F16" t="n">
        <v>0.5</v>
      </c>
      <c s="8" r="H16" t="n">
        <v>1.9</v>
      </c>
    </row>
    <row r="17" spans="1:10">
      <c s="4" r="A17" t="s">
        <v>602</v>
      </c>
      <c s="8" r="C17" t="n">
        <v>-1.2</v>
      </c>
      <c s="8" r="D17" t="n">
        <v>-8.800000000000001</v>
      </c>
      <c s="8" r="F17" t="n">
        <v>-10.2</v>
      </c>
      <c s="8" r="G17" t="n">
        <v>-262.8</v>
      </c>
    </row>
    <row r="18" spans="1:10">
      <c s="4" r="A18" t="s">
        <v>611</v>
      </c>
    </row>
    <row r="19" spans="1:10">
      <c s="3" r="A19" t="s">
        <v>600</v>
      </c>
    </row>
    <row r="20" spans="1:10">
      <c s="4" r="A20" t="s">
        <v>612</v>
      </c>
      <c s="11" r="E20" t="n">
        <v>240</v>
      </c>
      <c s="6" r="H20" t="n">
        <v>200</v>
      </c>
    </row>
    <row r="21" spans="1:10">
      <c s="4" r="A21" t="s">
        <v>609</v>
      </c>
      <c s="6" r="C21" t="n">
        <v>0</v>
      </c>
      <c s="6" r="D21" t="n">
        <v>0</v>
      </c>
      <c s="11" r="F21" t="n">
        <v>-9</v>
      </c>
      <c s="6" r="G21" t="n">
        <v>-12</v>
      </c>
    </row>
    <row r="22" spans="1:10">
      <c s="4" r="A22" t="s">
        <v>552</v>
      </c>
    </row>
    <row r="23" spans="1:10">
      <c s="3" r="A23" t="s">
        <v>600</v>
      </c>
    </row>
    <row r="24" spans="1:10">
      <c s="4" r="A24" t="s">
        <v>613</v>
      </c>
      <c s="4" r="F24" t="s">
        <v>614</v>
      </c>
    </row>
    <row r="25" spans="1:10">
      <c s="4" r="A25" t="s">
        <v>615</v>
      </c>
    </row>
    <row r="26" spans="1:10">
      <c s="3" r="A26" t="s">
        <v>600</v>
      </c>
    </row>
    <row r="27" spans="1:10">
      <c s="4" r="A27" t="s">
        <v>609</v>
      </c>
      <c s="8" r="C27" t="n">
        <v>3.4</v>
      </c>
      <c s="8" r="D27" t="n">
        <v>-0.5</v>
      </c>
      <c s="7" r="F27" t="n">
        <v>4.7</v>
      </c>
      <c s="8" r="G27" t="n">
        <v>-1.6</v>
      </c>
    </row>
    <row r="28" spans="1:10">
      <c s="4" r="A28" t="s">
        <v>616</v>
      </c>
    </row>
    <row r="29" spans="1:10">
      <c s="3" r="A29" t="s">
        <v>600</v>
      </c>
    </row>
    <row r="30" spans="1:10">
      <c s="4" r="A30" t="s">
        <v>612</v>
      </c>
      <c s="8" r="C30" t="n">
        <v>482.5</v>
      </c>
      <c s="8" r="F30" t="n">
        <v>482.5</v>
      </c>
      <c s="8" r="H30" t="n">
        <v>755.5</v>
      </c>
    </row>
    <row r="31" spans="1:10">
      <c s="4" r="A31" t="s">
        <v>617</v>
      </c>
    </row>
    <row r="32" spans="1:10">
      <c s="3" r="A32" t="s">
        <v>600</v>
      </c>
    </row>
    <row r="33" spans="1:10">
      <c s="4" r="A33" t="s">
        <v>602</v>
      </c>
      <c s="8" r="G33" t="n">
        <v>-1.9</v>
      </c>
    </row>
    <row r="34" spans="1:10">
      <c s="4" r="A34" t="s">
        <v>370</v>
      </c>
    </row>
    <row r="35" spans="1:10">
      <c s="3" r="A35" t="s">
        <v>600</v>
      </c>
    </row>
    <row r="36" spans="1:10">
      <c s="4" r="A36" t="s">
        <v>602</v>
      </c>
      <c s="11" r="E36" t="n">
        <v>0</v>
      </c>
    </row>
    <row r="37" spans="1:10">
      <c s="4" r="A37" t="s">
        <v>618</v>
      </c>
    </row>
    <row r="38" spans="1:10">
      <c s="3" r="A38" t="s">
        <v>600</v>
      </c>
    </row>
    <row r="39" spans="1:10">
      <c s="4" r="A39" t="s">
        <v>612</v>
      </c>
      <c s="11" r="I39" t="n">
        <v>147</v>
      </c>
    </row>
    <row r="40" spans="1:10">
      <c s="4" r="A40" t="s">
        <v>619</v>
      </c>
    </row>
    <row r="41" spans="1:10">
      <c s="3" r="A41" t="s">
        <v>600</v>
      </c>
    </row>
    <row r="42" spans="1:10">
      <c s="4" r="A42" t="s">
        <v>620</v>
      </c>
      <c s="8" r="I42" t="n">
        <v>544.5</v>
      </c>
    </row>
    <row r="43" spans="1:10">
      <c s="4" r="A43" t="s">
        <v>621</v>
      </c>
    </row>
    <row r="44" spans="1:10">
      <c s="3" r="A44" t="s">
        <v>600</v>
      </c>
    </row>
    <row r="45" spans="1:10">
      <c s="4" r="A45" t="s">
        <v>622</v>
      </c>
      <c s="15" r="J45" t="n">
        <v>135</v>
      </c>
    </row>
    <row r="46" spans="1:10">
      <c s="4" r="A46" t="s">
        <v>623</v>
      </c>
    </row>
    <row r="47" spans="1:10">
      <c s="3" r="A47" t="s">
        <v>600</v>
      </c>
    </row>
    <row r="48" spans="1:10">
      <c s="4" r="A48" t="s">
        <v>624</v>
      </c>
      <c s="15" r="J48" t="n">
        <v>500</v>
      </c>
    </row>
    <row r="49" spans="1:10">
      <c s="4" r="A49" t="s">
        <v>625</v>
      </c>
    </row>
    <row r="50" spans="1:10">
      <c s="3" r="A50" t="s">
        <v>600</v>
      </c>
    </row>
    <row r="51" spans="1:10">
      <c s="4" r="A51" t="s">
        <v>602</v>
      </c>
      <c s="8" r="G51" t="n">
        <v>259.8</v>
      </c>
    </row>
    <row r="52" spans="1:10">
      <c s="4" r="A52" t="s">
        <v>618</v>
      </c>
    </row>
    <row r="53" spans="1:10">
      <c s="3" r="A53" t="s">
        <v>600</v>
      </c>
    </row>
    <row r="54" spans="1:10">
      <c s="4" r="A54" t="s">
        <v>612</v>
      </c>
      <c s="6" r="I54" t="n">
        <v>20</v>
      </c>
    </row>
    <row r="55" spans="1:10">
      <c s="4" r="A55" t="s">
        <v>626</v>
      </c>
    </row>
    <row r="56" spans="1:10">
      <c s="3" r="A56" t="s">
        <v>600</v>
      </c>
    </row>
    <row r="57" spans="1:10">
      <c s="4" r="A57" t="s">
        <v>608</v>
      </c>
      <c s="8" r="C57" t="n">
        <v>0.3</v>
      </c>
      <c s="8" r="F57" t="n">
        <v>0.3</v>
      </c>
      <c s="6" r="H57" t="n">
        <v>2</v>
      </c>
    </row>
    <row r="58" spans="1:10">
      <c s="4" r="A58" t="s">
        <v>627</v>
      </c>
    </row>
    <row r="59" spans="1:10">
      <c s="3" r="A59" t="s">
        <v>600</v>
      </c>
    </row>
    <row r="60" spans="1:10">
      <c s="4" r="A60" t="s">
        <v>608</v>
      </c>
      <c s="8" r="C60" t="n">
        <v>0.5</v>
      </c>
      <c s="8" r="F60" t="n">
        <v>0.5</v>
      </c>
      <c s="8" r="H60" t="n">
        <v>1.9</v>
      </c>
    </row>
    <row r="61" spans="1:10">
      <c s="4" r="A61" t="s">
        <v>628</v>
      </c>
    </row>
    <row r="62" spans="1:10">
      <c s="3" r="A62" t="s">
        <v>600</v>
      </c>
    </row>
    <row r="63" spans="1:10">
      <c s="4" r="A63" t="s">
        <v>608</v>
      </c>
      <c s="6" r="C63" t="n">
        <v>0</v>
      </c>
      <c s="6" r="F63" t="n">
        <v>0</v>
      </c>
      <c s="7" r="H63" t="n">
        <v>0.3</v>
      </c>
    </row>
    <row r="64" spans="1:10">
      <c s="4" r="A64" t="s">
        <v>44</v>
      </c>
    </row>
    <row r="65" spans="1:10">
      <c s="3" r="A65" t="s">
        <v>600</v>
      </c>
    </row>
    <row r="66" spans="1:10">
      <c s="4" r="A66" t="s">
        <v>603</v>
      </c>
      <c s="8" r="G66" t="n">
        <v>3.6</v>
      </c>
    </row>
    <row r="67" spans="1:10">
      <c s="4" r="A67" t="s">
        <v>629</v>
      </c>
    </row>
    <row r="68" spans="1:10">
      <c s="3" r="A68" t="s">
        <v>600</v>
      </c>
    </row>
    <row r="69" spans="1:10">
      <c s="4" r="A69" t="s">
        <v>607</v>
      </c>
      <c s="6" r="C69" t="n">
        <v>0</v>
      </c>
      <c s="6" r="D69" t="n">
        <v>0</v>
      </c>
      <c s="8" r="F69" t="n">
        <v>-0.1</v>
      </c>
      <c s="8" r="G69" t="n">
        <v>-0.1</v>
      </c>
    </row>
    <row r="70" spans="1:10">
      <c s="4" r="A70" t="s">
        <v>630</v>
      </c>
    </row>
    <row r="71" spans="1:10">
      <c s="3" r="A71" t="s">
        <v>600</v>
      </c>
    </row>
    <row r="72" spans="1:10">
      <c s="4" r="A72" t="s">
        <v>607</v>
      </c>
      <c s="8" r="C72" t="n">
        <v>-0.6</v>
      </c>
      <c s="8" r="D72" t="n">
        <v>-0.4</v>
      </c>
      <c s="8" r="F72" t="n">
        <v>-1.7</v>
      </c>
      <c s="8" r="G72" t="n">
        <v>-18.6</v>
      </c>
    </row>
    <row r="73" spans="1:10">
      <c s="4" r="A73" t="s">
        <v>631</v>
      </c>
    </row>
    <row r="74" spans="1:10">
      <c s="3" r="A74" t="s">
        <v>600</v>
      </c>
    </row>
    <row r="75" spans="1:10">
      <c s="4" r="A75" t="s">
        <v>607</v>
      </c>
      <c s="8" r="C75" t="n">
        <v>-0.4</v>
      </c>
      <c s="6" r="D75" t="n">
        <v>0</v>
      </c>
      <c s="8" r="F75" t="n">
        <v>-1.3</v>
      </c>
      <c s="6" r="G75" t="n">
        <v>0</v>
      </c>
    </row>
    <row r="76" spans="1:10">
      <c s="4" r="A76" t="s">
        <v>632</v>
      </c>
    </row>
    <row r="77" spans="1:10">
      <c s="3" r="A77" t="s">
        <v>600</v>
      </c>
    </row>
    <row r="78" spans="1:10">
      <c s="4" r="A78" t="s">
        <v>602</v>
      </c>
      <c s="6" r="C78" t="n">
        <v>-1</v>
      </c>
      <c s="8" r="D78" t="n">
        <v>0.1</v>
      </c>
      <c s="8" r="F78" t="n">
        <v>-1.5</v>
      </c>
      <c s="8" r="G78" t="n">
        <v>-3.4</v>
      </c>
    </row>
    <row r="79" spans="1:10">
      <c s="4" r="A79" t="s">
        <v>633</v>
      </c>
    </row>
    <row r="80" spans="1:10">
      <c s="3" r="A80" t="s">
        <v>600</v>
      </c>
    </row>
    <row r="81" spans="1:10">
      <c s="4" r="A81" t="s">
        <v>601</v>
      </c>
      <c s="6" r="C81" t="n">
        <v>0</v>
      </c>
      <c s="6" r="D81" t="n">
        <v>0</v>
      </c>
      <c s="8" r="F81" t="n">
        <v>0.1</v>
      </c>
      <c s="8" r="G81" t="n">
        <v>-0.3</v>
      </c>
    </row>
    <row r="82" spans="1:10">
      <c s="4" r="A82" t="s">
        <v>634</v>
      </c>
    </row>
    <row r="83" spans="1:10">
      <c s="3" r="A83" t="s">
        <v>600</v>
      </c>
    </row>
    <row r="84" spans="1:10">
      <c s="4" r="A84" t="s">
        <v>607</v>
      </c>
      <c s="8" r="C84" t="n">
        <v>0.1</v>
      </c>
      <c s="8" r="D84" t="n">
        <v>-0.1</v>
      </c>
      <c s="6" r="F84" t="n">
        <v>1</v>
      </c>
      <c s="8" r="G84" t="n">
        <v>1.8</v>
      </c>
    </row>
    <row r="85" spans="1:10">
      <c s="4" r="A85" t="s">
        <v>635</v>
      </c>
    </row>
    <row r="86" spans="1:10">
      <c s="3" r="A86" t="s">
        <v>600</v>
      </c>
    </row>
    <row r="87" spans="1:10">
      <c s="4" r="A87" t="s">
        <v>601</v>
      </c>
      <c s="6" r="C87" t="n">
        <v>0</v>
      </c>
      <c s="6" r="D87" t="n">
        <v>0</v>
      </c>
      <c s="6" r="F87" t="n">
        <v>0</v>
      </c>
      <c s="8" r="G87" t="n">
        <v>0.1</v>
      </c>
    </row>
    <row r="88" spans="1:10">
      <c s="4" r="A88" t="s">
        <v>636</v>
      </c>
    </row>
    <row r="89" spans="1:10">
      <c s="3" r="A89" t="s">
        <v>600</v>
      </c>
    </row>
    <row r="90" spans="1:10">
      <c s="4" r="A90" t="s">
        <v>607</v>
      </c>
      <c s="8" r="C90" t="n">
        <v>0.9</v>
      </c>
      <c s="8" r="D90" t="n">
        <v>0.2</v>
      </c>
      <c s="8" r="F90" t="n">
        <v>1.8</v>
      </c>
      <c s="8" r="G90" t="n">
        <v>-4.4</v>
      </c>
    </row>
    <row r="91" spans="1:10">
      <c s="4" r="A91" t="s">
        <v>637</v>
      </c>
    </row>
    <row r="92" spans="1:10">
      <c s="3" r="A92" t="s">
        <v>600</v>
      </c>
    </row>
    <row r="93" spans="1:10">
      <c s="4" r="A93" t="s">
        <v>601</v>
      </c>
      <c s="6" r="C93" t="n">
        <v>0</v>
      </c>
      <c s="6" r="D93" t="n">
        <v>0</v>
      </c>
      <c s="8" r="F93" t="n">
        <v>-0.1</v>
      </c>
      <c s="6" r="G93" t="n">
        <v>0</v>
      </c>
    </row>
    <row r="94" spans="1:10">
      <c s="4" r="A94" t="s">
        <v>638</v>
      </c>
    </row>
    <row r="95" spans="1:10">
      <c s="3" r="A95" t="s">
        <v>600</v>
      </c>
    </row>
    <row r="96" spans="1:10">
      <c s="4" r="A96" t="s">
        <v>601</v>
      </c>
      <c s="6" r="C96" t="n">
        <v>0</v>
      </c>
      <c s="6" r="D96" t="n">
        <v>0</v>
      </c>
      <c s="8" r="F96" t="n">
        <v>0.6</v>
      </c>
      <c s="6" r="G96" t="n">
        <v>0</v>
      </c>
    </row>
    <row r="97" spans="1:10">
      <c s="4" r="A97" t="s">
        <v>639</v>
      </c>
    </row>
    <row r="98" spans="1:10">
      <c s="3" r="A98" t="s">
        <v>600</v>
      </c>
    </row>
    <row r="99" spans="1:10">
      <c s="4" r="A99" t="s">
        <v>607</v>
      </c>
      <c s="8" r="C99" t="n">
        <v>-1.4</v>
      </c>
      <c s="8" r="D99" t="n">
        <v>-0.1</v>
      </c>
      <c s="6" r="F99" t="n">
        <v>0</v>
      </c>
      <c s="8" r="G99" t="n">
        <v>-0.6</v>
      </c>
    </row>
    <row r="100" spans="1:10">
      <c s="4" r="A100" t="s">
        <v>640</v>
      </c>
    </row>
    <row r="101" spans="1:10">
      <c s="3" r="A101" t="s">
        <v>600</v>
      </c>
    </row>
    <row r="102" spans="1:10">
      <c s="4" r="A102" t="s">
        <v>602</v>
      </c>
      <c s="7" r="C102" t="n">
        <v>-0.2</v>
      </c>
      <c s="7" r="D102" t="n">
        <v>-8.9</v>
      </c>
      <c s="7" r="F102" t="n">
        <v>-8.699999999999999</v>
      </c>
      <c s="7" r="G102" t="n">
        <v>-259.4</v>
      </c>
    </row>
    <row r="103" spans="1:10">
      <c s="4" r="A103" t="s">
        <v>641</v>
      </c>
    </row>
    <row r="104" spans="1:10">
      <c s="3" r="A104" t="s">
        <v>600</v>
      </c>
    </row>
    <row r="105" spans="1:10">
      <c s="4" r="A105" t="s">
        <v>620</v>
      </c>
      <c s="11" r="I105" t="n">
        <v>20</v>
      </c>
    </row>
    <row r="106" spans="1:10">
      <c r="A106" t="n"/>
    </row>
    <row r="107" spans="1:10">
      <c s="4" r="A107" t="s">
        <v>31</v>
      </c>
      <c s="4" r="B107" t="s">
        <v>642</v>
      </c>
    </row>
  </sheetData>
  <mergeCells count="6">
    <mergeCell ref="A1:B2"/>
    <mergeCell ref="C1:E1"/>
    <mergeCell ref="F1:G1"/>
    <mergeCell ref="I1:J1"/>
    <mergeCell ref="A106:I106"/>
    <mergeCell ref="B107:I10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3</v>
      </c>
      <c s="2" r="B1" t="s">
        <v>2</v>
      </c>
      <c s="2" r="C1" t="s">
        <v>64</v>
      </c>
    </row>
    <row r="2" spans="1:3">
      <c s="4" r="A2" t="s">
        <v>606</v>
      </c>
    </row>
    <row r="3" spans="1:3">
      <c s="3" r="A3" t="s">
        <v>644</v>
      </c>
    </row>
    <row r="4" spans="1:3">
      <c s="4" r="A4" t="s">
        <v>608</v>
      </c>
      <c s="7" r="B4" t="n">
        <v>0.3</v>
      </c>
      <c s="7" r="C4" t="n">
        <v>2.3</v>
      </c>
    </row>
    <row r="5" spans="1:3">
      <c s="4" r="A5" t="s">
        <v>645</v>
      </c>
    </row>
    <row r="6" spans="1:3">
      <c s="3" r="A6" t="s">
        <v>644</v>
      </c>
    </row>
    <row r="7" spans="1:3">
      <c s="4" r="A7" t="s">
        <v>646</v>
      </c>
      <c s="8" r="B7" t="n">
        <v>3.8</v>
      </c>
      <c s="8" r="C7" t="n">
        <v>3.8</v>
      </c>
    </row>
    <row r="8" spans="1:3">
      <c s="4" r="A8" t="s">
        <v>647</v>
      </c>
    </row>
    <row r="9" spans="1:3">
      <c s="3" r="A9" t="s">
        <v>644</v>
      </c>
    </row>
    <row r="10" spans="1:3">
      <c s="4" r="A10" t="s">
        <v>646</v>
      </c>
      <c s="8" r="B10" t="n">
        <v>3.8</v>
      </c>
      <c s="8" r="C10" t="n">
        <v>3.8</v>
      </c>
    </row>
    <row r="11" spans="1:3">
      <c s="4" r="A11" t="s">
        <v>648</v>
      </c>
    </row>
    <row r="12" spans="1:3">
      <c s="3" r="A12" t="s">
        <v>644</v>
      </c>
    </row>
    <row r="13" spans="1:3">
      <c s="4" r="A13" t="s">
        <v>608</v>
      </c>
      <c s="8" r="B13" t="n">
        <v>0.3</v>
      </c>
      <c s="6" r="C13" t="n">
        <v>2</v>
      </c>
    </row>
    <row r="14" spans="1:3">
      <c s="4" r="A14" t="s">
        <v>610</v>
      </c>
    </row>
    <row r="15" spans="1:3">
      <c s="3" r="A15" t="s">
        <v>644</v>
      </c>
    </row>
    <row r="16" spans="1:3">
      <c s="4" r="A16" t="s">
        <v>608</v>
      </c>
      <c s="8" r="B16" t="n">
        <v>0.5</v>
      </c>
      <c s="8" r="C16" t="n">
        <v>1.9</v>
      </c>
    </row>
    <row r="17" spans="1:3">
      <c s="4" r="A17" t="s">
        <v>649</v>
      </c>
    </row>
    <row r="18" spans="1:3">
      <c s="3" r="A18" t="s">
        <v>644</v>
      </c>
    </row>
    <row r="19" spans="1:3">
      <c s="4" r="A19" t="s">
        <v>646</v>
      </c>
      <c s="8" r="B19" t="n">
        <v>1.4</v>
      </c>
      <c s="6" r="C19" t="n">
        <v>1</v>
      </c>
    </row>
    <row r="20" spans="1:3">
      <c s="4" r="A20" t="s">
        <v>650</v>
      </c>
    </row>
    <row r="21" spans="1:3">
      <c s="3" r="A21" t="s">
        <v>644</v>
      </c>
    </row>
    <row r="22" spans="1:3">
      <c s="4" r="A22" t="s">
        <v>646</v>
      </c>
      <c s="8" r="B22" t="n">
        <v>1.4</v>
      </c>
      <c s="6" r="C22" t="n">
        <v>1</v>
      </c>
    </row>
    <row r="23" spans="1:3">
      <c s="4" r="A23" t="s">
        <v>651</v>
      </c>
    </row>
    <row r="24" spans="1:3">
      <c s="3" r="A24" t="s">
        <v>644</v>
      </c>
    </row>
    <row r="25" spans="1:3">
      <c s="4" r="A25" t="s">
        <v>608</v>
      </c>
      <c s="7" r="B25" t="n">
        <v>0.5</v>
      </c>
      <c s="7" r="C25" t="n">
        <v>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2</v>
      </c>
      <c s="2" r="B1" t="s">
        <v>28</v>
      </c>
      <c s="2" r="D1" t="s">
        <v>1</v>
      </c>
    </row>
    <row r="2" spans="1:5">
      <c s="2" r="B2" t="s">
        <v>2</v>
      </c>
      <c s="2" r="C2" t="s">
        <v>29</v>
      </c>
      <c s="2" r="D2" t="s">
        <v>2</v>
      </c>
      <c s="2" r="E2" t="s">
        <v>29</v>
      </c>
    </row>
    <row r="3" spans="1:5">
      <c s="3" r="A3" t="s">
        <v>653</v>
      </c>
    </row>
    <row r="4" spans="1:5">
      <c s="4" r="A4" t="s">
        <v>601</v>
      </c>
      <c s="11" r="B4" t="n">
        <v>0</v>
      </c>
      <c s="11" r="C4" t="n">
        <v>0</v>
      </c>
      <c s="7" r="D4" t="n">
        <v>0.6</v>
      </c>
      <c s="7" r="E4" t="n">
        <v>-0.2</v>
      </c>
    </row>
    <row r="5" spans="1:5">
      <c s="4" r="A5" t="s">
        <v>633</v>
      </c>
    </row>
    <row r="6" spans="1:5">
      <c s="3" r="A6" t="s">
        <v>653</v>
      </c>
    </row>
    <row r="7" spans="1:5">
      <c s="4" r="A7" t="s">
        <v>601</v>
      </c>
      <c s="6" r="B7" t="n">
        <v>0</v>
      </c>
      <c s="6" r="C7" t="n">
        <v>0</v>
      </c>
      <c s="8" r="D7" t="n">
        <v>0.1</v>
      </c>
      <c s="8" r="E7" t="n">
        <v>-0.3</v>
      </c>
    </row>
    <row r="8" spans="1:5">
      <c s="4" r="A8" t="s">
        <v>637</v>
      </c>
    </row>
    <row r="9" spans="1:5">
      <c s="3" r="A9" t="s">
        <v>653</v>
      </c>
    </row>
    <row r="10" spans="1:5">
      <c s="4" r="A10" t="s">
        <v>601</v>
      </c>
      <c s="6" r="B10" t="n">
        <v>0</v>
      </c>
      <c s="6" r="C10" t="n">
        <v>0</v>
      </c>
      <c s="8" r="D10" t="n">
        <v>-0.1</v>
      </c>
      <c s="6" r="E10" t="n">
        <v>0</v>
      </c>
    </row>
    <row r="11" spans="1:5">
      <c s="4" r="A11" t="s">
        <v>638</v>
      </c>
    </row>
    <row r="12" spans="1:5">
      <c s="3" r="A12" t="s">
        <v>653</v>
      </c>
    </row>
    <row r="13" spans="1:5">
      <c s="4" r="A13" t="s">
        <v>601</v>
      </c>
      <c s="6" r="B13" t="n">
        <v>0</v>
      </c>
      <c s="6" r="C13" t="n">
        <v>0</v>
      </c>
      <c s="8" r="D13" t="n">
        <v>0.6</v>
      </c>
      <c s="6" r="E13" t="n">
        <v>0</v>
      </c>
    </row>
    <row r="14" spans="1:5">
      <c s="4" r="A14" t="s">
        <v>635</v>
      </c>
    </row>
    <row r="15" spans="1:5">
      <c s="3" r="A15" t="s">
        <v>653</v>
      </c>
    </row>
    <row r="16" spans="1:5">
      <c s="4" r="A16" t="s">
        <v>601</v>
      </c>
      <c s="6" r="B16" t="n">
        <v>0</v>
      </c>
      <c s="6" r="C16" t="n">
        <v>0</v>
      </c>
      <c s="6" r="D16" t="n">
        <v>0</v>
      </c>
      <c s="8" r="E16" t="n">
        <v>0.1</v>
      </c>
    </row>
    <row r="17" spans="1:5">
      <c s="4" r="A17" t="s">
        <v>606</v>
      </c>
    </row>
    <row r="18" spans="1:5">
      <c s="3" r="A18" t="s">
        <v>653</v>
      </c>
    </row>
    <row r="19" spans="1:5">
      <c s="4" r="A19" t="s">
        <v>609</v>
      </c>
      <c s="8" r="B19" t="n">
        <v>3.4</v>
      </c>
      <c s="8" r="C19" t="n">
        <v>-0.5</v>
      </c>
      <c s="8" r="D19" t="n">
        <v>-4.3</v>
      </c>
      <c s="8" r="E19" t="n">
        <v>-13.6</v>
      </c>
    </row>
    <row r="20" spans="1:5">
      <c s="4" r="A20" t="s">
        <v>607</v>
      </c>
      <c s="8" r="B20" t="n">
        <v>-1.4</v>
      </c>
      <c s="8" r="C20" t="n">
        <v>-0.4</v>
      </c>
      <c s="8" r="D20" t="n">
        <v>-0.3</v>
      </c>
      <c s="8" r="E20" t="n">
        <v>-21.9</v>
      </c>
    </row>
    <row r="21" spans="1:5">
      <c s="4" r="A21" t="s">
        <v>654</v>
      </c>
    </row>
    <row r="22" spans="1:5">
      <c s="3" r="A22" t="s">
        <v>653</v>
      </c>
    </row>
    <row r="23" spans="1:5">
      <c s="4" r="A23" t="s">
        <v>609</v>
      </c>
      <c s="6" r="B23" t="n">
        <v>0</v>
      </c>
      <c s="6" r="C23" t="n">
        <v>0</v>
      </c>
      <c s="6" r="D23" t="n">
        <v>-9</v>
      </c>
      <c s="6" r="E23" t="n">
        <v>-12</v>
      </c>
    </row>
    <row r="24" spans="1:5">
      <c s="4" r="A24" t="s">
        <v>655</v>
      </c>
    </row>
    <row r="25" spans="1:5">
      <c s="3" r="A25" t="s">
        <v>653</v>
      </c>
    </row>
    <row r="26" spans="1:5">
      <c s="4" r="A26" t="s">
        <v>609</v>
      </c>
      <c s="8" r="B26" t="n">
        <v>3.4</v>
      </c>
      <c s="8" r="C26" t="n">
        <v>-0.5</v>
      </c>
      <c s="8" r="D26" t="n">
        <v>4.7</v>
      </c>
      <c s="8" r="E26" t="n">
        <v>-1.6</v>
      </c>
    </row>
    <row r="27" spans="1:5">
      <c s="4" r="A27" t="s">
        <v>656</v>
      </c>
    </row>
    <row r="28" spans="1:5">
      <c s="3" r="A28" t="s">
        <v>653</v>
      </c>
    </row>
    <row r="29" spans="1:5">
      <c s="4" r="A29" t="s">
        <v>607</v>
      </c>
      <c s="8" r="B29" t="n">
        <v>-0.6</v>
      </c>
      <c s="8" r="C29" t="n">
        <v>-0.4</v>
      </c>
      <c s="8" r="D29" t="n">
        <v>-1.7</v>
      </c>
      <c s="8" r="E29" t="n">
        <v>-18.6</v>
      </c>
    </row>
    <row r="30" spans="1:5">
      <c s="4" r="A30" t="s">
        <v>657</v>
      </c>
    </row>
    <row r="31" spans="1:5">
      <c s="3" r="A31" t="s">
        <v>653</v>
      </c>
    </row>
    <row r="32" spans="1:5">
      <c s="4" r="A32" t="s">
        <v>607</v>
      </c>
      <c s="8" r="B32" t="n">
        <v>-0.4</v>
      </c>
      <c s="6" r="C32" t="n">
        <v>0</v>
      </c>
      <c s="8" r="D32" t="n">
        <v>-1.3</v>
      </c>
      <c s="6" r="E32" t="n">
        <v>0</v>
      </c>
    </row>
    <row r="33" spans="1:5">
      <c s="4" r="A33" t="s">
        <v>658</v>
      </c>
    </row>
    <row r="34" spans="1:5">
      <c s="3" r="A34" t="s">
        <v>653</v>
      </c>
    </row>
    <row r="35" spans="1:5">
      <c s="4" r="A35" t="s">
        <v>607</v>
      </c>
      <c s="8" r="B35" t="n">
        <v>0.1</v>
      </c>
      <c s="8" r="C35" t="n">
        <v>-0.1</v>
      </c>
      <c s="6" r="D35" t="n">
        <v>1</v>
      </c>
      <c s="8" r="E35" t="n">
        <v>1.8</v>
      </c>
    </row>
    <row r="36" spans="1:5">
      <c s="4" r="A36" t="s">
        <v>659</v>
      </c>
    </row>
    <row r="37" spans="1:5">
      <c s="3" r="A37" t="s">
        <v>653</v>
      </c>
    </row>
    <row r="38" spans="1:5">
      <c s="4" r="A38" t="s">
        <v>607</v>
      </c>
      <c s="8" r="B38" t="n">
        <v>-1.4</v>
      </c>
      <c s="8" r="C38" t="n">
        <v>-0.1</v>
      </c>
      <c s="6" r="D38" t="n">
        <v>0</v>
      </c>
      <c s="8" r="E38" t="n">
        <v>-0.6</v>
      </c>
    </row>
    <row r="39" spans="1:5">
      <c s="4" r="A39" t="s">
        <v>660</v>
      </c>
    </row>
    <row r="40" spans="1:5">
      <c s="3" r="A40" t="s">
        <v>653</v>
      </c>
    </row>
    <row r="41" spans="1:5">
      <c s="4" r="A41" t="s">
        <v>607</v>
      </c>
      <c s="7" r="B41" t="n">
        <v>0.9</v>
      </c>
      <c s="7" r="C41" t="n">
        <v>0.2</v>
      </c>
      <c s="7" r="D41" t="n">
        <v>1.8</v>
      </c>
      <c s="7" r="E41" t="n">
        <v>-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24"/>
    <col customWidth="1" max="3" min="3" width="37"/>
    <col customWidth="1" max="4" min="4" width="24"/>
    <col customWidth="1" max="5" min="5" width="37"/>
  </cols>
  <sheetData>
    <row r="1" spans="1:5">
      <c s="1" r="A1" t="s">
        <v>102</v>
      </c>
      <c s="2" r="B1" t="s">
        <v>103</v>
      </c>
      <c s="2" r="C1" t="s">
        <v>104</v>
      </c>
      <c s="2" r="D1" t="s">
        <v>105</v>
      </c>
      <c s="2" r="E1" t="s">
        <v>106</v>
      </c>
    </row>
    <row r="2" spans="1:5">
      <c s="3" r="A2" t="s">
        <v>107</v>
      </c>
    </row>
    <row r="3" spans="1:5">
      <c s="4" r="A3" t="s">
        <v>108</v>
      </c>
      <c s="12" r="C3" t="n">
        <v>0.0001</v>
      </c>
      <c s="12" r="E3" t="n">
        <v>0.0001</v>
      </c>
    </row>
    <row r="4" spans="1:5">
      <c s="4" r="A4" t="s">
        <v>109</v>
      </c>
      <c s="6" r="C4" t="n">
        <v>10</v>
      </c>
      <c s="6" r="E4" t="n">
        <v>10</v>
      </c>
    </row>
    <row r="5" spans="1:5">
      <c s="4" r="A5" t="s">
        <v>110</v>
      </c>
      <c s="13" r="B5" t="n">
        <v>0.001</v>
      </c>
      <c s="13" r="D5" t="n">
        <v>0.001</v>
      </c>
    </row>
    <row r="6" spans="1:5">
      <c s="4" r="A6" t="s">
        <v>111</v>
      </c>
      <c s="6" r="C6" t="n">
        <v>10000</v>
      </c>
      <c s="6" r="E6" t="n">
        <v>10000</v>
      </c>
    </row>
    <row r="7" spans="1:5">
      <c s="4" r="A7" t="s">
        <v>112</v>
      </c>
      <c s="6" r="C7" t="n">
        <v>0</v>
      </c>
      <c s="6" r="E7" t="n">
        <v>0</v>
      </c>
    </row>
    <row r="8" spans="1:5">
      <c s="4" r="A8" t="s">
        <v>113</v>
      </c>
      <c s="8" r="C8" t="n">
        <v>143.3</v>
      </c>
      <c s="8" r="E8" t="n">
        <v>143.1</v>
      </c>
    </row>
    <row r="9" spans="1:5">
      <c s="4" r="A9" t="s">
        <v>114</v>
      </c>
      <c s="7" r="C9" t="n">
        <v>4.4</v>
      </c>
      <c s="11" r="E9" t="n">
        <v>3</v>
      </c>
    </row>
    <row r="10" spans="1:5">
      <c s="4" r="A10" t="s">
        <v>115</v>
      </c>
      <c s="11" r="C10" t="n">
        <v>0</v>
      </c>
      <c s="11" r="E10"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661</v>
      </c>
      <c s="2" r="B1" t="s">
        <v>1</v>
      </c>
    </row>
    <row r="2" spans="1:2">
      <c s="2" r="B2" t="s">
        <v>313</v>
      </c>
    </row>
    <row r="3" spans="1:2">
      <c s="3" r="A3" t="s">
        <v>600</v>
      </c>
    </row>
    <row r="4" spans="1:2">
      <c s="4" r="A4" t="s">
        <v>602</v>
      </c>
      <c s="11" r="B4" t="n">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2</v>
      </c>
      <c s="2" r="B1" t="s">
        <v>28</v>
      </c>
      <c s="2" r="D1" t="s">
        <v>1</v>
      </c>
    </row>
    <row r="2" spans="1:5">
      <c s="2" r="B2" t="s">
        <v>2</v>
      </c>
      <c s="2" r="C2" t="s">
        <v>29</v>
      </c>
      <c s="2" r="D2" t="s">
        <v>2</v>
      </c>
      <c s="2" r="E2" t="s">
        <v>29</v>
      </c>
    </row>
    <row r="3" spans="1:5">
      <c s="3" r="A3" t="s">
        <v>663</v>
      </c>
    </row>
    <row r="4" spans="1:5">
      <c s="4" r="A4" t="s">
        <v>602</v>
      </c>
      <c s="11" r="D4" t="n">
        <v>7</v>
      </c>
    </row>
    <row r="5" spans="1:5">
      <c s="4" r="A5" t="s">
        <v>610</v>
      </c>
    </row>
    <row r="6" spans="1:5">
      <c s="3" r="A6" t="s">
        <v>663</v>
      </c>
    </row>
    <row r="7" spans="1:5">
      <c s="4" r="A7" t="s">
        <v>602</v>
      </c>
      <c s="7" r="B7" t="n">
        <v>-1.2</v>
      </c>
      <c s="7" r="C7" t="n">
        <v>-8.800000000000001</v>
      </c>
      <c s="8" r="D7" t="n">
        <v>-10.2</v>
      </c>
      <c s="7" r="E7" t="n">
        <v>-262.8</v>
      </c>
    </row>
    <row r="8" spans="1:5">
      <c s="4" r="A8" t="s">
        <v>664</v>
      </c>
    </row>
    <row r="9" spans="1:5">
      <c s="3" r="A9" t="s">
        <v>663</v>
      </c>
    </row>
    <row r="10" spans="1:5">
      <c s="4" r="A10" t="s">
        <v>602</v>
      </c>
      <c s="8" r="B10" t="n">
        <v>-0.2</v>
      </c>
      <c s="8" r="C10" t="n">
        <v>-8.9</v>
      </c>
      <c s="8" r="D10" t="n">
        <v>-8.699999999999999</v>
      </c>
      <c s="8" r="E10" t="n">
        <v>-259.4</v>
      </c>
    </row>
    <row r="11" spans="1:5">
      <c s="4" r="A11" t="s">
        <v>665</v>
      </c>
    </row>
    <row r="12" spans="1:5">
      <c s="3" r="A12" t="s">
        <v>663</v>
      </c>
    </row>
    <row r="13" spans="1:5">
      <c s="4" r="A13" t="s">
        <v>602</v>
      </c>
      <c s="11" r="B13" t="n">
        <v>-1</v>
      </c>
      <c s="7" r="C13" t="n">
        <v>0.1</v>
      </c>
      <c s="7" r="D13" t="n">
        <v>-1.5</v>
      </c>
      <c s="7" r="E13" t="n">
        <v>-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5"/>
    <col customWidth="1" max="2" min="2" width="15"/>
    <col customWidth="1" max="3" min="3" width="15"/>
  </cols>
  <sheetData>
    <row r="1" spans="1:3">
      <c s="1" r="A1" t="s">
        <v>666</v>
      </c>
      <c s="2" r="B1" t="s">
        <v>667</v>
      </c>
      <c s="2" r="C1" t="s">
        <v>1</v>
      </c>
    </row>
    <row r="2" spans="1:3">
      <c s="2" r="B2" t="s">
        <v>64</v>
      </c>
      <c s="2" r="C2" t="s">
        <v>2</v>
      </c>
    </row>
    <row r="3" spans="1:3">
      <c s="4" r="A3" t="s">
        <v>668</v>
      </c>
      <c s="11" r="B3" t="n">
        <v>-29</v>
      </c>
      <c s="7" r="C3" t="n">
        <v>-3.4</v>
      </c>
    </row>
    <row r="4" spans="1:3">
      <c s="4" r="A4" t="s">
        <v>483</v>
      </c>
    </row>
    <row r="5" spans="1:3">
      <c s="4" r="A5" t="s">
        <v>668</v>
      </c>
      <c s="8" r="C5" t="n">
        <v>-6.2</v>
      </c>
    </row>
    <row r="6" spans="1:3">
      <c s="4" r="A6" t="s">
        <v>128</v>
      </c>
    </row>
    <row r="7" spans="1:3">
      <c s="4" r="A7" t="s">
        <v>668</v>
      </c>
      <c s="8" r="C7" t="n">
        <v>-10.8</v>
      </c>
    </row>
    <row r="8" spans="1:3">
      <c s="4" r="A8" t="s">
        <v>669</v>
      </c>
    </row>
    <row r="9" spans="1:3">
      <c s="4" r="A9" t="s">
        <v>670</v>
      </c>
      <c s="8" r="B9" t="n">
        <v>55.1</v>
      </c>
      <c s="6" r="C9" t="n">
        <v>0</v>
      </c>
    </row>
    <row r="10" spans="1:3">
      <c s="4" r="A10" t="s">
        <v>324</v>
      </c>
      <c s="6" r="B10" t="n">
        <v>13</v>
      </c>
      <c s="6" r="C10" t="n">
        <v>0</v>
      </c>
    </row>
    <row r="11" spans="1:3">
      <c s="4" r="A11" t="s">
        <v>671</v>
      </c>
      <c s="8" r="B11" t="n">
        <v>18.8</v>
      </c>
      <c s="8" r="C11" t="n">
        <v>13.3</v>
      </c>
    </row>
    <row r="12" spans="1:3">
      <c s="4" r="A12" t="s">
        <v>672</v>
      </c>
      <c s="6" r="B12" t="n">
        <v>0</v>
      </c>
      <c s="6" r="C12" t="n">
        <v>0</v>
      </c>
    </row>
    <row r="13" spans="1:3">
      <c s="4" r="A13" t="s">
        <v>668</v>
      </c>
      <c s="6" r="B13" t="n">
        <v>0</v>
      </c>
      <c s="8" r="C13" t="n">
        <v>-3.4</v>
      </c>
    </row>
    <row r="14" spans="1:3">
      <c s="4" r="A14" t="s">
        <v>673</v>
      </c>
      <c s="8" r="B14" t="n">
        <v>86.90000000000001</v>
      </c>
      <c s="8" r="C14" t="n">
        <v>9.9</v>
      </c>
    </row>
    <row r="15" spans="1:3">
      <c s="4" r="A15" t="s">
        <v>674</v>
      </c>
      <c s="8" r="B15" t="n">
        <v>30.5</v>
      </c>
      <c s="8" r="C15" t="n">
        <v>0.3</v>
      </c>
    </row>
    <row r="16" spans="1:3">
      <c s="4" r="A16" t="s">
        <v>675</v>
      </c>
      <c s="6" r="B16" t="n">
        <v>0</v>
      </c>
      <c s="6" r="C16" t="n">
        <v>0</v>
      </c>
    </row>
    <row r="17" spans="1:3">
      <c s="4" r="A17" t="s">
        <v>676</v>
      </c>
      <c s="8" r="B17" t="n">
        <v>30.5</v>
      </c>
      <c s="8" r="C17" t="n">
        <v>0.3</v>
      </c>
    </row>
    <row r="18" spans="1:3">
      <c s="4" r="A18" t="s">
        <v>677</v>
      </c>
    </row>
    <row r="19" spans="1:3">
      <c s="4" r="A19" t="s">
        <v>670</v>
      </c>
      <c s="8" r="B19" t="n">
        <v>13.6</v>
      </c>
      <c s="8" r="C19" t="n">
        <v>7.3</v>
      </c>
    </row>
    <row r="20" spans="1:3">
      <c s="4" r="A20" t="s">
        <v>324</v>
      </c>
      <c s="8" r="B20" t="n">
        <v>14.5</v>
      </c>
      <c s="8" r="C20" t="n">
        <v>2.8</v>
      </c>
    </row>
    <row r="21" spans="1:3">
      <c s="4" r="A21" t="s">
        <v>671</v>
      </c>
      <c s="8" r="B21" t="n">
        <v>37.4</v>
      </c>
      <c s="6" r="C21" t="n">
        <v>34</v>
      </c>
    </row>
    <row r="22" spans="1:3">
      <c s="4" r="A22" t="s">
        <v>672</v>
      </c>
      <c s="8" r="B22" t="n">
        <v>3.2</v>
      </c>
      <c s="8" r="C22" t="n">
        <v>3.2</v>
      </c>
    </row>
    <row r="23" spans="1:3">
      <c s="4" r="A23" t="s">
        <v>668</v>
      </c>
      <c s="8" r="C23" t="n">
        <v>-39.8</v>
      </c>
    </row>
    <row r="24" spans="1:3">
      <c s="4" r="A24" t="s">
        <v>673</v>
      </c>
      <c s="8" r="B24" t="n">
        <v>39.7</v>
      </c>
      <c s="8" r="C24" t="n">
        <v>7.5</v>
      </c>
    </row>
    <row r="25" spans="1:3">
      <c s="4" r="A25" t="s">
        <v>674</v>
      </c>
      <c s="8" r="B25" t="n">
        <v>0.5</v>
      </c>
      <c s="8" r="C25" t="n">
        <v>0.9</v>
      </c>
    </row>
    <row r="26" spans="1:3">
      <c s="4" r="A26" t="s">
        <v>675</v>
      </c>
      <c s="8" r="B26" t="n">
        <v>1.7</v>
      </c>
      <c s="8" r="C26" t="n">
        <v>2.1</v>
      </c>
    </row>
    <row r="27" spans="1:3">
      <c s="4" r="A27" t="s">
        <v>676</v>
      </c>
      <c s="7" r="B27" t="n">
        <v>2.2</v>
      </c>
      <c s="11" r="C27"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U20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80"/>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s="1" r="A1" t="s">
        <v>678</v>
      </c>
      <c s="2" r="C1" t="s">
        <v>679</v>
      </c>
      <c s="2" r="D1" t="s">
        <v>680</v>
      </c>
      <c s="2" r="E1" t="s">
        <v>681</v>
      </c>
      <c s="2" r="F1" t="s">
        <v>682</v>
      </c>
      <c s="2" r="G1" t="s">
        <v>683</v>
      </c>
      <c s="2" r="H1" t="s">
        <v>684</v>
      </c>
      <c s="2" r="I1" t="s">
        <v>598</v>
      </c>
      <c s="2" r="J1" t="s">
        <v>599</v>
      </c>
      <c s="2" r="K1" t="s">
        <v>685</v>
      </c>
      <c s="2" r="L1" t="s">
        <v>317</v>
      </c>
      <c s="2" r="M1" t="s">
        <v>313</v>
      </c>
      <c s="2" r="N1" t="s">
        <v>314</v>
      </c>
      <c s="2" r="O1" t="s">
        <v>315</v>
      </c>
      <c s="2" r="P1" t="s">
        <v>305</v>
      </c>
      <c s="2" r="Q1" t="s">
        <v>306</v>
      </c>
      <c s="2" r="R1" t="s">
        <v>308</v>
      </c>
      <c s="2" r="S1" t="s">
        <v>599</v>
      </c>
      <c s="2" r="T1" t="s">
        <v>686</v>
      </c>
      <c s="2" r="U1" t="s">
        <v>318</v>
      </c>
    </row>
    <row r="2" spans="1:21">
      <c s="3" r="A2" t="s">
        <v>687</v>
      </c>
    </row>
    <row r="3" spans="1:21">
      <c s="4" r="A3" t="s">
        <v>688</v>
      </c>
      <c s="11" r="M3" t="n">
        <v>0</v>
      </c>
      <c s="11" r="O3" t="n">
        <v>680</v>
      </c>
    </row>
    <row r="4" spans="1:21">
      <c s="4" r="A4" t="s">
        <v>689</v>
      </c>
      <c s="4" r="E4" t="s">
        <v>690</v>
      </c>
      <c s="4" r="F4" t="s">
        <v>691</v>
      </c>
      <c s="4" r="I4" t="s">
        <v>373</v>
      </c>
      <c s="4" r="J4" t="s">
        <v>373</v>
      </c>
      <c s="4" r="K4" t="s">
        <v>692</v>
      </c>
    </row>
    <row r="5" spans="1:21">
      <c s="4" r="A5" t="s">
        <v>604</v>
      </c>
      <c s="4" r="B5" t="s">
        <v>31</v>
      </c>
      <c s="11" r="N5" t="n">
        <v>300</v>
      </c>
    </row>
    <row r="6" spans="1:21">
      <c s="4" r="A6" t="s">
        <v>329</v>
      </c>
      <c s="8" r="M6" t="n">
        <v>5426.4</v>
      </c>
      <c s="8" r="O6" t="n">
        <v>4698.3</v>
      </c>
      <c s="11" r="U6" t="n">
        <v>2300</v>
      </c>
    </row>
    <row r="7" spans="1:21">
      <c s="4" r="A7" t="s">
        <v>693</v>
      </c>
      <c s="8" r="M7" t="n">
        <v>545.8</v>
      </c>
      <c s="7" r="N7" t="n">
        <v>903.3</v>
      </c>
    </row>
    <row r="8" spans="1:21">
      <c s="4" r="A8" t="s">
        <v>146</v>
      </c>
      <c s="8" r="M8" t="n">
        <v>4.1</v>
      </c>
      <c s="6" r="O8" t="n">
        <v>86</v>
      </c>
    </row>
    <row r="9" spans="1:21">
      <c s="4" r="A9" t="s">
        <v>694</v>
      </c>
      <c s="8" r="M9" t="n">
        <v>43.3</v>
      </c>
      <c s="8" r="O9" t="n">
        <v>73.40000000000001</v>
      </c>
    </row>
    <row r="10" spans="1:21">
      <c s="4" r="A10" t="s">
        <v>142</v>
      </c>
      <c s="8" r="M10" t="n">
        <v>-34.6</v>
      </c>
      <c s="8" r="O10" t="n">
        <v>-36.6</v>
      </c>
    </row>
    <row r="11" spans="1:21">
      <c s="4" r="A11" t="s">
        <v>695</v>
      </c>
      <c s="6" r="M11" t="n">
        <v>5903</v>
      </c>
      <c s="8" r="O11" t="n">
        <v>5989.9</v>
      </c>
    </row>
    <row r="12" spans="1:21">
      <c s="4" r="A12" t="s">
        <v>84</v>
      </c>
      <c s="6" r="M12" t="n">
        <v>-265</v>
      </c>
      <c s="8" r="O12" t="n">
        <v>-1018.3</v>
      </c>
    </row>
    <row r="13" spans="1:21">
      <c s="4" r="A13" t="s">
        <v>86</v>
      </c>
      <c s="11" r="M13" t="n">
        <v>5638</v>
      </c>
      <c s="8" r="O13" t="n">
        <v>4971.6</v>
      </c>
    </row>
    <row r="14" spans="1:21">
      <c s="4" r="A14" t="s">
        <v>336</v>
      </c>
      <c s="11" r="P14" t="n">
        <v>0</v>
      </c>
      <c s="11" r="Q14" t="n">
        <v>0</v>
      </c>
      <c s="11" r="R14" t="n">
        <v>0</v>
      </c>
    </row>
    <row r="15" spans="1:21">
      <c s="4" r="A15" t="s">
        <v>696</v>
      </c>
      <c s="4" r="M15" t="s">
        <v>697</v>
      </c>
    </row>
    <row r="16" spans="1:21">
      <c s="4" r="A16" t="s">
        <v>698</v>
      </c>
      <c s="11" r="M16" t="n">
        <v>0</v>
      </c>
    </row>
    <row r="17" spans="1:21">
      <c s="4" r="A17" t="s">
        <v>279</v>
      </c>
      <c s="4" r="M17" t="s">
        <v>280</v>
      </c>
    </row>
    <row r="18" spans="1:21">
      <c s="4" r="A18" t="s">
        <v>370</v>
      </c>
    </row>
    <row r="19" spans="1:21">
      <c s="3" r="A19" t="s">
        <v>687</v>
      </c>
    </row>
    <row r="20" spans="1:21">
      <c s="4" r="A20" t="s">
        <v>699</v>
      </c>
      <c s="7" r="I20" t="n">
        <v>101.9</v>
      </c>
    </row>
    <row r="21" spans="1:21">
      <c s="4" r="A21" t="s">
        <v>700</v>
      </c>
    </row>
    <row r="22" spans="1:21">
      <c s="3" r="A22" t="s">
        <v>687</v>
      </c>
    </row>
    <row r="23" spans="1:21">
      <c s="4" r="A23" t="s">
        <v>701</v>
      </c>
      <c s="14" r="J23" t="n">
        <v>93.59999999999999</v>
      </c>
    </row>
    <row r="24" spans="1:21">
      <c s="4" r="A24" t="s">
        <v>702</v>
      </c>
    </row>
    <row r="25" spans="1:21">
      <c s="3" r="A25" t="s">
        <v>687</v>
      </c>
    </row>
    <row r="26" spans="1:21">
      <c s="4" r="A26" t="s">
        <v>86</v>
      </c>
      <c s="11" r="M26" t="n">
        <v>5638</v>
      </c>
      <c s="8" r="O26" t="n">
        <v>4971.6</v>
      </c>
    </row>
    <row r="27" spans="1:21">
      <c s="4" r="A27" t="s">
        <v>370</v>
      </c>
    </row>
    <row r="28" spans="1:21">
      <c s="3" r="A28" t="s">
        <v>687</v>
      </c>
    </row>
    <row r="29" spans="1:21">
      <c s="4" r="A29" t="s">
        <v>336</v>
      </c>
      <c s="11" r="I29" t="n">
        <v>1471</v>
      </c>
    </row>
    <row r="30" spans="1:21">
      <c s="4" r="A30" t="s">
        <v>703</v>
      </c>
      <c s="7" r="G30" t="n">
        <v>539.1</v>
      </c>
    </row>
    <row r="31" spans="1:21">
      <c s="4" r="A31" t="s">
        <v>700</v>
      </c>
    </row>
    <row r="32" spans="1:21">
      <c s="3" r="A32" t="s">
        <v>687</v>
      </c>
    </row>
    <row r="33" spans="1:21">
      <c s="4" r="A33" t="s">
        <v>704</v>
      </c>
      <c s="15" r="H33" t="n">
        <v>500</v>
      </c>
    </row>
    <row r="34" spans="1:21">
      <c s="4" r="A34" t="s">
        <v>499</v>
      </c>
    </row>
    <row r="35" spans="1:21">
      <c s="3" r="A35" t="s">
        <v>687</v>
      </c>
    </row>
    <row r="36" spans="1:21">
      <c s="4" r="A36" t="s">
        <v>705</v>
      </c>
      <c s="8" r="O36" t="n">
        <v>82.90000000000001</v>
      </c>
    </row>
    <row r="37" spans="1:21">
      <c s="4" r="A37" t="s">
        <v>706</v>
      </c>
    </row>
    <row r="38" spans="1:21">
      <c s="3" r="A38" t="s">
        <v>687</v>
      </c>
    </row>
    <row r="39" spans="1:21">
      <c s="4" r="A39" t="s">
        <v>688</v>
      </c>
      <c s="6" r="M39" t="n">
        <v>0</v>
      </c>
      <c s="6" r="O39" t="n">
        <v>380</v>
      </c>
    </row>
    <row r="40" spans="1:21">
      <c s="4" r="A40" t="s">
        <v>707</v>
      </c>
      <c s="11" r="F40" t="n">
        <v>750</v>
      </c>
    </row>
    <row r="41" spans="1:21">
      <c s="4" r="A41" t="s">
        <v>708</v>
      </c>
      <c s="11" r="D41" t="n">
        <v>750</v>
      </c>
    </row>
    <row r="42" spans="1:21">
      <c s="4" r="A42" t="s">
        <v>709</v>
      </c>
    </row>
    <row r="43" spans="1:21">
      <c s="3" r="A43" t="s">
        <v>687</v>
      </c>
    </row>
    <row r="44" spans="1:21">
      <c s="4" r="A44" t="s">
        <v>688</v>
      </c>
      <c s="11" r="M44" t="n">
        <v>0</v>
      </c>
      <c s="11" r="O44" t="n">
        <v>300</v>
      </c>
    </row>
    <row r="45" spans="1:21">
      <c s="4" r="A45" t="s">
        <v>710</v>
      </c>
      <c s="15" r="T45" t="n">
        <v>1000</v>
      </c>
    </row>
    <row r="46" spans="1:21">
      <c s="4" r="A46" t="s">
        <v>707</v>
      </c>
      <c s="11" r="K46" t="n">
        <v>600</v>
      </c>
    </row>
    <row r="47" spans="1:21">
      <c s="4" r="A47" t="s">
        <v>708</v>
      </c>
      <c s="11" r="D47" t="n">
        <v>435</v>
      </c>
    </row>
    <row r="48" spans="1:21">
      <c s="4" r="A48" t="s">
        <v>711</v>
      </c>
      <c s="4" r="M48" t="s">
        <v>712</v>
      </c>
      <c s="4" r="O48" t="s">
        <v>712</v>
      </c>
    </row>
    <row r="49" spans="1:21">
      <c s="4" r="A49" t="s">
        <v>713</v>
      </c>
    </row>
    <row r="50" spans="1:21">
      <c s="3" r="A50" t="s">
        <v>687</v>
      </c>
    </row>
    <row r="51" spans="1:21">
      <c s="4" r="A51" t="s">
        <v>604</v>
      </c>
      <c s="4" r="B51" t="s">
        <v>31</v>
      </c>
      <c s="7" r="M51" t="n">
        <v>463.8</v>
      </c>
      <c s="7" r="O51" t="n">
        <v>488.8</v>
      </c>
    </row>
    <row r="52" spans="1:21">
      <c s="4" r="A52" t="s">
        <v>714</v>
      </c>
      <c s="8" r="M52" t="n">
        <v>41.9</v>
      </c>
    </row>
    <row r="53" spans="1:21">
      <c s="4" r="A53" t="s">
        <v>715</v>
      </c>
      <c s="8" r="T53" t="n">
        <v>614.3</v>
      </c>
    </row>
    <row r="54" spans="1:21">
      <c s="4" r="A54" t="s">
        <v>716</v>
      </c>
    </row>
    <row r="55" spans="1:21">
      <c s="3" r="A55" t="s">
        <v>687</v>
      </c>
    </row>
    <row r="56" spans="1:21">
      <c s="4" r="A56" t="s">
        <v>715</v>
      </c>
      <c s="6" r="T56" t="n">
        <v>500</v>
      </c>
    </row>
    <row r="57" spans="1:21">
      <c s="4" r="A57" t="s">
        <v>717</v>
      </c>
    </row>
    <row r="58" spans="1:21">
      <c s="3" r="A58" t="s">
        <v>687</v>
      </c>
    </row>
    <row r="59" spans="1:21">
      <c s="4" r="A59" t="s">
        <v>718</v>
      </c>
      <c s="4" r="O59" t="s">
        <v>719</v>
      </c>
    </row>
    <row r="60" spans="1:21">
      <c s="4" r="A60" t="s">
        <v>329</v>
      </c>
      <c s="4" r="B60" t="s">
        <v>340</v>
      </c>
      <c s="11" r="M60" t="n">
        <v>0</v>
      </c>
      <c s="11" r="O60" t="n">
        <v>500</v>
      </c>
    </row>
    <row r="61" spans="1:21">
      <c s="4" r="A61" t="s">
        <v>693</v>
      </c>
      <c s="11" r="C61" t="n">
        <v>500</v>
      </c>
    </row>
    <row r="62" spans="1:21">
      <c s="4" r="A62" t="s">
        <v>711</v>
      </c>
      <c s="4" r="M62" t="s">
        <v>720</v>
      </c>
      <c s="4" r="O62" t="s">
        <v>720</v>
      </c>
    </row>
    <row r="63" spans="1:21">
      <c s="4" r="A63" t="s">
        <v>721</v>
      </c>
    </row>
    <row r="64" spans="1:21">
      <c s="3" r="A64" t="s">
        <v>687</v>
      </c>
    </row>
    <row r="65" spans="1:21">
      <c s="4" r="A65" t="s">
        <v>718</v>
      </c>
      <c s="4" r="O65" t="s">
        <v>722</v>
      </c>
    </row>
    <row r="66" spans="1:21">
      <c s="4" r="A66" t="s">
        <v>329</v>
      </c>
      <c s="4" r="B66" t="s">
        <v>723</v>
      </c>
      <c s="7" r="M66" t="n">
        <v>202.4</v>
      </c>
      <c s="7" r="O66" t="n">
        <v>195.5</v>
      </c>
    </row>
    <row r="67" spans="1:21">
      <c s="4" r="A67" t="s">
        <v>711</v>
      </c>
      <c s="4" r="M67" t="s">
        <v>724</v>
      </c>
      <c s="4" r="O67" t="s">
        <v>724</v>
      </c>
    </row>
    <row r="68" spans="1:21">
      <c s="4" r="A68" t="s">
        <v>725</v>
      </c>
    </row>
    <row r="69" spans="1:21">
      <c s="3" r="A69" t="s">
        <v>687</v>
      </c>
    </row>
    <row r="70" spans="1:21">
      <c s="4" r="A70" t="s">
        <v>718</v>
      </c>
      <c s="4" r="O70" t="s">
        <v>726</v>
      </c>
    </row>
    <row r="71" spans="1:21">
      <c s="4" r="A71" t="s">
        <v>329</v>
      </c>
      <c s="4" r="B71" t="s">
        <v>723</v>
      </c>
      <c s="7" r="M71" t="n">
        <v>337.3</v>
      </c>
      <c s="7" r="O71" t="n">
        <v>325.8</v>
      </c>
    </row>
    <row r="72" spans="1:21">
      <c s="4" r="A72" t="s">
        <v>711</v>
      </c>
      <c s="4" r="M72" t="s">
        <v>727</v>
      </c>
      <c s="4" r="O72" t="s">
        <v>727</v>
      </c>
    </row>
    <row r="73" spans="1:21">
      <c s="4" r="A73" t="s">
        <v>728</v>
      </c>
    </row>
    <row r="74" spans="1:21">
      <c s="3" r="A74" t="s">
        <v>687</v>
      </c>
    </row>
    <row r="75" spans="1:21">
      <c s="4" r="A75" t="s">
        <v>718</v>
      </c>
      <c s="4" r="O75" t="s">
        <v>729</v>
      </c>
    </row>
    <row r="76" spans="1:21">
      <c s="4" r="A76" t="s">
        <v>329</v>
      </c>
      <c s="4" r="B76" t="s">
        <v>340</v>
      </c>
      <c s="11" r="M76" t="n">
        <v>600</v>
      </c>
      <c s="11" r="O76" t="n">
        <v>600</v>
      </c>
    </row>
    <row r="77" spans="1:21">
      <c s="4" r="A77" t="s">
        <v>707</v>
      </c>
      <c s="6" r="U77" t="n">
        <v>600</v>
      </c>
    </row>
    <row r="78" spans="1:21">
      <c s="4" r="A78" t="s">
        <v>711</v>
      </c>
      <c s="4" r="M78" t="s">
        <v>730</v>
      </c>
      <c s="4" r="O78" t="s">
        <v>730</v>
      </c>
    </row>
    <row r="79" spans="1:21">
      <c s="4" r="A79" t="s">
        <v>731</v>
      </c>
    </row>
    <row r="80" spans="1:21">
      <c s="3" r="A80" t="s">
        <v>687</v>
      </c>
    </row>
    <row r="81" spans="1:21">
      <c s="4" r="A81" t="s">
        <v>718</v>
      </c>
      <c s="4" r="O81" t="s">
        <v>732</v>
      </c>
    </row>
    <row r="82" spans="1:21">
      <c s="4" r="A82" t="s">
        <v>329</v>
      </c>
      <c s="4" r="B82" t="s">
        <v>723</v>
      </c>
      <c s="7" r="M82" t="n">
        <v>134.9</v>
      </c>
      <c s="7" r="O82" t="n">
        <v>130.3</v>
      </c>
    </row>
    <row r="83" spans="1:21">
      <c s="4" r="A83" t="s">
        <v>711</v>
      </c>
      <c s="4" r="M83" t="s">
        <v>733</v>
      </c>
      <c s="4" r="O83" t="s">
        <v>733</v>
      </c>
    </row>
    <row r="84" spans="1:21">
      <c s="4" r="A84" t="s">
        <v>734</v>
      </c>
    </row>
    <row r="85" spans="1:21">
      <c s="3" r="A85" t="s">
        <v>687</v>
      </c>
    </row>
    <row r="86" spans="1:21">
      <c s="4" r="A86" t="s">
        <v>718</v>
      </c>
      <c s="4" r="E86" t="s">
        <v>735</v>
      </c>
      <c s="4" r="O86" t="s">
        <v>735</v>
      </c>
    </row>
    <row r="87" spans="1:21">
      <c s="4" r="A87" t="s">
        <v>329</v>
      </c>
      <c s="4" r="B87" t="s">
        <v>487</v>
      </c>
      <c s="11" r="M87" t="n">
        <v>500</v>
      </c>
      <c s="11" r="O87" t="n">
        <v>0</v>
      </c>
    </row>
    <row r="88" spans="1:21">
      <c s="4" r="A88" t="s">
        <v>707</v>
      </c>
      <c s="11" r="E88" t="n">
        <v>500</v>
      </c>
    </row>
    <row r="89" spans="1:21">
      <c s="4" r="A89" t="s">
        <v>711</v>
      </c>
      <c s="4" r="M89" t="s">
        <v>736</v>
      </c>
    </row>
    <row r="90" spans="1:21">
      <c s="4" r="A90" t="s">
        <v>737</v>
      </c>
    </row>
    <row r="91" spans="1:21">
      <c s="3" r="A91" t="s">
        <v>687</v>
      </c>
    </row>
    <row r="92" spans="1:21">
      <c s="4" r="A92" t="s">
        <v>689</v>
      </c>
      <c s="4" r="L92" t="s">
        <v>738</v>
      </c>
    </row>
    <row r="93" spans="1:21">
      <c s="4" r="A93" t="s">
        <v>718</v>
      </c>
      <c s="4" r="L93" t="s">
        <v>735</v>
      </c>
      <c s="4" r="O93" t="s">
        <v>735</v>
      </c>
    </row>
    <row r="94" spans="1:21">
      <c s="4" r="A94" t="s">
        <v>329</v>
      </c>
      <c s="4" r="B94" t="s">
        <v>739</v>
      </c>
      <c s="11" r="M94" t="n">
        <v>500</v>
      </c>
      <c s="11" r="O94" t="n">
        <v>500</v>
      </c>
    </row>
    <row r="95" spans="1:21">
      <c s="4" r="A95" t="s">
        <v>707</v>
      </c>
      <c s="11" r="L95" t="n">
        <v>500</v>
      </c>
    </row>
    <row r="96" spans="1:21">
      <c s="4" r="A96" t="s">
        <v>711</v>
      </c>
      <c s="4" r="M96" t="s">
        <v>740</v>
      </c>
      <c s="4" r="O96" t="s">
        <v>740</v>
      </c>
    </row>
    <row r="97" spans="1:21">
      <c s="4" r="A97" t="s">
        <v>741</v>
      </c>
    </row>
    <row r="98" spans="1:21">
      <c s="3" r="A98" t="s">
        <v>687</v>
      </c>
    </row>
    <row r="99" spans="1:21">
      <c s="4" r="A99" t="s">
        <v>718</v>
      </c>
      <c s="4" r="O99" t="s">
        <v>742</v>
      </c>
    </row>
    <row r="100" spans="1:21">
      <c s="4" r="A100" t="s">
        <v>329</v>
      </c>
      <c s="4" r="B100" t="s">
        <v>723</v>
      </c>
      <c s="7" r="M100" t="n">
        <v>151.8</v>
      </c>
      <c s="7" r="O100" t="n">
        <v>146.7</v>
      </c>
    </row>
    <row r="101" spans="1:21">
      <c s="4" r="A101" t="s">
        <v>711</v>
      </c>
      <c s="4" r="M101" t="s">
        <v>743</v>
      </c>
      <c s="4" r="O101" t="s">
        <v>743</v>
      </c>
    </row>
    <row r="102" spans="1:21">
      <c s="4" r="A102" t="s">
        <v>744</v>
      </c>
    </row>
    <row r="103" spans="1:21">
      <c s="3" r="A103" t="s">
        <v>687</v>
      </c>
    </row>
    <row r="104" spans="1:21">
      <c s="4" r="A104" t="s">
        <v>718</v>
      </c>
      <c s="4" r="O104" t="s">
        <v>745</v>
      </c>
    </row>
    <row r="105" spans="1:21">
      <c s="4" r="A105" t="s">
        <v>329</v>
      </c>
      <c s="4" r="B105" t="s">
        <v>340</v>
      </c>
      <c s="11" r="M105" t="n">
        <v>800</v>
      </c>
      <c s="11" r="O105" t="n">
        <v>800</v>
      </c>
    </row>
    <row r="106" spans="1:21">
      <c s="4" r="A106" t="s">
        <v>707</v>
      </c>
      <c s="6" r="U106" t="n">
        <v>800</v>
      </c>
    </row>
    <row r="107" spans="1:21">
      <c s="4" r="A107" t="s">
        <v>711</v>
      </c>
      <c s="4" r="M107" t="s">
        <v>746</v>
      </c>
      <c s="4" r="O107" t="s">
        <v>746</v>
      </c>
    </row>
    <row r="108" spans="1:21">
      <c s="4" r="A108" t="s">
        <v>747</v>
      </c>
    </row>
    <row r="109" spans="1:21">
      <c s="3" r="A109" t="s">
        <v>687</v>
      </c>
    </row>
    <row r="110" spans="1:21">
      <c s="4" r="A110" t="s">
        <v>718</v>
      </c>
      <c s="4" r="L110" t="s">
        <v>748</v>
      </c>
      <c s="4" r="O110" t="s">
        <v>748</v>
      </c>
    </row>
    <row r="111" spans="1:21">
      <c s="4" r="A111" t="s">
        <v>329</v>
      </c>
      <c s="4" r="B111" t="s">
        <v>739</v>
      </c>
      <c s="11" r="M111" t="n">
        <v>700</v>
      </c>
      <c s="11" r="O111" t="n">
        <v>700</v>
      </c>
    </row>
    <row r="112" spans="1:21">
      <c s="4" r="A112" t="s">
        <v>707</v>
      </c>
      <c s="11" r="L112" t="n">
        <v>700</v>
      </c>
    </row>
    <row r="113" spans="1:21">
      <c s="4" r="A113" t="s">
        <v>711</v>
      </c>
      <c s="4" r="M113" t="s">
        <v>749</v>
      </c>
      <c s="4" r="O113" t="s">
        <v>749</v>
      </c>
    </row>
    <row r="114" spans="1:21">
      <c s="4" r="A114" t="s">
        <v>750</v>
      </c>
    </row>
    <row r="115" spans="1:21">
      <c s="3" r="A115" t="s">
        <v>687</v>
      </c>
    </row>
    <row r="116" spans="1:21">
      <c s="4" r="A116" t="s">
        <v>718</v>
      </c>
      <c s="4" r="E116" t="s">
        <v>751</v>
      </c>
      <c s="4" r="O116" t="s">
        <v>752</v>
      </c>
    </row>
    <row r="117" spans="1:21">
      <c s="4" r="A117" t="s">
        <v>329</v>
      </c>
      <c s="4" r="B117" t="s">
        <v>487</v>
      </c>
      <c s="11" r="M117" t="n">
        <v>700</v>
      </c>
      <c s="11" r="O117" t="n">
        <v>0</v>
      </c>
    </row>
    <row r="118" spans="1:21">
      <c s="4" r="A118" t="s">
        <v>707</v>
      </c>
      <c s="11" r="E118" t="n">
        <v>700</v>
      </c>
    </row>
    <row r="119" spans="1:21">
      <c s="4" r="A119" t="s">
        <v>711</v>
      </c>
      <c s="4" r="M119" t="s">
        <v>753</v>
      </c>
    </row>
    <row r="120" spans="1:21">
      <c s="4" r="A120" t="s">
        <v>754</v>
      </c>
    </row>
    <row r="121" spans="1:21">
      <c s="3" r="A121" t="s">
        <v>687</v>
      </c>
    </row>
    <row r="122" spans="1:21">
      <c s="4" r="A122" t="s">
        <v>718</v>
      </c>
      <c s="4" r="O122" t="s">
        <v>755</v>
      </c>
    </row>
    <row r="123" spans="1:21">
      <c s="4" r="A123" t="s">
        <v>329</v>
      </c>
      <c s="4" r="B123" t="s">
        <v>340</v>
      </c>
      <c s="11" r="M123" t="n">
        <v>400</v>
      </c>
      <c s="11" r="O123" t="n">
        <v>400</v>
      </c>
    </row>
    <row r="124" spans="1:21">
      <c s="4" r="A124" t="s">
        <v>707</v>
      </c>
      <c s="11" r="U124" t="n">
        <v>400</v>
      </c>
    </row>
    <row r="125" spans="1:21">
      <c s="4" r="A125" t="s">
        <v>711</v>
      </c>
      <c s="4" r="M125" t="s">
        <v>756</v>
      </c>
      <c s="4" r="O125" t="s">
        <v>756</v>
      </c>
    </row>
    <row r="126" spans="1:21">
      <c s="4" r="A126" t="s">
        <v>757</v>
      </c>
    </row>
    <row r="127" spans="1:21">
      <c s="3" r="A127" t="s">
        <v>687</v>
      </c>
    </row>
    <row r="128" spans="1:21">
      <c s="4" r="A128" t="s">
        <v>718</v>
      </c>
      <c s="4" r="L128" t="s">
        <v>758</v>
      </c>
      <c s="4" r="O128" t="s">
        <v>758</v>
      </c>
    </row>
    <row r="129" spans="1:21">
      <c s="4" r="A129" t="s">
        <v>329</v>
      </c>
      <c s="4" r="B129" t="s">
        <v>739</v>
      </c>
      <c s="11" r="M129" t="n">
        <v>400</v>
      </c>
      <c s="11" r="O129" t="n">
        <v>400</v>
      </c>
    </row>
    <row r="130" spans="1:21">
      <c s="4" r="A130" t="s">
        <v>707</v>
      </c>
      <c s="11" r="L130" t="n">
        <v>400</v>
      </c>
    </row>
    <row r="131" spans="1:21">
      <c s="4" r="A131" t="s">
        <v>711</v>
      </c>
      <c s="4" r="M131" t="s">
        <v>759</v>
      </c>
      <c s="4" r="O131" t="s">
        <v>759</v>
      </c>
    </row>
    <row r="132" spans="1:21">
      <c s="4" r="A132" t="s">
        <v>760</v>
      </c>
    </row>
    <row r="133" spans="1:21">
      <c s="3" r="A133" t="s">
        <v>687</v>
      </c>
    </row>
    <row r="134" spans="1:21">
      <c s="4" r="A134" t="s">
        <v>715</v>
      </c>
      <c s="8" r="T134" t="n">
        <v>368.6</v>
      </c>
    </row>
    <row r="135" spans="1:21">
      <c s="4" r="A135" t="s">
        <v>711</v>
      </c>
      <c s="4" r="M135" t="s">
        <v>712</v>
      </c>
      <c s="4" r="O135" t="s">
        <v>712</v>
      </c>
    </row>
    <row r="136" spans="1:21">
      <c s="4" r="A136" t="s">
        <v>761</v>
      </c>
    </row>
    <row r="137" spans="1:21">
      <c s="3" r="A137" t="s">
        <v>687</v>
      </c>
    </row>
    <row r="138" spans="1:21">
      <c s="4" r="A138" t="s">
        <v>715</v>
      </c>
      <c s="15" r="T138" t="n">
        <v>300</v>
      </c>
    </row>
    <row r="139" spans="1:21">
      <c s="4" r="A139" t="s">
        <v>762</v>
      </c>
    </row>
    <row r="140" spans="1:21">
      <c s="3" r="A140" t="s">
        <v>687</v>
      </c>
    </row>
    <row r="141" spans="1:21">
      <c s="4" r="A141" t="s">
        <v>329</v>
      </c>
      <c s="11" r="E141" t="n">
        <v>1200</v>
      </c>
    </row>
    <row r="142" spans="1:21">
      <c s="4" r="A142" t="s">
        <v>763</v>
      </c>
    </row>
    <row r="143" spans="1:21">
      <c s="3" r="A143" t="s">
        <v>687</v>
      </c>
    </row>
    <row r="144" spans="1:21">
      <c s="4" r="A144" t="s">
        <v>718</v>
      </c>
      <c s="4" r="I144" t="s">
        <v>764</v>
      </c>
      <c s="4" r="S144" t="s">
        <v>764</v>
      </c>
    </row>
    <row r="145" spans="1:21">
      <c s="4" r="A145" t="s">
        <v>711</v>
      </c>
      <c s="4" r="I145" t="s">
        <v>765</v>
      </c>
      <c s="4" r="J145" t="s">
        <v>765</v>
      </c>
    </row>
    <row r="146" spans="1:21">
      <c s="4" r="A146" t="s">
        <v>641</v>
      </c>
    </row>
    <row r="147" spans="1:21">
      <c s="3" r="A147" t="s">
        <v>687</v>
      </c>
    </row>
    <row r="148" spans="1:21">
      <c s="4" r="A148" t="s">
        <v>620</v>
      </c>
      <c s="11" r="I148" t="n">
        <v>20</v>
      </c>
    </row>
    <row r="149" spans="1:21">
      <c s="4" r="A149" t="s">
        <v>766</v>
      </c>
    </row>
    <row r="150" spans="1:21">
      <c s="3" r="A150" t="s">
        <v>687</v>
      </c>
    </row>
    <row r="151" spans="1:21">
      <c s="4" r="A151" t="s">
        <v>718</v>
      </c>
      <c s="4" r="I151" t="s">
        <v>767</v>
      </c>
      <c s="4" r="S151" t="s">
        <v>767</v>
      </c>
    </row>
    <row r="152" spans="1:21">
      <c s="4" r="A152" t="s">
        <v>336</v>
      </c>
      <c s="11" r="I152" t="n">
        <v>147</v>
      </c>
    </row>
    <row r="153" spans="1:21">
      <c s="4" r="A153" t="s">
        <v>711</v>
      </c>
      <c s="4" r="I153" t="s">
        <v>768</v>
      </c>
      <c s="4" r="J153" t="s">
        <v>768</v>
      </c>
    </row>
    <row r="154" spans="1:21">
      <c s="4" r="A154" t="s">
        <v>769</v>
      </c>
    </row>
    <row r="155" spans="1:21">
      <c s="3" r="A155" t="s">
        <v>687</v>
      </c>
    </row>
    <row r="156" spans="1:21">
      <c s="4" r="A156" t="s">
        <v>770</v>
      </c>
      <c s="15" r="S156" t="n">
        <v>135</v>
      </c>
    </row>
    <row r="157" spans="1:21">
      <c s="4" r="A157" t="s">
        <v>771</v>
      </c>
    </row>
    <row r="158" spans="1:21">
      <c s="3" r="A158" t="s">
        <v>687</v>
      </c>
    </row>
    <row r="159" spans="1:21">
      <c s="4" r="A159" t="s">
        <v>718</v>
      </c>
      <c s="4" r="I159" t="s">
        <v>726</v>
      </c>
      <c s="4" r="S159" t="s">
        <v>726</v>
      </c>
    </row>
    <row r="160" spans="1:21">
      <c s="4" r="A160" t="s">
        <v>711</v>
      </c>
      <c s="4" r="I160" t="s">
        <v>772</v>
      </c>
      <c s="4" r="J160" t="s">
        <v>772</v>
      </c>
    </row>
    <row r="161" spans="1:21">
      <c s="4" r="A161" t="s">
        <v>620</v>
      </c>
      <c s="7" r="I161" t="n">
        <v>326.7</v>
      </c>
    </row>
    <row r="162" spans="1:21">
      <c s="4" r="A162" t="s">
        <v>773</v>
      </c>
    </row>
    <row r="163" spans="1:21">
      <c s="3" r="A163" t="s">
        <v>687</v>
      </c>
    </row>
    <row r="164" spans="1:21">
      <c s="4" r="A164" t="s">
        <v>624</v>
      </c>
      <c s="15" r="S164" t="n">
        <v>300</v>
      </c>
    </row>
    <row r="165" spans="1:21">
      <c s="4" r="A165" t="s">
        <v>774</v>
      </c>
    </row>
    <row r="166" spans="1:21">
      <c s="3" r="A166" t="s">
        <v>687</v>
      </c>
    </row>
    <row r="167" spans="1:21">
      <c s="4" r="A167" t="s">
        <v>718</v>
      </c>
      <c s="4" r="I167" t="s">
        <v>722</v>
      </c>
      <c s="4" r="S167" t="s">
        <v>722</v>
      </c>
    </row>
    <row r="168" spans="1:21">
      <c s="4" r="A168" t="s">
        <v>711</v>
      </c>
      <c s="4" r="I168" t="s">
        <v>772</v>
      </c>
      <c s="4" r="J168" t="s">
        <v>772</v>
      </c>
    </row>
    <row r="169" spans="1:21">
      <c s="4" r="A169" t="s">
        <v>620</v>
      </c>
      <c s="11" r="I169" t="n">
        <v>196</v>
      </c>
    </row>
    <row r="170" spans="1:21">
      <c s="4" r="A170" t="s">
        <v>775</v>
      </c>
    </row>
    <row r="171" spans="1:21">
      <c s="3" r="A171" t="s">
        <v>687</v>
      </c>
    </row>
    <row r="172" spans="1:21">
      <c s="4" r="A172" t="s">
        <v>624</v>
      </c>
      <c s="15" r="S172" t="n">
        <v>180</v>
      </c>
    </row>
    <row r="173" spans="1:21">
      <c s="4" r="A173" t="s">
        <v>776</v>
      </c>
    </row>
    <row r="174" spans="1:21">
      <c s="3" r="A174" t="s">
        <v>687</v>
      </c>
    </row>
    <row r="175" spans="1:21">
      <c s="4" r="A175" t="s">
        <v>718</v>
      </c>
      <c s="4" r="I175" t="s">
        <v>732</v>
      </c>
      <c s="4" r="S175" t="s">
        <v>732</v>
      </c>
    </row>
    <row r="176" spans="1:21">
      <c s="4" r="A176" t="s">
        <v>711</v>
      </c>
      <c s="4" r="I176" t="s">
        <v>777</v>
      </c>
      <c s="4" r="J176" t="s">
        <v>777</v>
      </c>
    </row>
    <row r="177" spans="1:21">
      <c s="4" r="A177" t="s">
        <v>620</v>
      </c>
      <c s="7" r="I177" t="n">
        <v>130.7</v>
      </c>
    </row>
    <row r="178" spans="1:21">
      <c s="4" r="A178" t="s">
        <v>778</v>
      </c>
    </row>
    <row r="179" spans="1:21">
      <c s="3" r="A179" t="s">
        <v>687</v>
      </c>
    </row>
    <row r="180" spans="1:21">
      <c s="4" r="A180" t="s">
        <v>624</v>
      </c>
      <c s="15" r="S180" t="n">
        <v>120</v>
      </c>
    </row>
    <row r="181" spans="1:21">
      <c s="4" r="A181" t="s">
        <v>476</v>
      </c>
    </row>
    <row r="182" spans="1:21">
      <c s="3" r="A182" t="s">
        <v>687</v>
      </c>
    </row>
    <row r="183" spans="1:21">
      <c s="4" r="A183" t="s">
        <v>329</v>
      </c>
      <c s="11" r="L183" t="n">
        <v>1600</v>
      </c>
    </row>
    <row r="184" spans="1:21">
      <c s="4" r="A184" t="s">
        <v>779</v>
      </c>
    </row>
    <row r="185" spans="1:21">
      <c s="3" r="A185" t="s">
        <v>687</v>
      </c>
    </row>
    <row r="186" spans="1:21">
      <c s="4" r="A186" t="s">
        <v>620</v>
      </c>
      <c s="6" r="I186" t="n">
        <v>56</v>
      </c>
    </row>
    <row r="187" spans="1:21">
      <c s="4" r="A187" t="s">
        <v>780</v>
      </c>
    </row>
    <row r="188" spans="1:21">
      <c s="3" r="A188" t="s">
        <v>687</v>
      </c>
    </row>
    <row r="189" spans="1:21">
      <c s="4" r="A189" t="s">
        <v>624</v>
      </c>
      <c s="8" r="S189" t="n">
        <v>51.4</v>
      </c>
    </row>
    <row r="190" spans="1:21">
      <c s="4" r="A190" t="s">
        <v>619</v>
      </c>
    </row>
    <row r="191" spans="1:21">
      <c s="3" r="A191" t="s">
        <v>687</v>
      </c>
    </row>
    <row r="192" spans="1:21">
      <c s="4" r="A192" t="s">
        <v>620</v>
      </c>
      <c s="7" r="I192" t="n">
        <v>544.5</v>
      </c>
    </row>
    <row r="193" spans="1:21">
      <c s="4" r="A193" t="s">
        <v>781</v>
      </c>
    </row>
    <row r="194" spans="1:21">
      <c s="3" r="A194" t="s">
        <v>687</v>
      </c>
    </row>
    <row r="195" spans="1:21">
      <c s="4" r="A195" t="s">
        <v>624</v>
      </c>
      <c s="15" r="S195" t="n">
        <v>500</v>
      </c>
    </row>
    <row r="196" spans="1:21">
      <c r="A196" t="n"/>
    </row>
    <row r="197" spans="1:21">
      <c s="4" r="A197" t="s">
        <v>31</v>
      </c>
      <c s="4" r="B197" t="s">
        <v>642</v>
      </c>
    </row>
    <row r="198" spans="1:21">
      <c s="4" r="A198" t="s">
        <v>340</v>
      </c>
      <c s="4" r="B198" t="s">
        <v>782</v>
      </c>
    </row>
    <row r="199" spans="1:21">
      <c s="4" r="A199" t="s">
        <v>485</v>
      </c>
      <c s="4" r="B199" t="s">
        <v>783</v>
      </c>
    </row>
    <row r="200" spans="1:21">
      <c s="4" r="A200" t="s">
        <v>487</v>
      </c>
      <c s="4" r="B200" t="s">
        <v>784</v>
      </c>
    </row>
    <row r="201" spans="1:21">
      <c s="4" r="A201" t="s">
        <v>739</v>
      </c>
      <c s="4" r="B201" t="s">
        <v>785</v>
      </c>
    </row>
  </sheetData>
  <mergeCells count="7">
    <mergeCell ref="A1:B1"/>
    <mergeCell ref="A196:T196"/>
    <mergeCell ref="B197:T197"/>
    <mergeCell ref="B198:T198"/>
    <mergeCell ref="B199:T199"/>
    <mergeCell ref="B200:T200"/>
    <mergeCell ref="B201:T20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 customWidth="1" max="7" min="7" width="14"/>
  </cols>
  <sheetData>
    <row r="1" spans="1:7">
      <c s="1" r="A1" t="s">
        <v>786</v>
      </c>
      <c s="2" r="C1" t="s">
        <v>28</v>
      </c>
      <c s="2" r="E1" t="s">
        <v>1</v>
      </c>
    </row>
    <row r="2" spans="1:7">
      <c s="2" r="C2" t="s">
        <v>2</v>
      </c>
      <c s="2" r="D2" t="s">
        <v>29</v>
      </c>
      <c s="2" r="E2" t="s">
        <v>2</v>
      </c>
      <c s="2" r="F2" t="s">
        <v>29</v>
      </c>
      <c s="2" r="G2" t="s">
        <v>787</v>
      </c>
    </row>
    <row r="3" spans="1:7">
      <c s="3" r="A3" t="s">
        <v>788</v>
      </c>
    </row>
    <row r="4" spans="1:7">
      <c s="4" r="A4" t="s">
        <v>48</v>
      </c>
      <c s="7" r="C4" t="n">
        <v>-1255.2</v>
      </c>
      <c s="7" r="D4" t="n">
        <v>112.6</v>
      </c>
      <c s="7" r="E4" t="n">
        <v>-1395.4</v>
      </c>
      <c s="7" r="F4" t="n">
        <v>74.2</v>
      </c>
    </row>
    <row r="5" spans="1:7">
      <c s="3" r="A5" t="s">
        <v>789</v>
      </c>
    </row>
    <row r="6" spans="1:7">
      <c s="4" r="A6" t="s">
        <v>790</v>
      </c>
      <c s="6" r="C6" t="n">
        <v>143300000</v>
      </c>
      <c s="6" r="D6" t="n">
        <v>146300000</v>
      </c>
      <c s="6" r="E6" t="n">
        <v>143200000</v>
      </c>
      <c s="6" r="F6" t="n">
        <v>144400000</v>
      </c>
    </row>
    <row r="7" spans="1:7">
      <c s="4" r="A7" t="s">
        <v>791</v>
      </c>
      <c s="4" r="B7" t="s">
        <v>31</v>
      </c>
      <c s="6" r="C7" t="n">
        <v>0</v>
      </c>
      <c s="6" r="D7" t="n">
        <v>600000</v>
      </c>
      <c s="6" r="E7" t="n">
        <v>0</v>
      </c>
      <c s="6" r="F7" t="n">
        <v>600000</v>
      </c>
    </row>
    <row r="8" spans="1:7">
      <c s="4" r="A8" t="s">
        <v>792</v>
      </c>
      <c s="6" r="C8" t="n">
        <v>143300000</v>
      </c>
      <c s="6" r="D8" t="n">
        <v>146900000</v>
      </c>
      <c s="6" r="E8" t="n">
        <v>143200000</v>
      </c>
      <c s="6" r="F8" t="n">
        <v>145000000</v>
      </c>
    </row>
    <row r="9" spans="1:7">
      <c s="4" r="A9" t="s">
        <v>793</v>
      </c>
      <c s="6" r="C9" t="n">
        <v>185000</v>
      </c>
      <c s="6" r="D9" t="n">
        <v>154000</v>
      </c>
      <c s="6" r="E9" t="n">
        <v>283000</v>
      </c>
      <c s="6" r="F9" t="n">
        <v>246000</v>
      </c>
    </row>
    <row r="10" spans="1:7">
      <c s="4" r="A10" t="s">
        <v>794</v>
      </c>
      <c s="11" r="C10" t="n">
        <v>0</v>
      </c>
      <c s="11" r="E10" t="n">
        <v>0</v>
      </c>
    </row>
    <row r="11" spans="1:7">
      <c s="4" r="A11" t="s">
        <v>795</v>
      </c>
      <c s="11" r="C11" t="n">
        <v>1500</v>
      </c>
      <c s="11" r="E11" t="n">
        <v>1500</v>
      </c>
    </row>
    <row r="12" spans="1:7">
      <c s="4" r="A12" t="s">
        <v>796</v>
      </c>
      <c s="6" r="C12" t="n">
        <v>0</v>
      </c>
      <c s="6" r="D12" t="n">
        <v>100000</v>
      </c>
      <c s="6" r="E12" t="n">
        <v>0</v>
      </c>
      <c s="6" r="F12" t="n">
        <v>0</v>
      </c>
    </row>
    <row r="13" spans="1:7">
      <c s="4" r="A13" t="s">
        <v>702</v>
      </c>
    </row>
    <row r="14" spans="1:7">
      <c s="3" r="A14" t="s">
        <v>789</v>
      </c>
    </row>
    <row r="15" spans="1:7">
      <c s="4" r="A15" t="s">
        <v>794</v>
      </c>
      <c s="11" r="G15" t="n">
        <v>2000</v>
      </c>
    </row>
    <row r="16" spans="1:7">
      <c r="A16" t="n"/>
    </row>
    <row r="17" spans="1:7">
      <c s="4" r="A17" t="s">
        <v>31</v>
      </c>
      <c s="4" r="B17" t="s">
        <v>797</v>
      </c>
    </row>
  </sheetData>
  <mergeCells count="5">
    <mergeCell ref="A1:B2"/>
    <mergeCell ref="C1:D1"/>
    <mergeCell ref="E1:F1"/>
    <mergeCell ref="A16:F16"/>
    <mergeCell ref="B17:F1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8</v>
      </c>
      <c s="2" r="B1" t="s">
        <v>28</v>
      </c>
      <c s="2" r="D1" t="s">
        <v>1</v>
      </c>
    </row>
    <row r="2" spans="1:5">
      <c s="2" r="B2" t="s">
        <v>2</v>
      </c>
      <c s="2" r="C2" t="s">
        <v>29</v>
      </c>
      <c s="2" r="D2" t="s">
        <v>2</v>
      </c>
      <c s="2" r="E2" t="s">
        <v>29</v>
      </c>
    </row>
    <row r="3" spans="1:5">
      <c s="3" r="A3" t="s">
        <v>653</v>
      </c>
    </row>
    <row r="4" spans="1:5">
      <c s="4" r="A4" t="s">
        <v>799</v>
      </c>
      <c s="7" r="D4" t="n">
        <v>-15.5</v>
      </c>
    </row>
    <row r="5" spans="1:5">
      <c s="4" r="A5" t="s">
        <v>800</v>
      </c>
      <c s="8" r="D5" t="n">
        <v>85.5</v>
      </c>
    </row>
    <row r="6" spans="1:5">
      <c s="4" r="A6" t="s">
        <v>801</v>
      </c>
      <c s="8" r="D6" t="n">
        <v>1.5</v>
      </c>
    </row>
    <row r="7" spans="1:5">
      <c s="4" r="A7" t="s">
        <v>61</v>
      </c>
      <c s="7" r="B7" t="n">
        <v>40.2</v>
      </c>
      <c s="7" r="C7" t="n">
        <v>-37.2</v>
      </c>
      <c s="6" r="D7" t="n">
        <v>87</v>
      </c>
      <c s="7" r="E7" t="n">
        <v>57.8</v>
      </c>
    </row>
    <row r="8" spans="1:5">
      <c s="4" r="A8" t="s">
        <v>802</v>
      </c>
      <c s="8" r="B8" t="n">
        <v>71.5</v>
      </c>
      <c s="8" r="D8" t="n">
        <v>71.5</v>
      </c>
    </row>
    <row r="9" spans="1:5">
      <c s="4" r="A9" t="s">
        <v>57</v>
      </c>
    </row>
    <row r="10" spans="1:5">
      <c s="3" r="A10" t="s">
        <v>653</v>
      </c>
    </row>
    <row r="11" spans="1:5">
      <c s="4" r="A11" t="s">
        <v>799</v>
      </c>
      <c s="8" r="D11" t="n">
        <v>-4.4</v>
      </c>
    </row>
    <row r="12" spans="1:5">
      <c s="4" r="A12" t="s">
        <v>800</v>
      </c>
      <c s="8" r="D12" t="n">
        <v>71.8</v>
      </c>
    </row>
    <row r="13" spans="1:5">
      <c s="4" r="A13" t="s">
        <v>801</v>
      </c>
      <c s="6" r="D13" t="n">
        <v>0</v>
      </c>
    </row>
    <row r="14" spans="1:5">
      <c s="4" r="A14" t="s">
        <v>61</v>
      </c>
      <c s="8" r="D14" t="n">
        <v>71.8</v>
      </c>
    </row>
    <row r="15" spans="1:5">
      <c s="4" r="A15" t="s">
        <v>802</v>
      </c>
      <c s="8" r="B15" t="n">
        <v>67.40000000000001</v>
      </c>
      <c s="8" r="D15" t="n">
        <v>67.40000000000001</v>
      </c>
    </row>
    <row r="16" spans="1:5">
      <c s="4" r="A16" t="s">
        <v>803</v>
      </c>
    </row>
    <row r="17" spans="1:5">
      <c s="3" r="A17" t="s">
        <v>653</v>
      </c>
    </row>
    <row r="18" spans="1:5">
      <c s="4" r="A18" t="s">
        <v>799</v>
      </c>
      <c s="8" r="D18" t="n">
        <v>-14.2</v>
      </c>
    </row>
    <row r="19" spans="1:5">
      <c s="4" r="A19" t="s">
        <v>800</v>
      </c>
      <c s="8" r="D19" t="n">
        <v>-3.7</v>
      </c>
    </row>
    <row r="20" spans="1:5">
      <c s="4" r="A20" t="s">
        <v>801</v>
      </c>
      <c s="8" r="D20" t="n">
        <v>0.2</v>
      </c>
    </row>
    <row r="21" spans="1:5">
      <c s="4" r="A21" t="s">
        <v>61</v>
      </c>
      <c s="8" r="D21" t="n">
        <v>-3.5</v>
      </c>
    </row>
    <row r="22" spans="1:5">
      <c s="4" r="A22" t="s">
        <v>802</v>
      </c>
      <c s="8" r="B22" t="n">
        <v>-17.7</v>
      </c>
      <c s="8" r="D22" t="n">
        <v>-17.7</v>
      </c>
    </row>
    <row r="23" spans="1:5">
      <c s="4" r="A23" t="s">
        <v>804</v>
      </c>
    </row>
    <row r="24" spans="1:5">
      <c s="3" r="A24" t="s">
        <v>653</v>
      </c>
    </row>
    <row r="25" spans="1:5">
      <c s="4" r="A25" t="s">
        <v>799</v>
      </c>
      <c s="8" r="D25" t="n">
        <v>6.3</v>
      </c>
    </row>
    <row r="26" spans="1:5">
      <c s="4" r="A26" t="s">
        <v>800</v>
      </c>
      <c s="8" r="D26" t="n">
        <v>17.1</v>
      </c>
    </row>
    <row r="27" spans="1:5">
      <c s="4" r="A27" t="s">
        <v>801</v>
      </c>
      <c s="8" r="D27" t="n">
        <v>1.3</v>
      </c>
    </row>
    <row r="28" spans="1:5">
      <c s="4" r="A28" t="s">
        <v>61</v>
      </c>
      <c s="8" r="D28" t="n">
        <v>18.4</v>
      </c>
    </row>
    <row r="29" spans="1:5">
      <c s="4" r="A29" t="s">
        <v>802</v>
      </c>
      <c s="8" r="B29" t="n">
        <v>24.7</v>
      </c>
      <c s="8" r="D29" t="n">
        <v>24.7</v>
      </c>
    </row>
    <row r="30" spans="1:5">
      <c s="4" r="A30" t="s">
        <v>805</v>
      </c>
    </row>
    <row r="31" spans="1:5">
      <c s="3" r="A31" t="s">
        <v>653</v>
      </c>
    </row>
    <row r="32" spans="1:5">
      <c s="4" r="A32" t="s">
        <v>799</v>
      </c>
      <c s="8" r="D32" t="n">
        <v>-3.2</v>
      </c>
    </row>
    <row r="33" spans="1:5">
      <c s="4" r="A33" t="s">
        <v>800</v>
      </c>
      <c s="8" r="D33" t="n">
        <v>0.3</v>
      </c>
    </row>
    <row r="34" spans="1:5">
      <c s="4" r="A34" t="s">
        <v>801</v>
      </c>
      <c s="6" r="D34" t="n">
        <v>0</v>
      </c>
    </row>
    <row r="35" spans="1:5">
      <c s="4" r="A35" t="s">
        <v>61</v>
      </c>
      <c s="8" r="D35" t="n">
        <v>0.3</v>
      </c>
    </row>
    <row r="36" spans="1:5">
      <c s="4" r="A36" t="s">
        <v>802</v>
      </c>
      <c s="7" r="B36" t="n">
        <v>-2.9</v>
      </c>
      <c s="7" r="D36" t="n">
        <v>-2.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5"/>
    <col customWidth="1" max="7" min="7" width="14"/>
    <col customWidth="1" max="8" min="8" width="14"/>
  </cols>
  <sheetData>
    <row r="1" spans="1:8">
      <c s="1" r="A1" t="s">
        <v>806</v>
      </c>
      <c s="2" r="B1" t="s">
        <v>807</v>
      </c>
      <c s="2" r="D1" t="s">
        <v>28</v>
      </c>
      <c s="2" r="F1" t="s">
        <v>1</v>
      </c>
    </row>
    <row r="2" spans="1:8">
      <c s="2" r="B2" t="s">
        <v>808</v>
      </c>
      <c s="2" r="C2" t="s">
        <v>809</v>
      </c>
      <c s="2" r="D2" t="s">
        <v>2</v>
      </c>
      <c s="2" r="E2" t="s">
        <v>29</v>
      </c>
      <c s="2" r="F2" t="s">
        <v>2</v>
      </c>
      <c s="2" r="G2" t="s">
        <v>29</v>
      </c>
      <c s="2" r="H2" t="s">
        <v>64</v>
      </c>
    </row>
    <row r="3" spans="1:8">
      <c s="4" r="A3" t="s">
        <v>810</v>
      </c>
      <c s="4" r="D3" t="s">
        <v>811</v>
      </c>
      <c s="4" r="E3" t="s">
        <v>812</v>
      </c>
      <c s="4" r="F3" t="s">
        <v>813</v>
      </c>
      <c s="4" r="G3" t="s">
        <v>814</v>
      </c>
    </row>
    <row r="4" spans="1:8">
      <c s="4" r="A4" t="s">
        <v>815</v>
      </c>
      <c s="7" r="D4" t="n">
        <v>368.4</v>
      </c>
      <c s="7" r="F4" t="n">
        <v>368.4</v>
      </c>
      <c s="7" r="H4" t="n">
        <v>334.7</v>
      </c>
    </row>
    <row r="5" spans="1:8">
      <c s="4" r="A5" t="s">
        <v>816</v>
      </c>
      <c s="7" r="D5" t="n">
        <v>56.4</v>
      </c>
      <c s="7" r="F5" t="n">
        <v>56.4</v>
      </c>
      <c s="7" r="H5" t="n">
        <v>52.1</v>
      </c>
    </row>
    <row r="6" spans="1:8">
      <c s="4" r="A6" t="s">
        <v>817</v>
      </c>
      <c s="11" r="C6" t="n">
        <v>8</v>
      </c>
    </row>
    <row r="7" spans="1:8">
      <c s="4" r="A7" t="s">
        <v>818</v>
      </c>
      <c s="7" r="B7" t="n">
        <v>68.90000000000001</v>
      </c>
    </row>
    <row r="8" spans="1:8">
      <c s="4" r="A8" t="s">
        <v>819</v>
      </c>
    </row>
    <row r="9" spans="1:8">
      <c s="4" r="A9" t="s">
        <v>820</v>
      </c>
      <c s="4" r="D9" t="s">
        <v>821</v>
      </c>
    </row>
    <row r="10" spans="1:8">
      <c s="4" r="A10" t="s">
        <v>822</v>
      </c>
      <c s="4" r="D10" t="s">
        <v>823</v>
      </c>
    </row>
    <row r="11" spans="1:8">
      <c s="4" r="A11" t="s">
        <v>824</v>
      </c>
    </row>
    <row r="12" spans="1:8">
      <c s="4" r="A12" t="s">
        <v>825</v>
      </c>
      <c s="4" r="F12" t="s">
        <v>826</v>
      </c>
    </row>
    <row r="13" spans="1:8">
      <c s="4" r="A13" t="s">
        <v>827</v>
      </c>
    </row>
    <row r="14" spans="1:8">
      <c s="4" r="A14" t="s">
        <v>825</v>
      </c>
      <c s="4" r="F14" t="s">
        <v>828</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s>
  <sheetData>
    <row r="1" spans="1:4">
      <c s="1" r="A1" t="s">
        <v>829</v>
      </c>
      <c s="2" r="B1" t="s">
        <v>807</v>
      </c>
      <c s="2" r="D1" t="s">
        <v>1</v>
      </c>
    </row>
    <row r="2" spans="1:4">
      <c s="2" r="B2" t="s">
        <v>830</v>
      </c>
      <c s="2" r="C2" t="s">
        <v>831</v>
      </c>
      <c s="2" r="D2" t="s">
        <v>2</v>
      </c>
    </row>
    <row r="3" spans="1:4">
      <c s="4" r="A3" t="s">
        <v>832</v>
      </c>
    </row>
    <row r="4" spans="1:4">
      <c s="4" r="A4" t="s">
        <v>833</v>
      </c>
      <c s="11" r="C4" t="n">
        <v>78</v>
      </c>
    </row>
    <row r="5" spans="1:4">
      <c s="4" r="A5" t="s">
        <v>834</v>
      </c>
    </row>
    <row r="6" spans="1:4">
      <c s="4" r="A6" t="s">
        <v>833</v>
      </c>
      <c s="11" r="B6" t="n">
        <v>42</v>
      </c>
    </row>
    <row r="7" spans="1:4">
      <c s="4" r="A7" t="s">
        <v>835</v>
      </c>
    </row>
    <row r="8" spans="1:4">
      <c s="4" r="A8" t="s">
        <v>833</v>
      </c>
      <c s="11" r="C8" t="n">
        <v>105</v>
      </c>
    </row>
    <row r="9" spans="1:4">
      <c s="4" r="A9" t="s">
        <v>836</v>
      </c>
    </row>
    <row r="10" spans="1:4">
      <c s="4" r="A10" t="s">
        <v>833</v>
      </c>
      <c s="11" r="D10" t="n">
        <v>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837</v>
      </c>
      <c s="2" r="B1" t="s">
        <v>28</v>
      </c>
      <c s="2" r="D1" t="s">
        <v>1</v>
      </c>
    </row>
    <row r="2" spans="1:5">
      <c s="2" r="B2" t="s">
        <v>2</v>
      </c>
      <c s="2" r="C2" t="s">
        <v>29</v>
      </c>
      <c s="2" r="D2" t="s">
        <v>2</v>
      </c>
      <c s="2" r="E2" t="s">
        <v>29</v>
      </c>
    </row>
    <row r="3" spans="1:5">
      <c s="3" r="A3" t="s">
        <v>838</v>
      </c>
    </row>
    <row r="4" spans="1:5">
      <c s="4" r="A4" t="s">
        <v>567</v>
      </c>
      <c s="7" r="B4" t="n">
        <v>12.2</v>
      </c>
      <c s="7" r="C4" t="n">
        <v>1.7</v>
      </c>
      <c s="7" r="D4" t="n">
        <v>20.7</v>
      </c>
      <c s="7" r="E4" t="n">
        <v>3.2</v>
      </c>
    </row>
    <row r="5" spans="1:5">
      <c s="4" r="A5" t="s">
        <v>839</v>
      </c>
      <c s="8" r="B5" t="n">
        <v>6.6</v>
      </c>
      <c s="8" r="C5" t="n">
        <v>2.2</v>
      </c>
      <c s="8" r="D5" t="n">
        <v>17.9</v>
      </c>
      <c s="8" r="E5" t="n">
        <v>3.1</v>
      </c>
    </row>
    <row r="6" spans="1:5">
      <c s="4" r="A6" t="s">
        <v>840</v>
      </c>
      <c s="8" r="B6" t="n">
        <v>-8.6</v>
      </c>
      <c s="8" r="C6" t="n">
        <v>-1.9</v>
      </c>
      <c s="8" r="D6" t="n">
        <v>-33.3</v>
      </c>
      <c s="8" r="E6" t="n">
        <v>-4.5</v>
      </c>
    </row>
    <row r="7" spans="1:5">
      <c s="4" r="A7" t="s">
        <v>841</v>
      </c>
      <c s="8" r="B7" t="n">
        <v>0.1</v>
      </c>
      <c s="8" r="C7" t="n">
        <v>-0.7</v>
      </c>
      <c s="6" r="D7" t="n">
        <v>5</v>
      </c>
      <c s="8" r="E7" t="n">
        <v>-0.5</v>
      </c>
    </row>
    <row r="8" spans="1:5">
      <c s="4" r="A8" t="s">
        <v>571</v>
      </c>
      <c s="8" r="B8" t="n">
        <v>10.3</v>
      </c>
      <c s="7" r="C8" t="n">
        <v>1.3</v>
      </c>
      <c s="8" r="D8" t="n">
        <v>10.3</v>
      </c>
      <c s="7" r="E8" t="n">
        <v>1.3</v>
      </c>
    </row>
    <row r="9" spans="1:5">
      <c s="4" r="A9" t="s">
        <v>842</v>
      </c>
    </row>
    <row r="10" spans="1:5">
      <c s="3" r="A10" t="s">
        <v>838</v>
      </c>
    </row>
    <row r="11" spans="1:5">
      <c s="4" r="A11" t="s">
        <v>571</v>
      </c>
      <c s="8" r="B11" t="n">
        <v>5.1</v>
      </c>
      <c s="8" r="D11" t="n">
        <v>5.1</v>
      </c>
    </row>
    <row r="12" spans="1:5">
      <c s="4" r="A12" t="s">
        <v>843</v>
      </c>
    </row>
    <row r="13" spans="1:5">
      <c s="3" r="A13" t="s">
        <v>838</v>
      </c>
    </row>
    <row r="14" spans="1:5">
      <c s="4" r="A14" t="s">
        <v>571</v>
      </c>
      <c s="7" r="B14" t="n">
        <v>5.2</v>
      </c>
      <c s="7" r="D14" t="n">
        <v>5.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5"/>
    <col customWidth="1" max="5" min="5" width="4"/>
    <col customWidth="1" max="6" min="6" width="14"/>
    <col customWidth="1" max="7" min="7" width="4"/>
    <col customWidth="1" max="8" min="8" width="14"/>
  </cols>
  <sheetData>
    <row r="1" spans="1:8">
      <c s="1" r="A1" t="s">
        <v>844</v>
      </c>
      <c s="2" r="B1" t="s">
        <v>28</v>
      </c>
      <c s="2" r="D1" t="s">
        <v>1</v>
      </c>
    </row>
    <row r="2" spans="1:8">
      <c s="2" r="B2" t="s">
        <v>2</v>
      </c>
      <c s="2" r="C2" t="s">
        <v>29</v>
      </c>
      <c s="2" r="D2" t="s">
        <v>2</v>
      </c>
      <c s="2" r="F2" t="s">
        <v>29</v>
      </c>
      <c s="2" r="H2" t="s">
        <v>64</v>
      </c>
    </row>
    <row r="3" spans="1:8">
      <c s="3" r="A3" t="s">
        <v>845</v>
      </c>
    </row>
    <row r="4" spans="1:8">
      <c s="4" r="A4" t="s">
        <v>30</v>
      </c>
      <c s="7" r="B4" t="n">
        <v>1354.9</v>
      </c>
      <c s="7" r="C4" t="n">
        <v>1344.7</v>
      </c>
      <c s="7" r="D4" t="n">
        <v>4219.1</v>
      </c>
      <c s="4" r="E4" t="s">
        <v>31</v>
      </c>
      <c s="7" r="F4" t="n">
        <v>3925.4</v>
      </c>
      <c s="4" r="G4" t="s">
        <v>31</v>
      </c>
    </row>
    <row r="5" spans="1:8">
      <c s="4" r="A5" t="s">
        <v>846</v>
      </c>
      <c s="8" r="B5" t="n">
        <v>-1515.2</v>
      </c>
      <c s="8" r="C5" t="n">
        <v>188.6</v>
      </c>
      <c s="8" r="D5" t="n">
        <v>-1580.7</v>
      </c>
      <c s="4" r="E5" t="s">
        <v>31</v>
      </c>
      <c s="8" r="F5" t="n">
        <v>614.7</v>
      </c>
      <c s="4" r="G5" t="s">
        <v>31</v>
      </c>
    </row>
    <row r="6" spans="1:8">
      <c s="4" r="A6" t="s">
        <v>847</v>
      </c>
      <c s="8" r="B6" t="n">
        <v>162.1</v>
      </c>
      <c s="8" r="C6" t="n">
        <v>147.6</v>
      </c>
      <c s="8" r="D6" t="n">
        <v>481.8</v>
      </c>
      <c s="4" r="E6" t="s">
        <v>31</v>
      </c>
      <c s="8" r="F6" t="n">
        <v>397.9</v>
      </c>
      <c s="4" r="G6" t="s">
        <v>31</v>
      </c>
    </row>
    <row r="7" spans="1:8">
      <c s="4" r="A7" t="s">
        <v>848</v>
      </c>
      <c s="8" r="B7" t="n">
        <v>17467.6</v>
      </c>
      <c s="8" r="D7" t="n">
        <v>17467.6</v>
      </c>
      <c s="7" r="H7" t="n">
        <v>19393.9</v>
      </c>
    </row>
    <row r="8" spans="1:8">
      <c s="4" r="A8" t="s">
        <v>483</v>
      </c>
    </row>
    <row r="9" spans="1:8">
      <c s="3" r="A9" t="s">
        <v>845</v>
      </c>
    </row>
    <row r="10" spans="1:8">
      <c s="4" r="A10" t="s">
        <v>30</v>
      </c>
      <c s="8" r="B10" t="n">
        <v>669.1</v>
      </c>
      <c s="8" r="C10" t="n">
        <v>675.2</v>
      </c>
      <c s="8" r="D10" t="n">
        <v>2055.6</v>
      </c>
      <c s="8" r="F10" t="n">
        <v>2106.4</v>
      </c>
    </row>
    <row r="11" spans="1:8">
      <c s="4" r="A11" t="s">
        <v>846</v>
      </c>
      <c s="8" r="B11" t="n">
        <v>100.1</v>
      </c>
      <c s="8" r="C11" t="n">
        <v>117.3</v>
      </c>
      <c s="8" r="D11" t="n">
        <v>313.6</v>
      </c>
      <c s="8" r="F11" t="n">
        <v>364.8</v>
      </c>
    </row>
    <row r="12" spans="1:8">
      <c s="4" r="A12" t="s">
        <v>847</v>
      </c>
      <c s="8" r="B12" t="n">
        <v>19.2</v>
      </c>
      <c s="8" r="C12" t="n">
        <v>19.4</v>
      </c>
      <c s="8" r="D12" t="n">
        <v>58.1</v>
      </c>
      <c s="8" r="F12" t="n">
        <v>52.1</v>
      </c>
    </row>
    <row r="13" spans="1:8">
      <c s="4" r="A13" t="s">
        <v>848</v>
      </c>
      <c s="8" r="B13" t="n">
        <v>3873.8</v>
      </c>
      <c s="8" r="D13" t="n">
        <v>3873.8</v>
      </c>
      <c s="8" r="H13" t="n">
        <v>4007.8</v>
      </c>
    </row>
    <row r="14" spans="1:8">
      <c s="4" r="A14" t="s">
        <v>499</v>
      </c>
    </row>
    <row r="15" spans="1:8">
      <c s="3" r="A15" t="s">
        <v>845</v>
      </c>
    </row>
    <row r="16" spans="1:8">
      <c s="4" r="A16" t="s">
        <v>30</v>
      </c>
      <c s="6" r="B16" t="n">
        <v>304</v>
      </c>
      <c s="8" r="C16" t="n">
        <v>302.2</v>
      </c>
      <c s="8" r="D16" t="n">
        <v>1015.3</v>
      </c>
      <c s="4" r="E16" t="s">
        <v>31</v>
      </c>
      <c s="8" r="F16" t="n">
        <v>703.4</v>
      </c>
      <c s="4" r="G16" t="s">
        <v>31</v>
      </c>
    </row>
    <row r="17" spans="1:8">
      <c s="4" r="A17" t="s">
        <v>846</v>
      </c>
      <c s="8" r="B17" t="n">
        <v>-1684.3</v>
      </c>
      <c s="8" r="C17" t="n">
        <v>4.4</v>
      </c>
      <c s="8" r="D17" t="n">
        <v>-2128.7</v>
      </c>
      <c s="4" r="E17" t="s">
        <v>31</v>
      </c>
      <c s="6" r="F17" t="n">
        <v>31</v>
      </c>
      <c s="4" r="G17" t="s">
        <v>31</v>
      </c>
    </row>
    <row r="18" spans="1:8">
      <c s="4" r="A18" t="s">
        <v>847</v>
      </c>
      <c s="8" r="B18" t="n">
        <v>38.9</v>
      </c>
      <c s="8" r="C18" t="n">
        <v>36.3</v>
      </c>
      <c s="8" r="D18" t="n">
        <v>113.9</v>
      </c>
      <c s="4" r="E18" t="s">
        <v>31</v>
      </c>
      <c s="8" r="F18" t="n">
        <v>70.5</v>
      </c>
      <c s="4" r="G18" t="s">
        <v>31</v>
      </c>
    </row>
    <row r="19" spans="1:8">
      <c s="4" r="A19" t="s">
        <v>848</v>
      </c>
      <c s="8" r="B19" t="n">
        <v>4460.2</v>
      </c>
      <c s="8" r="D19" t="n">
        <v>4460.2</v>
      </c>
      <c s="6" r="H19" t="n">
        <v>6324</v>
      </c>
    </row>
    <row r="20" spans="1:8">
      <c s="4" r="A20" t="s">
        <v>500</v>
      </c>
    </row>
    <row r="21" spans="1:8">
      <c s="3" r="A21" t="s">
        <v>845</v>
      </c>
    </row>
    <row r="22" spans="1:8">
      <c s="4" r="A22" t="s">
        <v>30</v>
      </c>
      <c s="8" r="B22" t="n">
        <v>267.4</v>
      </c>
      <c s="8" r="C22" t="n">
        <v>260.3</v>
      </c>
      <c s="8" r="D22" t="n">
        <v>817.4</v>
      </c>
      <c s="8" r="F22" t="n">
        <v>790.1</v>
      </c>
    </row>
    <row r="23" spans="1:8">
      <c s="4" r="A23" t="s">
        <v>846</v>
      </c>
      <c s="8" r="B23" t="n">
        <v>77.90000000000001</v>
      </c>
      <c s="6" r="C23" t="n">
        <v>91</v>
      </c>
      <c s="8" r="D23" t="n">
        <v>262.1</v>
      </c>
      <c s="8" r="F23" t="n">
        <v>290.4</v>
      </c>
    </row>
    <row r="24" spans="1:8">
      <c s="4" r="A24" t="s">
        <v>847</v>
      </c>
      <c s="8" r="B24" t="n">
        <v>30.7</v>
      </c>
      <c s="8" r="C24" t="n">
        <v>18.6</v>
      </c>
      <c s="8" r="D24" t="n">
        <v>90.09999999999999</v>
      </c>
      <c s="8" r="F24" t="n">
        <v>55.5</v>
      </c>
    </row>
    <row r="25" spans="1:8">
      <c s="4" r="A25" t="s">
        <v>848</v>
      </c>
      <c s="6" r="B25" t="n">
        <v>3304</v>
      </c>
      <c s="6" r="D25" t="n">
        <v>3304</v>
      </c>
      <c s="8" r="H25" t="n">
        <v>3015.5</v>
      </c>
    </row>
    <row r="26" spans="1:8">
      <c s="4" r="A26" t="s">
        <v>501</v>
      </c>
    </row>
    <row r="27" spans="1:8">
      <c s="3" r="A27" t="s">
        <v>845</v>
      </c>
    </row>
    <row r="28" spans="1:8">
      <c s="4" r="A28" t="s">
        <v>30</v>
      </c>
      <c s="8" r="B28" t="n">
        <v>93.40000000000001</v>
      </c>
      <c s="8" r="C28" t="n">
        <v>84.5</v>
      </c>
      <c s="8" r="D28" t="n">
        <v>271.3</v>
      </c>
      <c s="8" r="F28" t="n">
        <v>250.1</v>
      </c>
    </row>
    <row r="29" spans="1:8">
      <c s="4" r="A29" t="s">
        <v>846</v>
      </c>
      <c s="8" r="B29" t="n">
        <v>23.3</v>
      </c>
      <c s="6" r="C29" t="n">
        <v>9</v>
      </c>
      <c s="8" r="D29" t="n">
        <v>49.7</v>
      </c>
      <c s="6" r="F29" t="n">
        <v>21</v>
      </c>
    </row>
    <row r="30" spans="1:8">
      <c s="4" r="A30" t="s">
        <v>847</v>
      </c>
      <c s="8" r="B30" t="n">
        <v>72.8</v>
      </c>
      <c s="8" r="C30" t="n">
        <v>72.8</v>
      </c>
      <c s="8" r="D30" t="n">
        <v>218.3</v>
      </c>
      <c s="8" r="F30" t="n">
        <v>218.4</v>
      </c>
    </row>
    <row r="31" spans="1:8">
      <c s="4" r="A31" t="s">
        <v>848</v>
      </c>
      <c s="6" r="B31" t="n">
        <v>5634</v>
      </c>
      <c s="6" r="D31" t="n">
        <v>5634</v>
      </c>
      <c s="8" r="H31" t="n">
        <v>5833.5</v>
      </c>
    </row>
    <row r="32" spans="1:8">
      <c s="4" r="A32" t="s">
        <v>128</v>
      </c>
    </row>
    <row r="33" spans="1:8">
      <c s="3" r="A33" t="s">
        <v>845</v>
      </c>
    </row>
    <row r="34" spans="1:8">
      <c s="4" r="A34" t="s">
        <v>30</v>
      </c>
      <c s="6" r="B34" t="n">
        <v>21</v>
      </c>
      <c s="8" r="C34" t="n">
        <v>22.5</v>
      </c>
      <c s="8" r="D34" t="n">
        <v>59.5</v>
      </c>
      <c s="8" r="F34" t="n">
        <v>75.40000000000001</v>
      </c>
    </row>
    <row r="35" spans="1:8">
      <c s="4" r="A35" t="s">
        <v>846</v>
      </c>
      <c s="8" r="B35" t="n">
        <v>-1.6</v>
      </c>
      <c s="8" r="C35" t="n">
        <v>6.2</v>
      </c>
      <c s="8" r="D35" t="n">
        <v>2.6</v>
      </c>
      <c s="8" r="F35" t="n">
        <v>18.6</v>
      </c>
    </row>
    <row r="36" spans="1:8">
      <c s="4" r="A36" t="s">
        <v>847</v>
      </c>
      <c s="8" r="B36" t="n">
        <v>0.5</v>
      </c>
      <c s="8" r="C36" t="n">
        <v>0.5</v>
      </c>
      <c s="8" r="D36" t="n">
        <v>1.4</v>
      </c>
      <c s="8" r="F36" t="n">
        <v>1.4</v>
      </c>
    </row>
    <row r="37" spans="1:8">
      <c s="4" r="A37" t="s">
        <v>848</v>
      </c>
      <c s="8" r="B37" t="n">
        <v>195.6</v>
      </c>
      <c s="8" r="D37" t="n">
        <v>195.6</v>
      </c>
      <c s="7" r="H37" t="n">
        <v>213.1</v>
      </c>
    </row>
    <row r="38" spans="1:8">
      <c s="4" r="A38" t="s">
        <v>849</v>
      </c>
    </row>
    <row r="39" spans="1:8">
      <c s="3" r="A39" t="s">
        <v>845</v>
      </c>
    </row>
    <row r="40" spans="1:8">
      <c s="4" r="A40" t="s">
        <v>30</v>
      </c>
      <c s="6" r="B40" t="n">
        <v>0</v>
      </c>
      <c s="6" r="C40" t="n">
        <v>0</v>
      </c>
      <c s="6" r="D40" t="n">
        <v>0</v>
      </c>
      <c s="6" r="F40" t="n">
        <v>0</v>
      </c>
    </row>
    <row r="41" spans="1:8">
      <c s="4" r="A41" t="s">
        <v>846</v>
      </c>
      <c s="8" r="B41" t="n">
        <v>-30.6</v>
      </c>
      <c s="8" r="C41" t="n">
        <v>-39.3</v>
      </c>
      <c s="6" r="D41" t="n">
        <v>-80</v>
      </c>
      <c s="8" r="F41" t="n">
        <v>-111.1</v>
      </c>
    </row>
    <row r="42" spans="1:8">
      <c s="4" r="A42" t="s">
        <v>847</v>
      </c>
      <c s="11" r="B42" t="n">
        <v>0</v>
      </c>
      <c s="11" r="C42" t="n">
        <v>0</v>
      </c>
      <c s="11" r="D42" t="n">
        <v>0</v>
      </c>
      <c s="11" r="F42" t="n">
        <v>0</v>
      </c>
    </row>
    <row r="43" spans="1:8">
      <c r="A43" t="n"/>
    </row>
    <row r="44" spans="1:8">
      <c s="4" r="A44" t="s">
        <v>31</v>
      </c>
      <c s="4" r="B44" t="s">
        <v>54</v>
      </c>
    </row>
  </sheetData>
  <mergeCells count="7">
    <mergeCell ref="A1:A2"/>
    <mergeCell ref="B1:C1"/>
    <mergeCell ref="D1:G1"/>
    <mergeCell ref="D2:E2"/>
    <mergeCell ref="F2:G2"/>
    <mergeCell ref="A43:H43"/>
    <mergeCell ref="B44:H4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v>
      </c>
      <c s="2" r="C2" t="s">
        <v>29</v>
      </c>
    </row>
    <row r="3" spans="1:3">
      <c s="3" r="A3" t="s">
        <v>117</v>
      </c>
    </row>
    <row r="4" spans="1:3">
      <c s="4" r="A4" t="s">
        <v>48</v>
      </c>
      <c s="7" r="B4" t="n">
        <v>-1395.4</v>
      </c>
      <c s="7" r="C4" t="n">
        <v>74.2</v>
      </c>
    </row>
    <row r="5" spans="1:3">
      <c s="3" r="A5" t="s">
        <v>118</v>
      </c>
    </row>
    <row r="6" spans="1:3">
      <c s="4" r="A6" t="s">
        <v>119</v>
      </c>
      <c s="8" r="B6" t="n">
        <v>556.3</v>
      </c>
      <c s="8" r="C6" t="n">
        <v>470.4</v>
      </c>
    </row>
    <row r="7" spans="1:3">
      <c s="4" r="A7" t="s">
        <v>120</v>
      </c>
      <c s="6" r="B7" t="n">
        <v>0</v>
      </c>
      <c s="6" r="C7" t="n">
        <v>300</v>
      </c>
    </row>
    <row r="8" spans="1:3">
      <c s="4" r="A8" t="s">
        <v>121</v>
      </c>
      <c s="8" r="B8" t="n">
        <v>16.1</v>
      </c>
      <c s="8" r="C8" t="n">
        <v>29.7</v>
      </c>
    </row>
    <row r="9" spans="1:3">
      <c s="4" r="A9" t="s">
        <v>39</v>
      </c>
      <c s="8" r="B9" t="n">
        <v>2127.1</v>
      </c>
      <c s="6" r="C9" t="n">
        <v>0</v>
      </c>
    </row>
    <row r="10" spans="1:3">
      <c s="4" r="A10" t="s">
        <v>45</v>
      </c>
      <c s="8" r="B10" t="n">
        <v>-1.1</v>
      </c>
      <c s="8" r="C10" t="n">
        <v>-0.9</v>
      </c>
    </row>
    <row r="11" spans="1:3">
      <c s="4" r="A11" t="s">
        <v>122</v>
      </c>
      <c s="8" r="B11" t="n">
        <v>17.9</v>
      </c>
      <c s="8" r="C11" t="n">
        <v>3.1</v>
      </c>
    </row>
    <row r="12" spans="1:3">
      <c s="4" r="A12" t="s">
        <v>123</v>
      </c>
      <c s="8" r="B12" t="n">
        <v>-507.2</v>
      </c>
      <c s="8" r="C12" t="n">
        <v>7.7</v>
      </c>
    </row>
    <row r="13" spans="1:3">
      <c s="4" r="A13" t="s">
        <v>124</v>
      </c>
      <c s="8" r="B13" t="n">
        <v>34.5</v>
      </c>
      <c s="8" r="C13" t="n">
        <v>15.3</v>
      </c>
    </row>
    <row r="14" spans="1:3">
      <c s="4" r="A14" t="s">
        <v>125</v>
      </c>
      <c s="8" r="B14" t="n">
        <v>850.4</v>
      </c>
      <c s="8" r="C14" t="n">
        <v>901.3</v>
      </c>
    </row>
    <row r="15" spans="1:3">
      <c s="3" r="A15" t="s">
        <v>126</v>
      </c>
    </row>
    <row r="16" spans="1:3">
      <c s="4" r="A16" t="s">
        <v>127</v>
      </c>
      <c s="8" r="B16" t="n">
        <v>113.6</v>
      </c>
      <c s="8" r="C16" t="n">
        <v>-30.9</v>
      </c>
    </row>
    <row r="17" spans="1:3">
      <c s="4" r="A17" t="s">
        <v>68</v>
      </c>
      <c s="8" r="B17" t="n">
        <v>-29.9</v>
      </c>
      <c s="8" r="C17" t="n">
        <v>-28.6</v>
      </c>
    </row>
    <row r="18" spans="1:3">
      <c s="4" r="A18" t="s">
        <v>79</v>
      </c>
      <c s="8" r="B18" t="n">
        <v>-51.8</v>
      </c>
      <c s="8" r="C18" t="n">
        <v>-6.5</v>
      </c>
    </row>
    <row r="19" spans="1:3">
      <c s="4" r="A19" t="s">
        <v>80</v>
      </c>
      <c s="6" r="B19" t="n">
        <v>-40</v>
      </c>
      <c s="8" r="C19" t="n">
        <v>-26.6</v>
      </c>
    </row>
    <row r="20" spans="1:3">
      <c s="4" r="A20" t="s">
        <v>81</v>
      </c>
      <c s="8" r="B20" t="n">
        <v>-74.7</v>
      </c>
      <c s="8" r="C20" t="n">
        <v>17.7</v>
      </c>
    </row>
    <row r="21" spans="1:3">
      <c s="4" r="A21" t="s">
        <v>82</v>
      </c>
      <c s="8" r="B21" t="n">
        <v>-42.8</v>
      </c>
      <c s="8" r="C21" t="n">
        <v>46.7</v>
      </c>
    </row>
    <row r="22" spans="1:3">
      <c s="4" r="A22" t="s">
        <v>83</v>
      </c>
      <c s="8" r="B22" t="n">
        <v>9.699999999999999</v>
      </c>
      <c s="8" r="C22" t="n">
        <v>0.3</v>
      </c>
    </row>
    <row r="23" spans="1:3">
      <c s="4" r="A23" t="s">
        <v>128</v>
      </c>
      <c s="6" r="B23" t="n">
        <v>-31</v>
      </c>
      <c s="8" r="C23" t="n">
        <v>-6.7</v>
      </c>
    </row>
    <row r="24" spans="1:3">
      <c s="4" r="A24" t="s">
        <v>125</v>
      </c>
      <c s="8" r="B24" t="n">
        <v>-146.9</v>
      </c>
      <c s="8" r="C24" t="n">
        <v>-34.6</v>
      </c>
    </row>
    <row r="25" spans="1:3">
      <c s="4" r="A25" t="s">
        <v>129</v>
      </c>
      <c s="8" r="B25" t="n">
        <v>703.5</v>
      </c>
      <c s="8" r="C25" t="n">
        <v>866.7</v>
      </c>
    </row>
    <row r="26" spans="1:3">
      <c s="3" r="A26" t="s">
        <v>130</v>
      </c>
    </row>
    <row r="27" spans="1:3">
      <c s="4" r="A27" t="s">
        <v>131</v>
      </c>
      <c s="8" r="B27" t="n">
        <v>-432.1</v>
      </c>
      <c s="8" r="C27" t="n">
        <v>-2499.9</v>
      </c>
    </row>
    <row r="28" spans="1:3">
      <c s="4" r="A28" t="s">
        <v>132</v>
      </c>
      <c s="8" r="B28" t="n">
        <v>-65.09999999999999</v>
      </c>
      <c s="6" r="C28" t="n">
        <v>-4</v>
      </c>
    </row>
    <row r="29" spans="1:3">
      <c s="4" r="A29" t="s">
        <v>133</v>
      </c>
      <c s="8" r="B29" t="n">
        <v>-84.59999999999999</v>
      </c>
      <c s="8" r="C29" t="n">
        <v>-127.6</v>
      </c>
    </row>
    <row r="30" spans="1:3">
      <c s="4" r="A30" t="s">
        <v>134</v>
      </c>
      <c s="8" r="B30" t="n">
        <v>58.5</v>
      </c>
      <c s="6" r="C30" t="n">
        <v>0</v>
      </c>
    </row>
    <row r="31" spans="1:3">
      <c s="4" r="A31" t="s">
        <v>135</v>
      </c>
      <c s="6" r="B31" t="n">
        <v>0</v>
      </c>
      <c s="8" r="C31" t="n">
        <v>-304.8</v>
      </c>
    </row>
    <row r="32" spans="1:3">
      <c s="4" r="A32" t="s">
        <v>136</v>
      </c>
      <c s="6" r="B32" t="n">
        <v>1</v>
      </c>
      <c s="8" r="C32" t="n">
        <v>2.7</v>
      </c>
    </row>
    <row r="33" spans="1:3">
      <c s="4" r="A33" t="s">
        <v>137</v>
      </c>
      <c s="8" r="B33" t="n">
        <v>-524.3</v>
      </c>
      <c s="6" r="C33" t="n">
        <v>-2939</v>
      </c>
    </row>
    <row r="34" spans="1:3">
      <c s="3" r="A34" t="s">
        <v>138</v>
      </c>
    </row>
    <row r="35" spans="1:3">
      <c s="4" r="A35" t="s">
        <v>139</v>
      </c>
      <c s="8" r="B35" t="n">
        <v>1190.3</v>
      </c>
      <c s="6" r="C35" t="n">
        <v>0</v>
      </c>
    </row>
    <row r="36" spans="1:3">
      <c s="4" r="A36" t="s">
        <v>140</v>
      </c>
      <c s="8" r="B36" t="n">
        <v>-545.8</v>
      </c>
      <c s="8" r="C36" t="n">
        <v>-903.3</v>
      </c>
    </row>
    <row r="37" spans="1:3">
      <c s="4" r="A37" t="s">
        <v>141</v>
      </c>
      <c s="8" r="B37" t="n">
        <v>-803.6</v>
      </c>
      <c s="8" r="C37" t="n">
        <v>28.6</v>
      </c>
    </row>
    <row r="38" spans="1:3">
      <c s="4" r="A38" t="s">
        <v>142</v>
      </c>
      <c s="8" r="B38" t="n">
        <v>2.8</v>
      </c>
      <c s="8" r="C38" t="n">
        <v>3.3</v>
      </c>
    </row>
    <row r="39" spans="1:3">
      <c s="4" r="A39" t="s">
        <v>143</v>
      </c>
      <c s="8" r="B39" t="n">
        <v>-0.6</v>
      </c>
      <c s="6" r="C39" t="n">
        <v>0</v>
      </c>
    </row>
    <row r="40" spans="1:3">
      <c s="4" r="A40" t="s">
        <v>144</v>
      </c>
      <c s="8" r="B40" t="n">
        <v>8.199999999999999</v>
      </c>
      <c s="8" r="C40" t="n">
        <v>6.2</v>
      </c>
    </row>
    <row r="41" spans="1:3">
      <c s="4" r="A41" t="s">
        <v>145</v>
      </c>
      <c s="8" r="B41" t="n">
        <v>-62.4</v>
      </c>
      <c s="8" r="C41" t="n">
        <v>-54.2</v>
      </c>
    </row>
    <row r="42" spans="1:3">
      <c s="4" r="A42" t="s">
        <v>146</v>
      </c>
      <c s="8" r="B42" t="n">
        <v>-17.4</v>
      </c>
      <c s="8" r="C42" t="n">
        <v>-15.5</v>
      </c>
    </row>
    <row r="43" spans="1:3">
      <c s="4" r="A43" t="s">
        <v>147</v>
      </c>
      <c s="8" r="B43" t="n">
        <v>-234.1</v>
      </c>
      <c s="8" r="C43" t="n">
        <v>-941.5</v>
      </c>
    </row>
    <row r="44" spans="1:3">
      <c s="4" r="A44" t="s">
        <v>148</v>
      </c>
      <c s="8" r="B44" t="n">
        <v>-0.2</v>
      </c>
      <c s="8" r="C44" t="n">
        <v>-75.8</v>
      </c>
    </row>
    <row r="45" spans="1:3">
      <c s="4" r="A45" t="s">
        <v>149</v>
      </c>
      <c s="8" r="B45" t="n">
        <v>-55.1</v>
      </c>
      <c s="8" r="C45" t="n">
        <v>-3089.6</v>
      </c>
    </row>
    <row r="46" spans="1:3">
      <c s="4" r="A46" t="s">
        <v>150</v>
      </c>
      <c s="8" r="B46" t="n">
        <v>417.8</v>
      </c>
      <c s="8" r="C46" t="n">
        <v>3596.1</v>
      </c>
    </row>
    <row r="47" spans="1:3">
      <c s="4" r="A47" t="s">
        <v>151</v>
      </c>
      <c s="8" r="B47" t="n">
        <v>362.7</v>
      </c>
      <c s="8" r="C47" t="n">
        <v>506.5</v>
      </c>
    </row>
    <row r="48" spans="1:3">
      <c s="3" r="A48" t="s">
        <v>152</v>
      </c>
    </row>
    <row r="49" spans="1:3">
      <c s="4" r="A49" t="s">
        <v>153</v>
      </c>
      <c s="8" r="B49" t="n">
        <v>124.1</v>
      </c>
      <c s="8" r="C49" t="n">
        <v>92.5</v>
      </c>
    </row>
    <row r="50" spans="1:3">
      <c s="4" r="A50" t="s">
        <v>154</v>
      </c>
      <c s="8" r="B50" t="n">
        <v>1.1</v>
      </c>
      <c s="6" r="C50" t="n">
        <v>1</v>
      </c>
    </row>
    <row r="51" spans="1:3">
      <c s="4" r="A51" t="s">
        <v>155</v>
      </c>
      <c s="8" r="B51" t="n">
        <v>116.6</v>
      </c>
      <c s="6" r="C51" t="n">
        <v>130</v>
      </c>
    </row>
    <row r="52" spans="1:3">
      <c s="4" r="A52" t="s">
        <v>156</v>
      </c>
      <c s="11" r="B52" t="n">
        <v>6</v>
      </c>
      <c s="7" r="C52" t="n">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Inco</vt:lpstr>
      <vt:lpstr>Condensed Consolidated Statemen</vt:lpstr>
      <vt:lpstr>Consolidated Balance Sheets</vt:lpstr>
      <vt:lpstr>Consolidated Balance Sheets (Pa</vt:lpstr>
      <vt:lpstr>Consolidated Statements of Cash</vt:lpstr>
      <vt:lpstr>Summary of Significant Accounti</vt:lpstr>
      <vt:lpstr>Business Acquisitions (Notes)</vt:lpstr>
      <vt:lpstr>Goodwill and Other Intangible A</vt:lpstr>
      <vt:lpstr>Accounts Receivable Factoring (</vt:lpstr>
      <vt:lpstr>Inventories (Notes)</vt:lpstr>
      <vt:lpstr>Fair value measurements (Note)</vt:lpstr>
      <vt:lpstr>Investments (Notes)</vt:lpstr>
      <vt:lpstr>Derivative Instruments and Hedg</vt:lpstr>
      <vt:lpstr>Assets Held for Sale (Notes)</vt:lpstr>
      <vt:lpstr>Indebtedness (note)</vt:lpstr>
      <vt:lpstr>Earnings Per Share</vt:lpstr>
      <vt:lpstr>Accumulated Other Comprehensive</vt:lpstr>
      <vt:lpstr>Income Taxes</vt:lpstr>
      <vt:lpstr>Commitments and Contingencies</vt:lpstr>
      <vt:lpstr>Collaboration agreements and ot</vt:lpstr>
      <vt:lpstr>Restructuring Charges (Notes)</vt:lpstr>
      <vt:lpstr>Segment Information</vt:lpstr>
      <vt:lpstr>Summary of Significant Accoun24</vt:lpstr>
      <vt:lpstr>Business Acquisitions (Tables)</vt:lpstr>
      <vt:lpstr>Goodwill and Other Intangible26</vt:lpstr>
      <vt:lpstr>Inventories (Tables)</vt:lpstr>
      <vt:lpstr>Fair value measurements (Tables</vt:lpstr>
      <vt:lpstr>Investments (Tables)</vt:lpstr>
      <vt:lpstr>Derivative Instruments and He30</vt:lpstr>
      <vt:lpstr>Assets Held for Sale (Tables)</vt:lpstr>
      <vt:lpstr>Indebtedness (Tables)</vt:lpstr>
      <vt:lpstr>Earnings Per Share (Tables)</vt:lpstr>
      <vt:lpstr>Accumulated Other Comprehensi34</vt:lpstr>
      <vt:lpstr>Restructuring Charges (Tables)</vt:lpstr>
      <vt:lpstr>Segment Information (Tables)</vt:lpstr>
      <vt:lpstr>Summary of Significant Accoun37</vt:lpstr>
      <vt:lpstr>Business Acquisitions (Details)</vt:lpstr>
      <vt:lpstr>Goodwill and Other Intangible39</vt:lpstr>
      <vt:lpstr>Goodwill and Other Intangible40</vt:lpstr>
      <vt:lpstr>Accounts Receivable Factoring41</vt:lpstr>
      <vt:lpstr>Inventories (Details)</vt:lpstr>
      <vt:lpstr>Fair value on recurring and non</vt:lpstr>
      <vt:lpstr>Fair value measurements - level</vt:lpstr>
      <vt:lpstr>Fair Value Measurements Fair va</vt:lpstr>
      <vt:lpstr>Investments (Details)</vt:lpstr>
      <vt:lpstr>Derivative Instruments and He47</vt:lpstr>
      <vt:lpstr>Derivative Instruments and He48</vt:lpstr>
      <vt:lpstr>Derivative Instruments and He49</vt:lpstr>
      <vt:lpstr>Derivative Instruments and He50</vt:lpstr>
      <vt:lpstr>Derivative Instruments and He51</vt:lpstr>
      <vt:lpstr>Assets Held for Sale (Details)</vt:lpstr>
      <vt:lpstr>(Details)</vt:lpstr>
      <vt:lpstr>Earnings Per Share (Details)</vt:lpstr>
      <vt:lpstr>Accumulated Other Comprehensi55</vt:lpstr>
      <vt:lpstr>Income Taxes (Details)</vt:lpstr>
      <vt:lpstr>Collaboration agreements and 57</vt:lpstr>
      <vt:lpstr>Restructuring Charge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25:43Z</dcterms:created>
  <dcterms:modified xmlns:dcterms="http://purl.org/dc/terms/" xmlns:xsi="http://www.w3.org/2001/XMLSchema-instance" xsi:type="dcterms:W3CDTF">2016-11-10T17:25:43Z</dcterms:modified>
  <dc:title xmlns:dc="http://purl.org/dc/elements/1.1/">Untitled</dc:title>
  <dc:description xmlns:dc="http://purl.org/dc/elements/1.1/"/>
  <dc:subject xmlns:dc="http://purl.org/dc/elements/1.1/"/>
  <cp:keywords/>
  <cp:category/>
</cp:coreProperties>
</file>